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s, Divestiture and J" sheetId="9" r:id="rId9"/>
    <s:sheet name="Unitholders' Capital" sheetId="10" r:id="rId10"/>
    <s:sheet name="Oil and Natural Gas Properties" sheetId="11" r:id="rId11"/>
    <s:sheet name="Unit-Based Compensation" sheetId="12" r:id="rId12"/>
    <s:sheet name="Debt" sheetId="13" r:id="rId13"/>
    <s:sheet name="Derivatives" sheetId="14" r:id="rId14"/>
    <s:sheet name="Fair Value Measurements on a Re" sheetId="15" r:id="rId15"/>
    <s:sheet name="Asset Retirement Obligations" sheetId="16" r:id="rId16"/>
    <s:sheet name="Commitments and Contingencies" sheetId="17" r:id="rId17"/>
    <s:sheet name="Earnings Per Unit" sheetId="18" r:id="rId18"/>
    <s:sheet name="Income Taxes" sheetId="19" r:id="rId19"/>
    <s:sheet name="Supplemental Disclosures to the" sheetId="20" r:id="rId20"/>
    <s:sheet name="Related Party Transactions" sheetId="21" r:id="rId21"/>
    <s:sheet name="Subsidiary Guarantors" sheetId="22" r:id="rId22"/>
    <s:sheet name="Basis of Presentation (Policies" sheetId="23" r:id="rId23"/>
    <s:sheet name="Acquisitions, Divestiture and24" sheetId="24" r:id="rId24"/>
    <s:sheet name="Oil and Natural Gas Properties " sheetId="25" r:id="rId25"/>
    <s:sheet name="Unit-Based Compensation (Tables" sheetId="26" r:id="rId26"/>
    <s:sheet name="Debt (Tables)" sheetId="27" r:id="rId27"/>
    <s:sheet name="Derivatives (Tables)" sheetId="28" r:id="rId28"/>
    <s:sheet name="Fair Value Measurements on a 29" sheetId="29" r:id="rId29"/>
    <s:sheet name="Asset Retirement Obligations (T" sheetId="30" r:id="rId30"/>
    <s:sheet name="Earnings Per Unit (Tables)" sheetId="31" r:id="rId31"/>
    <s:sheet name="Supplemental Disclosures to t32" sheetId="32" r:id="rId32"/>
    <s:sheet name="Subsidiary Guarantors (Tables)" sheetId="33" r:id="rId33"/>
    <s:sheet name="Acquisitions, Divestiture and34" sheetId="34" r:id="rId34"/>
    <s:sheet name="Acquisitions, Divestiture and35" sheetId="35" r:id="rId35"/>
    <s:sheet name="Unitholders' Capital (Details)" sheetId="36" r:id="rId36"/>
    <s:sheet name="Unitholders' Capital Equity Off" sheetId="37" r:id="rId37"/>
    <s:sheet name="Oil and Natural Gas Propertie38" sheetId="38" r:id="rId38"/>
    <s:sheet name="Unit-Based Compensation (Narrat" sheetId="39" r:id="rId39"/>
    <s:sheet name="Unit-Based Compensation (Compen" sheetId="40" r:id="rId40"/>
    <s:sheet name="Debt (Details)" sheetId="41" r:id="rId41"/>
    <s:sheet name="Debt Schedule of Long Term Debt" sheetId="42" r:id="rId42"/>
    <s:sheet name="Debt Debt Fair Value Disclosure" sheetId="43" r:id="rId43"/>
    <s:sheet name="Derivatives (Commodity Derivati" sheetId="44" r:id="rId44"/>
    <s:sheet name="Derivatives (Balance Sheet Pres" sheetId="45" r:id="rId45"/>
    <s:sheet name="Derivatives (Gains (Losses) On " sheetId="46" r:id="rId46"/>
    <s:sheet name="Derivatives (Income Statement P" sheetId="47" r:id="rId47"/>
    <s:sheet name="Fair Value Measurements on a 48" sheetId="48" r:id="rId48"/>
    <s:sheet name="Asset Retirement Obligations (D" sheetId="49" r:id="rId49"/>
    <s:sheet name="Commitments and Contingencies (" sheetId="50" r:id="rId50"/>
    <s:sheet name="Earnings Per Unit (Details)" sheetId="51" r:id="rId51"/>
    <s:sheet name="Supplemental Disclosures to t52" sheetId="52" r:id="rId52"/>
    <s:sheet name="Supplemental Disclosures to t53" sheetId="53" r:id="rId53"/>
    <s:sheet name="Related Party Transactions (Det" sheetId="54" r:id="rId54"/>
    <s:sheet name="Subsidiary Guarantors Condensed" sheetId="55" r:id="rId55"/>
    <s:sheet name="Subsidiary Guarantors Condens56" sheetId="56" r:id="rId56"/>
    <s:sheet name="Subsidiary Guarantors Condens57" sheetId="57" r:id="rId57"/>
    <s:sheet name="Subsidiary Guarantors Details (" sheetId="58" r:id="rId58"/>
  </s:sheets>
  <s:definedNames/>
  <s:calcPr calcId="124519" calcMode="auto" fullCalcOnLoad="1"/>
</s:workbook>
</file>

<file path=xl/sharedStrings.xml><?xml version="1.0" encoding="utf-8"?>
<sst xmlns="http://schemas.openxmlformats.org/spreadsheetml/2006/main" uniqueCount="590">
  <si>
    <t>Document And Entity Information - Jun. 30, 2015 - shares</t>
  </si>
  <si>
    <t>Total</t>
  </si>
  <si>
    <t>Document and Entity Information [Abstract]</t>
  </si>
  <si>
    <t>Document Type</t>
  </si>
  <si>
    <t>10-Q</t>
  </si>
  <si>
    <t>Document Period End Date</t>
  </si>
  <si>
    <t>Jun. 30,
		2015</t>
  </si>
  <si>
    <t>Amendment Flag</t>
  </si>
  <si>
    <t>false</t>
  </si>
  <si>
    <t>Entity Registrant Name</t>
  </si>
  <si>
    <t>Linn Energy, L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DENSED CONSOLIDATED BALANCE SHEETS (Unaudited) - USD ($) $ in Thousands</t>
  </si>
  <si>
    <t>Jun. 30, 2015</t>
  </si>
  <si>
    <t>Dec. 31, 2014</t>
  </si>
  <si>
    <t>Current assets:</t>
  </si>
  <si>
    <t>Cash and cash equivalents</t>
  </si>
  <si>
    <t>Accounts receivable – trade, net</t>
  </si>
  <si>
    <t>Derivative instruments</t>
  </si>
  <si>
    <t>Assets held for sale</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Restricted cash</t>
  </si>
  <si>
    <t>Other noncurrent assets</t>
  </si>
  <si>
    <t>Noncurrent assets, excluding property, total</t>
  </si>
  <si>
    <t>Total noncurrent assets</t>
  </si>
  <si>
    <t>Total assets</t>
  </si>
  <si>
    <t>Current liabilities:</t>
  </si>
  <si>
    <t>Accounts payable and accrued expenses</t>
  </si>
  <si>
    <t>Other accrued liabilities</t>
  </si>
  <si>
    <t>Total current liabilities</t>
  </si>
  <si>
    <t>Noncurrent liabilities:</t>
  </si>
  <si>
    <t>Credit facilities</t>
  </si>
  <si>
    <t>Term loan</t>
  </si>
  <si>
    <t>Senior notes, net</t>
  </si>
  <si>
    <t>Other noncurrent liabilities</t>
  </si>
  <si>
    <t>Total noncurrent liabilities</t>
  </si>
  <si>
    <t>Commitments and contingencies (Note 10)</t>
  </si>
  <si>
    <t>Unitholders’ capital:</t>
  </si>
  <si>
    <t>355,204,907 units and 331,974,913 units issued and outstanding at June 30, 2015, and December 31, 2014, respectively</t>
  </si>
  <si>
    <t>Accumulated deficit</t>
  </si>
  <si>
    <t>Total unitholders' capital</t>
  </si>
  <si>
    <t>Total liabilities and unitholders’ capital</t>
  </si>
  <si>
    <t>CONDENSED CONSOLIDATED BALANCE SHEETS (Unaudited) (Parenthetical) - shares</t>
  </si>
  <si>
    <t>Statement of Financial Position [Abstract]</t>
  </si>
  <si>
    <t>Unitholders' capital: Units issued</t>
  </si>
  <si>
    <t>Unitholders' capital: Units outstanding</t>
  </si>
  <si>
    <t>CONDENSED CONSOLIDATED STATEMENTS OF OPERATIONS (Unaudited) - USD ($) shares in Thousands, $ in Thousands</t>
  </si>
  <si>
    <t>3 Months Ended</t>
  </si>
  <si>
    <t>6 Months Ended</t>
  </si>
  <si>
    <t>Jun. 30, 2014</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Other, net</t>
  </si>
  <si>
    <t>Total other income and (expenses)</t>
  </si>
  <si>
    <t>Loss before income taxes</t>
  </si>
  <si>
    <t>Income tax expense (benefit)</t>
  </si>
  <si>
    <t>Net loss</t>
  </si>
  <si>
    <t>Net loss per unit:</t>
  </si>
  <si>
    <t>Basic (in usd per unit)</t>
  </si>
  <si>
    <t>Diluted (in usd per unit)</t>
  </si>
  <si>
    <t>Weighted average units outstanding:</t>
  </si>
  <si>
    <t>Basic (in units)</t>
  </si>
  <si>
    <t>Diluted (in units)</t>
  </si>
  <si>
    <t>Distributions declared per unit</t>
  </si>
  <si>
    <t>CONDENSED CONSOLIDATED STATEMENT OF UNITHOLDERS' CAPITAL (Unaudited) - USD ($) $ in Thousands</t>
  </si>
  <si>
    <t>Increase (Decrease) in Unitholders' Capital</t>
  </si>
  <si>
    <t>December 31, 2014 (in units)</t>
  </si>
  <si>
    <t>December 31, 2014</t>
  </si>
  <si>
    <t>Sale of units, net of offering costs of $8,824</t>
  </si>
  <si>
    <t>Issuance of units</t>
  </si>
  <si>
    <t>Distributions to unitholders</t>
  </si>
  <si>
    <t>Unit-based compensation expenses</t>
  </si>
  <si>
    <t>Excess tax benefit from unit-based compensation and other</t>
  </si>
  <si>
    <t>June 30, 2015 (in units)</t>
  </si>
  <si>
    <t>June 30, 2015</t>
  </si>
  <si>
    <t>Member Units [Member]</t>
  </si>
  <si>
    <t>Sale of units (in units)</t>
  </si>
  <si>
    <t>Issuance of units (in units)</t>
  </si>
  <si>
    <t>Common Stock Including Additional Paid in Capital [Member]</t>
  </si>
  <si>
    <t>Accumulated Deficit</t>
  </si>
  <si>
    <t>CONDENSED CONSOLIDATED STATEMENT OF UNITHOLDERS' CAPITAL (Unaudited) (Parenthetical) $ in Thousands</t>
  </si>
  <si>
    <t>Jun. 30, 2015USD ($)</t>
  </si>
  <si>
    <t>Statement of Stockholders' Equity [Abstract]</t>
  </si>
  <si>
    <t>Adjustments to Additional Paid in Capital, Stock Issued, Issuance Costs</t>
  </si>
  <si>
    <t>CONDENSED CONSOLIDATED STATEMENTS OF CASH FLOWS (Unaudited) - USD ($) $ in Thousands</t>
  </si>
  <si>
    <t>Cash flow from operating activities:</t>
  </si>
  <si>
    <t>Adjustments to reconcile net loss to net cash provided by operating activities:</t>
  </si>
  <si>
    <t>Amortization and write-off of deferred financing fees</t>
  </si>
  <si>
    <t>Deferred income taxes</t>
  </si>
  <si>
    <t>Derivatives activities:</t>
  </si>
  <si>
    <t>Total (gains) losses</t>
  </si>
  <si>
    <t>Cash settlements</t>
  </si>
  <si>
    <t>Changes in assets and liabilities:</t>
  </si>
  <si>
    <t>(Increase) decrease in accounts receivable – trade, net</t>
  </si>
  <si>
    <t>(Increase) decrease in other assets</t>
  </si>
  <si>
    <t>Increase (decrease) in accounts payable and accrued expenses</t>
  </si>
  <si>
    <t>Decrease in other liabilities</t>
  </si>
  <si>
    <t>Net cash provided by operating activities</t>
  </si>
  <si>
    <t>Cash flow from investing activities:</t>
  </si>
  <si>
    <t>Acquisition of oil and natural gas properties and joint-venture funding</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sale of units</t>
  </si>
  <si>
    <t>Proceeds from borrowings</t>
  </si>
  <si>
    <t>Repayments of debt</t>
  </si>
  <si>
    <t>Financing fees and offering costs</t>
  </si>
  <si>
    <t>Excess tax benefit from unit-based compensation</t>
  </si>
  <si>
    <t>Other</t>
  </si>
  <si>
    <t>Net cash used in financing activities</t>
  </si>
  <si>
    <t>Net increase (decrease) in cash and cash equivalents</t>
  </si>
  <si>
    <t>Cash and cash equivalents:</t>
  </si>
  <si>
    <t>Beginning</t>
  </si>
  <si>
    <t>Ending</t>
  </si>
  <si>
    <t>Basis of Presentation</t>
  </si>
  <si>
    <t>Organization, Consolidation and Presentation of Financial Statements [Abstract]</t>
  </si>
  <si>
    <t>Basis of Presentation Nature of Business Linn Energy, LLC (“LINN Energy” or the “Company”) is an independent oil and natural gas company. LINN Energy’s mission is to acquire, develop and maximize cash flow from a growing portfolio of long-life oil and natural gas assets. The Company’s properties are located in eight operating regions in the United States (“U.S.”), in the Rockies, the Hugoton Basin, California, the Mid-Continent, the Permian Basin, TexLa, South Texas and Michigan/Illinois.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4. The results reported in these unaudited condensed consolidated financial statements should not necessarily be taken as indicative of results that may be expected for the entire year. 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ndensed consolidated financial statements for previous periods include certain reclassifications that were made to conform to current presentation. Such reclassifications have no impact on previously reported net income (loss), unitholders’ capital or cash flows.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April 2015, the Financial Accounting Standards Board (“FASB”)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Adoption of this ASU is expected to result in a decrease to the Company’s assets and liabilities in its consolidated balance sheets, with no impact to the consolidated statements of operation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consolidated financial statements and related disclosures.</t>
  </si>
  <si>
    <t>Acquisitions, Divestiture and Joint-Venture Funding</t>
  </si>
  <si>
    <t>Business Combinations [Abstract]</t>
  </si>
  <si>
    <t>Acquisitions, Divestiture and Joint-Venture Funding The revenues and expenses related to certain oil and natural gas properties acquired in 2014 from subsidiaries of Devon Energy Corporation (“Devon” and the acquisition, the “Devon Assets Acquisition”) are included in the condensed consolidated statements of operations of the Company as of August 29, 2014. The following unaudited pro forma financial information presents a summary of the Company’s condensed combined results of operations for the three months and six months ended June 30, 2014 , assuming the Devon Assets Acquisition had been completed as of January 1, 2014, including adjustments to reflect the values assigned to the net assets acquired. The pro forma financial information has been prepared for informational purposes only and does not purport to represent what the actual results of operations would have been had the transaction been completed as of the date assumed, nor is this information necessarily indicative of future consolidated results of operations. The pro forma financial information does not give effect to the costs of any integration activities or benefits that may result from the realization of future cost savings from operating efficiencies, or any other synergies that may result from the transaction. Three Months Ended June 30, 2014 Six Months Ended June 30, 2014 (in thousands, except per unit amounts) Total revenues and other $ 729,179 $ 1,608,294 Total operating expenses $ (750,486 ) $ (1,515,977 ) Net loss $ (190,367 ) $ (252,672 ) Net loss per unit: Basic $ (0.59 ) $ (0.78 ) Diluted $ (0.59 ) $ (0.78 ) The pro forma condensed combined results of operations includes adjustments to: • Reflect the results of the Devon Assets Acquisition. • Reflect incremental depreciation, depletion and amortization expense, using the unit-of-production method related to oil and natural gas properties acquired and an estimated useful life of 10 years for other property and equipment. • Reflect incremental accretion expense related to asset retirement obligations on oil and natural gas properties acquired. • Reflect an increase in interest expense related to incremental debt of $2.3 billion incurred to fund the purchase price. • Reflect incremental amortization of deferred financing fees associated with debt incurred to fund the purchase price. Divestiture – Pending On July 2, 2015, the Company, through certain of its wholly owned subsidiaries, entered into a definitive purchase and sale agreement to sell its remaining position in Howard County in the Permian Basin for a contract price of approximately $281 million , subject to closing adjustments. The sale is anticipated to close in the third quarter of 2015, subject to closing conditions. There can be no assurance that all of the conditions to closing will be satisfied. At June 30, 2015, the Company’s condensed consolidated balance sheet included current assets of approximately $105 million as “assets held for sale” and current liabilities of approximately $3 million included in “other accrued liabilities” classified as “held for sale” related to the sale. Joint-Venture Funding – 2014 During January and February of 2014, the Company paid approximately $25 million , including interest, to complete the total funding commitment of $400 million related to the joint-venture agreement it entered into with an affiliate of Anadarko Petroleum Corporation (“Anadarko”) in April 2012.</t>
  </si>
  <si>
    <t>Unitholders' Capital</t>
  </si>
  <si>
    <t>Equity [Abstract]</t>
  </si>
  <si>
    <t>Unitholders’ Capital At-the-Market Offering Program The Company’s Board of Directors has authorized the sale of up to $500 million of units under an at-the-market offering program. Sales of units, if any, will be made under an equity distribution agreement by means of ordinary brokers’ transactions, through the facilities of the NASDAQ Global Select Market, any other national securities exchange or facility thereof, a trading facility of a national securities association or an alternate trading system, to or through a market maker or directly on or through an electronic communication network, a “dark pool” or any similar market venue, at market prices, in block transactions, or as otherwise agreed with a sales agent. The Company expects to use the net proceeds from any sale of the units for general corporate purposes, which may include, among other things, capital expenditures, acquisitions and the repayment of debt. During the six months ended June 30, 2015 , the Company, under its equity distribution agreement, sold 3,621,983 units representing limited liability company interests at an average unit price of $12.37 for net proceeds of approximately $44 million (net of approximately $448,000 in commissions). In connection with the issuance and sale of these units, the Company also incurred professional services expenses of approximately $459,000 . The Company used the net proceeds for general corporate purposes including the open market repurchases of a portion of its senior notes (see Note 6). At June 30, 2015, units totaling approximately $455 million in aggregate offering price remained available to be sold under the agreement. Public Offering of Units In May 2015, the Company sold 16,000,000 units representing limited liability company interests in an underwritten public offering at $11.79 per unit ( $11.32 per unit, net of underwriting discount) for net proceeds of approximately $181 million (after underwriting discount and offering costs of approximately $8 million ). The Company used the net proceeds from the sale of these units to repay a portion of the outstanding indebtedness under the LINN Credit Facility, which included debt initially incurred to fund the open market repurchases of a portion of its senior notes during 2015 (see Note 6). Distributions 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densed consolidated statement of unitholders’ capital and the condensed consolidated statements of cash flows. On July 1, 2015, the Company’s Board of Directors declared a cash distribution of $0.3125 per unit with respect to the second quarter of 2015, to be paid in three equal installments of $0.1042 per unit. The first monthly distribution with respect to the second quarter of 2015, totaling approximately $37 million , was paid on July 16, 2015, to unitholders of record as of the close of business on July 13, 2015.</t>
  </si>
  <si>
    <t>Oil and Natural Gas Properties</t>
  </si>
  <si>
    <t>Oil and Gas Exploration and Production Industries Disclosures [Abstract]</t>
  </si>
  <si>
    <t>Oil and Natural Gas Properties Oil and Natural Gas Capitalized Costs Aggregate capitalized costs related to oil, natural gas and NGL production activities with applicable accumulated depletion and amortization are presented below: June 30, December 31, (in thousands) Proved properties: Leasehold acquisition $ 13,302,759 $ 13,362,642 Development 2,807,595 2,830,841 Unproved properties 1,855,435 1,875,417 17,965,789 18,068,900 Less accumulated depletion and amortization (5,513,440 ) (4,867,682 ) $ 12,452,349 $ 13,201,218 Impairment of Proved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Based on the analysis described above, the Company recorded no impairment charges for the three months ended June 30, 2015 , or the six months ended June 30, 2014 . During the first quarter of 2015, the Company recorded noncash impairment charges, before and after tax, of approximately $533 million associated with proved oil and natural gas properties. The impairment was due to a decline in commodity prices. The carrying values of the impaired proved properties were reduced to fair value, estimated using inputs characteristic of a Level 3 fair value measurement. For the six months ended June 30, 2015 , the following impairment charges are included in “impairment of long-lived assets” on the condensed consolidated statement of operations: • Shallow Texas Panhandle Brown Dolomite formation – $278 million ; • California region – $207 million ; • TexLa region – $33 million ; • South Texas region – $9 million ; and • Mid-Continent region – $6 million .</t>
  </si>
  <si>
    <t>Unit-Based Compensation</t>
  </si>
  <si>
    <t>Disclosure of Compensation Related Costs, Share-based Payments [Abstract]</t>
  </si>
  <si>
    <t>Unit-Based Compensation During the six months ended June 30, 2015 , the Company granted 3,471,095 restricted units and 697,120 phantom units to employees, primarily as part of its annual review of its employees’ compensation, including executives, with an aggregate fair value of approximately $42 million . The restricted units and phantom units vest over three years . A summary of unit-based compensation expenses included on the condensed consolidated statements of operations is presented below: Three Months Ended Six Months Ended 2015 2014 2015 2014 (in thousands) General and administrative expenses $ 11,044 $ 9,496 $ 27,677 $ 27,719 Lease operating expenses 2,157 1,587 6,034 4,864 Total unit-based compensation expenses $ 13,201 $ 11,083 $ 33,711 $ 32,583 Income tax benefit $ 4,877 $ 4,095 $ 12,456 $ 12,039 Cash-Based Performance Unit Awards In January 2015, the Company also granted 567,320 performance units (the maximum number of units available to be earned) to certain executive officers. The 2015 performance unit awards vest three years from the award date. The vesting of these units is determined based on the Company’s performance compared to the performance of a predetermined group of peer companies over a specified performance period, and the value of vested units is to be paid in cash. To date, no performance units have vested and no amounts have been paid to settle any such awards. Performance unit awards that are settled in cash are recorded as a liability with the changes in fair value recognized over the vesting period. Based on the performance criteria, there was no liability recorded for these performance unit awards at June 30, 2015 .</t>
  </si>
  <si>
    <t>Debt</t>
  </si>
  <si>
    <t>Debt Disclosure [Abstract]</t>
  </si>
  <si>
    <t>Debt The following summarizes the Company’s outstanding debt: June 30, 2015 December 31, 2014 (in thousands, except percentages) LINN credit facility (1) $ 2,005,000 $ 1,795,000 Berry credit facility (2) 1,173,175 1,173,175 Term loan (3) 500,000 500,000 6.50% senior notes due May 2019 1,200,000 1,200,000 6.25% senior notes due November 2019 1,800,000 1,800,000 8.625% senior notes due April 2020 1,173,619 1,300,000 6.75% Berry senior notes due November 2020 275,177 299,970 7.75% senior notes due February 2021 994,000 1,000,000 6.50% senior notes due September 2021 650,000 650,000 6.375% Berry senior notes due September 2022 572,700 599,163 Net unamortized discounts and premiums (19,124 ) (21,499 ) Total debt, net 10,324,547 10,295,809 Less current maturities — — Total long-term debt, net $ 10,324,547 $ 10,295,809 (1) Variable interest rates of 1.94% and 1.92% at June 30, 2015 , and December 31, 2014, respectively. (2) Variable interest rates of 2.69% and 2.67% at June 30, 2015 , and December 31, 2014, respectively. (3) Variable interest rates of 2.69% and 2.66% at June 30, 2015 , and December 31, 2014, respectively. Fair Value The Company’s debt is recorded at the carrying amount in the condensed consolidated balance sheets. The carrying amounts of the Company’s credit facilities and term loan approximate fair value because the interest rates are variable and reflective of market rates. The Company uses a market approach to determine the fair value of its senior notes using estimates based on prices quoted from third-party financial institutions, which is a Level 2 fair value measurement. June 30, 2015 December 31, 2014 Carrying Value Fair Value Carrying Value Fair Value (in thousands) Credit facilities $ 3,178,175 $ 3,178,175 $ 2,968,175 $ 2,968,175 Term loan 500,000 500,000 500,000 500,000 Senior notes, net 6,646,372 5,247,250 6,827,634 5,703,649 Total debt, net $ 10,324,547 $ 8,925,425 $ 10,295,809 $ 9,171,824 Credit Facilities LINN Credit Facility The Company’s Sixth Amended and Restated Credit Agreement (“LINN Credit Facility”) provides for (1) a senior secured revolving credit facility and (2) a $500 million senior secured term loan, in aggregate subject to the then-effective borrowing base. Borrowing capacity under the revolving credit facility is limited to the lesser of: (i) the then-effective borrowing base reduced by the $500 million term loan and (ii) the maximum commitment amount of $4.0 billion , and is currently $3.55 billion . The maturity date is April 2019. At June 30, 2015 , the borrowing base under the LINN Credit Facility was $4.05 billion and availability under the revolving credit facility was approximately $1.5 billion , which includes reductions for the $500 million term loan and $6 million of outstanding letters of credit. Redetermination of the borrowing base under the LINN Credit Facility, based primarily on reserve reports using lender commodity price expectations at such time, occurs semi-annually, in April and October. The administrative agent, at the direction of a super-majority of certain of the lenders, has the right to request one interim borrowing base redetermination per year. The Company also has the right to request one interim borrowing base redetermination per year, as well as the right to an additional interim redetermination each year in connection with certain acquisitions. The spring 2015 semi-annual redetermination was completed in May 2015, and the borrowing base under the LINN Credit Facility decreased from $4.5 billion to $4.05 billion as a result of lower commodity prices. Continued low or further declining commodity prices, reductions in the Company’s capital budget and the resulting reserve write-downs, along with the maturity schedule of the Company’s hedges, are expected to result in further decreases in the borrowing base at the October 2015 redetermination and may also impact future redeterminations. 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either: 1) mortgages on properties representing at least 80% of the total value of oil and natural gas properties included on its most recent reserve report, or 2) a Collateral Coverage Ratio of at least 2.5 to 1 .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LINN Credit Facility are guaranteed by all of the Company’s material subsidiaries, other than Berry Petroleum Company, LLC (“Berry”), and are required to be guaranteed by any future material subsidiaries. The Company is in compliance with all financial and other covenants of the LINN Credit Facility. At the Company’s election, interest on borrowings under the LINN Credit Facility is determined by reference to either the London Interbank Offered Rate (“LIBOR”) plus an applicable margin between 1.5% and 2.5% per annum (depending on the then-current level of borrowings under the LINN Credit Facility) or the alternate base rate (“ABR”) plus an applicable margin between 0.5% and 1.5% per annum (depending on the then-current level of borrowings under the LINN Credit Facility). Interest is generally payable quarterly for loans bearing interest based on the ABR and at the end of the applicable interest period for loans bearing interest at the LIBOR. The Company is required to pay a commitment fee to the lenders under the LINN Credit Facility, which accrues at a rate per annum between 0.375% and 0.5% (depending on the then-current level of borrowings under the LINN Credit Facility) on the average daily unused amount of the maximum commitment amount of the lenders. The $500 million term loan has a maturity date of April 2019 and incurs interest based on either the LIBOR plus a margin of 2.5% per annum or the ABR plus a margin of 1.5% per annum, at the Company’s election. Interest is generally payable quarterly for loans bearing interest based on the ABR and at the end of the applicable interest period for loans bearing interest at the LIBOR. The term loan may be repaid at the option of the Company without premium or penalty, subject to breakage costs. While the term loan is outstanding, the Company is required to maintain either: 1) mortgages on properties representing at least 80% of the total value of oil and natural gas properties included on its most recent reserve report, or 2) a Term Loan Collateral Coverage Ratio of at least 2.5 to 1 .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 Berry Credit Facility Berry’s Second Amended and Restated Credit Agreement (“Berry Credit Facility”) currently has a borrowing base of $1.2 billion , subject to lender commitments. The maturity date is April 2019. At June 30, 2015 , lender commitments under the facility were $1.2 billion but there was less than $1 million of available borrowing capacity, including outstanding letters of credit. Redetermination of the borrowing base under the Berry Credit Facility, based primarily on reserve reports using lender commodity price expectations at such time, occurs semi-annually, in April and October. A super-majority of the lenders under the Berry Credit Facility and Berry also have the right to request interim borrowing base redeterminations once between scheduled redeterminations. The spring 2015 semi-annual borrowing base redetermination was completed in May 2015, and the borrowing base under the Berry Credit Facility decreased from $1.4 billion to $1.2 billion as a result of lower commodity prices. Continued low or further declining commodity prices, reductions in the Company’s capital budget and the resulting reserve write-downs, along with the maturity schedule of the Company’s hedges, are expected to result in further decreases in the borrowing base at the October 2015 redetermination and may also impact future redeterminations. In connection with the reduction in Berry’s borrowing base, LINN Energy borrowed $250 million under the LINN Credit Facility, which it contributed to Berry to post as restricted cash with Berry’s lenders. As directed by LINN Energy, the $250 million was deposited on Berry’s behalf in a security account with the administrative agent subject to a security control agreement. Berry’s ability to withdraw funds from this account is subject to a concurrent reduction of the borrowing base under the Berry Credit Facility or lender consent in connection with a redetermination of such borrowing base. The $250 million may be used to satisfy obligations under the Berry Credit Facility or, subject to restrictions in the indentures governing Berry’s senior notes, may be returned to LINN Energy in the future. The amount is included in “restricted cash” on the condensed consolidated balance sheet. Berry’s obligations under the Berry Credit Facility are secured by mortgages on its oil and natural gas properties and other personal property. Berry is required to maintain mortgages on properties representing at least 80% of the present value of its oil and natural gas proved reserves. Berry is in compliance with all financial and other covenants of the Berry Credit Facility. At Berry’s election, interest on borrowings under the Berry Credit Facility is determined by reference to either the LIBOR plus an applicable margin between 1.5% and 2.5% per annum (depending on the then-current level of borrowings under the Berry Credit Facility) or a Base Rate (as defined in the Berry Credit Facility) plus an applicable margin between 0.5% and 1.5% per annum (depending on the then-current level of borrowings under the Berry Credit Facility). Interest is generally payable quarterly for loans bearing interest based on the Base Rate and at the end of the applicable interest period for loans bearing interest at the LIBOR. Berry is required to pay a commitment fee to the lenders under the Berry Credit Facility, which accrues at a rate per annum between 0.375% and 0.5% (depending on the then-current level of utilization under the Berry Credit Facility) on the average daily unused amount of the maximum commitment amount of the lenders. The Company refers to the LINN Credit Facility and the Berry Credit Facility, collectively, as the “Credit Facilities.” Repurchases of Senior Notes During the six months ended June 30, 2015 , the Company repurchased on the open market approximately $184 million of its outstanding senior notes as follows: • 8.625% senior notes due April 2020 – $127 million ; • 6.75% Berry senior notes due November 2020 – $25 million ; • 7.75% senior notes due February 2021 – $6 million ; and • 6.375% Berry senior notes due September 2022 – $26 million . In connection with the repurchases, the Company recorded a gain on extinguishment of debt of approximately $16 million for the six months ended June 30, 2015. Repurchases of Senior Notes – Subsequent Event In July 2015, the Company repurchased through privately negotiated transactions approximately $599 million of its outstanding senior notes as follows: • 6.50% senior notes due May 2019 – $41 million ; • 6.25% senior notes due November 2019 – $316 million ; • 8.625% senior notes due April 2020 – $50 million ; • 6.75% Berry senior notes due November 2020 – $14 million ; • 7.75% senior notes due February 2021 – $30 million ; and • 6.50% senior notes due September 2021 – $148 million . Senior Notes Covenants 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its senior notes. Berry’s senior notes contain covenants that, among other things, may limit its ability to: (i) incur or guarantee additional indebtedness; (ii) pay distributions or dividend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Berry is in compliance with all financial and other covenants of its senior notes. In addition, any cash generated by Berry is currently being used by Berry to fund its activities. To the extent that Berry generates cash in excess of its needs, the indentures governing Berry’s senior notes limit the amount it may distribute to LINN Energy to the amount available under a “restricted payments basket,” and Berry may not distribute any such amounts unless it is permitted by the indentures to incur additional debt pursuant to the consolidated coverage ratio test set forth in the Berry indentures. Berry’s restricted payments basket may be increased in accordance with the terms of the Berry indentures by, among other things, 50% of Berry’s future net income, reductions in its indebtedness and restricted investments, and future capital contributions.</t>
  </si>
  <si>
    <t>Derivatives</t>
  </si>
  <si>
    <t>Derivative Instruments and Hedging Activities Disclosure [Abstract]</t>
  </si>
  <si>
    <t>Derivatives Commodity Derivatives The Company seeks to hedge a significant portion of its forecasted production to reduce exposure to fluctuations in the prices of oil and natural gas and provide long-term cash flow predictability to manage its business, service debt and pay distributions. The current direct NGL hedging market is constrained in terms of price, volume, duration and number of counterparties, which limits the Company’s ability to effectively hedge its NGL production. As a result, currently, the Company directly hedges only its oil and natural gas production. The Company also hedges its exposure to natural gas differentials in certain operating areas but does not currently hedge exposure to oil differentials. The Company enters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In connection with the 2013 acquisition of Berry, the Company assumed certain derivative contracts that Berry had entered into prior to the acquisition date, including swap contracts, collars and three-way collars. The Company did not designate any of its contracts as cash flow hedges; therefore, the changes in fair value of these instruments are recorded in current earnings. See Note 8 for fair value disclosures about oil and natural gas commodity derivatives. The following table summarizes derivative positions for the periods indicated as of June 30, 2015 : July 1 - December 31, 2015 2016 2017 2018 Natural gas positions: Fixed price swaps (NYMEX Henry Hub): Hedged volume (MMMBtu) 59,506 121,841 120,122 36,500 Average price ($/MMBtu) $ 5.19 $ 4.20 $ 4.26 $ 5.00 Put options (NYMEX Henry Hub): Hedged volume (MMMBtu) 36,222 76,269 66,886 — Average price ($/MMBtu) $ 5.00 $ 5.00 $ 4.88 $ — Oil positions: Fixed price swaps (NYMEX WTI): (1) Hedged volume (MBbls) 7,810 11,465 4,755 — Average price ($/Bbl) $ 87.12 $ 90.56 $ 89.02 $ — Three-way collars (NYMEX WTI): Hedged volume (MBbls) 552 — — — Short put ($/Bbl) $ 70.00 $ — $ — $ — Long put ($/Bbl) $ 90.00 $ — $ — $ — Short call ($/Bbl) $ 101.62 $ — $ — $ — Put options (NYMEX WTI): Hedged volume (MBbls) 1,727 3,271 384 — Average price ($/Bbl) $ 90.00 $ 90.00 $ 90.00 $ — Natural gas basis differential positions: (2) Panhandle basis swaps: (3) Hedged volume (MMMBtu) 43,939 59,954 59,138 16,425 Hedged differential ($/MMBtu) $ (0.33 ) $ (0.32 ) $ (0.33 ) $ (0.33 ) July 1 - December 31, 2015 2016 2017 2018 NWPL Rockies basis swaps: (3) Hedged volume (MMMBtu) 29,731 65,794 38,880 10,804 Hedged differential ($/MMBtu) $ (0.23 ) $ (0.24 ) $ (0.19 ) $ (0.19 ) MichCon basis swaps: (3) Hedged volume (MMMBtu) 4,710 7,768 7,437 2,044 Hedged differential ($/MMBtu) $ 0.06 $ 0.05 $ 0.05 $ 0.05 Houston Ship Channel basis swaps: (3) Hedged volume (MMMBtu) 14,472 34,364 36,730 986 Hedged differential ($/MMBtu) $ (0.03 ) $ (0.02 ) $ (0.02 ) $ (0.08 ) Permian basis swaps: (3) Hedged volume (MMMBtu) 2,558 4,219 4,819 1,314 Hedged differential ($/MMBtu) $ (0.21 ) $ (0.20 ) $ (0.20 ) $ (0.20 ) SoCal basis swaps: (4) Hedged volume (MMMBtu) 16,560 32,940 — — Hedged differential ($/MMBtu) $ (0.03 ) $ (0.03 ) $ — $ — Oil timing differential positions: Trade month roll swaps (NYMEX WTI): (5) Hedged volume (MBbls) 3,655 7,446 6,486 — Hedged differential ($/Bbl) $ 0.24 $ 0.25 $ 0.25 $ — (1) Includes certain outstanding fixed price oil swaps of approximately 5,384 MBbls which may be extended annually at a price of $100.00 per Bbl for each of the years ending December 31, 2017, and December 31, 2018, and $90.00 per Bbl for the year ending December 31, 2019, at counterparty election on a designated date in each respective preceding year. The extension for each year is exercisable without respect to the other years. (2) Settle on the respective pricing index to hedge basis differential to the NYMEX Henry Hub natural gas price. (3) For positions which hedge exposure to differentials in producing areas, the Company receives the NYMEX Henry Hub natural gas price plus the respective spread and pays the specified index price. Cash settlements are made on a net basis. (4) For positions which hedge exposure to differentials in consuming areas, the Company pays the NYMEX Henry Hub natural gas price plus the respective spread and receives the specified index price. Cash settlements are made on a net basis. (5) 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 During the six months ended June 30, 2015 , the Company entered into commodity derivative contracts consisting of natural gas basis swaps for May 2015 through December 2017, to hedge exposure to differentials in certain producing areas, and oil swaps for April 2015 through December 2015. In addition, the Company entered into natural gas basis swaps for May 2015 through December 2016 to hedge exposure to the differential in California, where it consumes natural gas in its heavy oil development operations. Settled derivatives on natural gas production for the three months and six months ended June 30, 2015 , included volumes of 47,344 MMMBtu and 94,167 MMMBtu, respectively, at an average contract price of $5.12 per MMBtu. Settled derivatives on oil production for the three months and six months ended June 30, 2015 , included volumes of 4,820 MBbls and 8,795 MBbls, respectively, at average contract prices of $88.60 per Bbl and $91.20 per Bbl. Settled derivatives on natural gas production for the three months and six months ended June 30, 2014 , included volumes of 44,136 MMMBtu and 87,787 MMMBtu, respectively, at an average contract price of $5.14 per MMBtu. Settled derivatives on oil production for the three months and six months ended June 30, 2014 , included volumes of 6,230 MBbls and 12,391 MBbls, respectively, at an average contract price of $92.39 per Bbl.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summarizes the fair value of derivatives outstanding on a gross basis: June 30, 2015 December 31, 2014 (in thousands) Assets: Commodity derivatives $ 1,636,607 $ 2,014,815 Liabilities: Commodity derivatives $ 41,757 $ 90,260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or were participants or affiliates of participants in its Credit Facilities at the time it originally entered into the derivatives. The Credit Facilities are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6 billion at June 30, 2015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Losses) on Derivatives A summary of gains and losses on derivatives included on the condensed consolidated statements of operations is presented below: Three Months Ended Six Months Ended 2015 2014 2015 2014 (in thousands) Gains (losses) on oil and natural gas derivatives $ (191,188 ) $ (408,788 ) $ 233,593 $ (650,281 ) Lease operating expenses (1) 3,986 — 3,060 — Total gains (losses) on oil and natural gas derivatives $ (187,202 ) $ (408,788 ) $ 236,653 $ (650,281 ) (1) Consists of gains and losses on derivatives used to hedge natural gas consumption which were entered into in March 2015. For the three months and six months ended June 30, 2015 , the Company received net cash settlements of approximately $284 million and $566 million , respectively. For the three months and six months ended June 30, 2014 , the Company paid net cash settlements of approximately $9 million and $23 million , respectively.</t>
  </si>
  <si>
    <t>Fair Value Measurements on a Recurring Basis</t>
  </si>
  <si>
    <t>Fair Value Disclosures [Abstract]</t>
  </si>
  <si>
    <t>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Fair Value Hierarchy 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June 30, 2015 Level 2 Netting (1) Total (in thousands) Assets: Commodity derivatives $ 1,636,607 $ (36,785 ) $ 1,599,822 Liabilities: Commodity derivatives $ 41,757 $ (36,785 ) $ 4,972 December 31, 2014 Level 2 Netting (1) Total (in thousands) Assets: Commodity derivatives $ 2,014,815 $ (89,576 ) $ 1,925,239 Liabilities: Commodity derivatives $ 90,260 $ (89,576 ) $ 684 (1) Represents counterparty netting under agreements governing such derivatives.</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 2% for the six months ended June 30, 2015 ); and (iv) a credit-adjusted risk-free interest rate (average of 5.5% for the six months ended June 30, 2015 ). These inputs require significant judgments and estimates by the Company’s management at the time of the valuation and are the most sensitive and subject to change. The following presents a reconciliation of the Company’s asset retirement obligations (in thousands): Asset retirement obligations at December 31, 2014 $ 497,570 Liabilities added from drilling 1,875 Liabilities reclassified as held for sale (2,000 ) Current year accretion expense 14,888 Settlements (2,920 ) Revision of estimates (15,228 ) Asset retirement obligations at June 30, 2015 $ 494,185</t>
  </si>
  <si>
    <t>Commitments and Contingencies</t>
  </si>
  <si>
    <t>Commitments and Contingencies Disclosure [Abstract]</t>
  </si>
  <si>
    <t>Commitments and Contingencies The Company has been named as a defendant in a number of lawsuits, including claims from royalty owners related to disputed royalty payments and royalty valuations. With respect to a certain statewide class action case, the parties have agreed on a scheduling order, which provides for briefing on the class certification issues in late 2015 and the first part of 2016. The Company has denied that it has liability on the claims asserted in the case and has denied that class certification is proper. If the Court accepts the Company’s arguments, there will be no liability to the Company in the case. For another statewide class action royalty payment dispute, briefing on class certification issues is expected to be completed during the fall of 2015. The Company has denied that it has any liability on the claims and has denied that class certification is proper. If the Court accepts the Company’s arguments, there will be no liability to the Company in the case. The Company is unable to estimate a possible loss, or range of possible loss, if any, in these cases.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During the six months ended June 30, 2015 , and June 30, 2014 ,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 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51 million (the “Company Claim”). In December 2011, a Chapter 11 Plan (“Lehman Plan”) was approved by the Bankruptcy Court. In both April 2015 and April 2014, the Company received approximately $3 million of the Company Claim, of which both amounts are included in “gains (losses) on oil and natural gas derivatives” on the condensed consolidated statements of operations. In the aggregate, the Company has received approximately $49 million of the Company Claim.</t>
  </si>
  <si>
    <t>Earnings Per Unit</t>
  </si>
  <si>
    <t>Earnings Per Share [Abstract]</t>
  </si>
  <si>
    <t>Earnings Per Unit 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 The following table provides a reconciliation of the numerators and denominators of the basic and diluted per unit computations for net loss: Three Months Ended June 30, Six Months Ended June 30, 2015 2014 2015 2014 (in thousands, except per unit data) Net loss $ (379,127 ) $ (207,870 ) $ (718,287 ) $ (293,207 ) Allocated to participating securities (1,662 ) (2,154 ) (3,273 ) (4,306 ) $ (380,789 ) $ (210,024 ) $ (721,560 ) $ (297,513 ) Basic net loss per unit $ (1.12 ) $ (0.64 ) $ (2.15 ) $ (0.91 ) Diluted net loss per unit $ (1.12 ) $ (0.64 ) $ (2.15 ) $ (0.91 ) Basic weighted average units outstanding 340,934 328,844 335,817 328,588 Dilutive effect of unit equivalents — — — — Diluted weighted average units outstanding 340,934 328,844 335,817 328,588 Basic units outstanding excludes the effect of weighted average anti-dilutive unit equivalents related to approximately 5 million unit options and warrants for both the three months and six months ended June 30, 2015 , and approximately 6 million for both the three months and six months ended June 30, 2014 . All equivalent units were antidilutive for both the three months and six months ended June 30, 2015, and June 30, 2014.</t>
  </si>
  <si>
    <t>Income Taxes</t>
  </si>
  <si>
    <t>Income Tax Disclosure [Abstract]</t>
  </si>
  <si>
    <t>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consolidated statements of operations.</t>
  </si>
  <si>
    <t>Supplemental Disclosures to the Condensed Consolidated Balance Sheets and Condensed Consolidated Statements of Cash Flows</t>
  </si>
  <si>
    <t>Balance Sheet and Cash Flow Supplemental Disclosures [Abstract]</t>
  </si>
  <si>
    <t>Supplemental Disclosures to the Condensed Consolidated Balance Sheets and Condensed Consolidated Statements of Cash Flows “Other accrued liabilities” reported on the condensed consolidated balance sheets include the following: June 30, 2015 December 31, (in thousands) Accrued interest $ 101,003 $ 105,310 Accrued compensation 36,632 44,875 Asset retirement obligations 16,187 16,187 Other 3,562 1,364 $ 157,384 $ 167,736 Supplemental disclosures to the condensed consolidated statements of cash flows are presented below: Six Months Ended 2015 2014 (in thousands) Cash payments for interest, net of amounts capitalized $ 280,018 $ 264,141 Cash payments for income taxes $ 601 $ — Noncash investing activities: Accrued capital expenditures $ 105,115 $ 316,427 Included in “acquisition of oil and natural gas properties and joint-venture funding” on the condensed consolidated statement of cash flows for the six months ended June 30, 2014 , is approximately $25 million paid by the Company to fund the commitment related to the joint-venture agreement entered into with Anadarko in April 2012 (see Note 2). For purposes of the condensed consolidated statements of cash flows, the Company considers all highly liquid short-term investments with original maturities of three months or less to be cash equivalents. “Restricted cash” on the condensed consolidated balance sheet at June 30, 2015 , includes $250 million LINN Energy borrowed under the LINN Credit Facility and contributed to Berry in May 2015 to post as restricted cash with Berry’s lenders in connection with the reduction in the Berry Credit Facility’s borrowing base. Restricted cash also includes approximately $7 million and $6 million at June 30, 2015, and December 31, 2014, respectively, of cash deposited by the Company into a separate account designated for asset retirement obligations in accordance with contractual agreements. The Company manages its working capital and cash requirements to borrow only as needed from its Credit Facilities. At June 30, 2015 , and December 31, 2014, net outstanding checks of approximately $13 million and $95 million , respectively, were reclassified and included in “accounts payable and accrued expenses” on the condensed consolidated balance sheets. Net outstanding checks are presented as cash flows from financing activities and included in “other” on the condensed consolidated statements of cash flows.</t>
  </si>
  <si>
    <t>Related Party Transactions</t>
  </si>
  <si>
    <t>Related Party Transactions [Abstract]</t>
  </si>
  <si>
    <t>Related Party Transactions LinnCo LinnCo, LLC (“LinnCo”), an affiliate of LINN Energy, was formed on April 30, 2012. LinnCo’s initial sole purpose was to own units in LINN Energy. In connection with the 2013 acquisition of Berry, LinnCo amended its limited liability company agreement to permit, among other things, the acquisition and subsequent contribution of assets to LINN Energy. All of LinnCo’s common shares are held by the public. As of June 30, 2015 , LinnCo had no significant assets or operations other than those related to its interest in LINN Energy and owned approximately 37% of LINN Energy’s outstanding units.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expensed by LINN Energy. For the three months and six months ended June 30, 2015 , LinnCo incurred total general and administrative expenses and certain offering costs of approximately $1.1 million and $2.5 million , respectively, of which approximately $2.2 million had been paid by LINN Energy on LinnCo’s behalf as of June 30, 2015 . The expenses for the three months and six months ended June 30, 2015 , include approximately $492,000 and $983,000 , respectively, related to services provided by LINN Energy necessary for the conduct of LinnCo’s business, such as accounting, legal, tax, information technology and other expenses. For the three months and six months ended June 30, 2014 , LinnCo incurred total general and administrative expenses and certain offering costs of approximately $749,000 and $1.5 million , respectively, all of which had been paid by LINN Energy on LinnCo’s behalf as of June 30, 2014 . The expenses for the three months and six months ended June 30, 2014 , include approximately $471,000 and $941,000 , respectively, related to services provided by LINN Energy necessary for the conduct of LinnCo’s business, such as accounting, legal, tax, information technology and other expenses. In addition, during the six months ended June 30, 2014 , LINN Energy paid approximately $11 million on LinnCo’s behalf for general and administrative expenses incurred by LinnCo in 2013. During the three months and six months ended June 30, 2015 , the Company paid approximately $40 million and $80 million , respectively, in distributions to LinnCo attributable to LinnCo’s interest in LINN Energy. During the three months and six months ended June 30, 2014 , the Company paid approximately $93 million and $186 million , respectively, in distributions to LinnCo attributable to LinnCo’s interest in LINN Energy. Other One of the Company’s directors is the President and Chief Executive Officer of Superior Energy Services, Inc. (“Superior”), which provides oilfield services to the Company. For the three months and six months ended June 30, 2015 , the Company incurred expenditures of approximately $2 million and $5 million , respectively, and for the three months and six months ended June 30, 2014 , the Company incurred expenditures of approximately $8 million and $12 million , respectively, related to services rendered by Superior and its subsidiaries.</t>
  </si>
  <si>
    <t>Subsidiary Guarantors</t>
  </si>
  <si>
    <t>Condensed Consolidating Financial Information [Abstract]</t>
  </si>
  <si>
    <t>Subsidiary Guarantors Linn Energy, LLC’s May 2019 senior notes, November 2019 senior notes, April 2020 senior notes, February 2021 senior notes and September 2021 senior notes are guaranteed by all of the Company’s material subsidiaries, other than Berry Petroleum Company, LLC, which is an indirect 100% wholly owned subsidiary of the Company. The following condensed consolidating financial information presents the financial information of Linn Energy, LLC, the guarantor subsidiaries and the non-guarantor subsidiary in accordance with SEC Regulation S-X Rule 3‑10. The condensed consolidating financial information for the co-issuer, Linn Energy Finance Corp., is not presented as it has no assets, operations or cash flows. The financial information may not necessarily be indicative of the financial position or results of operations had the guarantor subsidiaries or non-guarantor subsidiary operated as independent entities. There are no restrictions on the Company’s ability to obtain cash dividends or other distributions of funds from the guarantor subsidiaries. CONDENSED CONSOLIDATING BALANCE SHEETS June 30, 2015 Linn Energy, LLC Guarantor Subsidiaries Non- Guarantor Subsidiary Eliminations Consolidated (in thousands) ASSETS Current assets: Cash and cash equivalents $ 35 $ 1,244 $ 2,664 $ — $ 3,943 Accounts receivable – trade, net — 222,090 83,314 — 305,404 Accounts receivable – affiliates 3,693,834 28,630 — (3,722,464 ) — Derivative instruments — 880,189 15,534 — 895,723 Assets held for sale — 104,987 — — 104,987 Other current assets — 105,032 43,238 (7 ) 148,263 Total current assets 3,693,869 1,342,172 144,750 (3,722,471 ) 1,458,320 Noncurrent assets: Oil and natural gas properties (successful efforts method) — 12,998,067 4,967,722 — 17,965,789 Less accumulated depletion and amortization — (4,649,099 ) (923,731 ) 59,390 (5,513,440 ) — 8,348,968 4,043,991 59,390 12,452,349 Other property and equipment — 574,789 121,511 — 696,300 Less accumulated depreciation — (159,264 ) (13,749 ) — (173,013 ) — 415,525 107,762 — 523,287 Derivative instruments — 703,123 976 — 704,099 Restricted cash — 6,582 250,162 — 256,744 Notes receivable – affiliates 160,900 — — (160,900 ) — Advance to affiliate — — 171,044 (171,044 ) — Investments in consolidated subsidiaries 8,277,148 — — (8,277,148 ) — Other noncurrent assets, net 100,442 5,198 11,587 — 117,227 8,538,490 714,903 433,769 (8,609,092 ) 1,078,070 Total noncurrent assets 8,538,490 9,479,396 4,585,522 (8,549,702 ) 14,053,706 Total assets $ 12,232,359 $ 10,821,568 $ 4,730,272 $ (12,272,173 ) $ 15,512,026 LIABILITIES AND UNITHOLDERS’ CAPITAL Current liabilities: Accounts payable and accrued expenses $ 963 $ 388,422 $ 189,904 $ — $ 579,289 Accounts payable – affiliates — 3,693,834 28,630 (3,722,464 ) — Advance from affiliate — 171,044 — (171,044 ) — Derivative instruments — — 3,333 — 3,333 Other accrued liabilities 86,234 53,359 17,798 (7 ) 157,384 Total current liabilities 87,197 4,306,659 239,665 (3,893,515 ) 740,006 Noncurrent liabilities: Credit facilities 2,005,000 — 1,173,175 — 3,178,175 Term loan 500,000 — — — 500,000 Senior notes, net 5,785,692 — 860,680 — 6,646,372 Notes payable – affiliates — 160,900 — (160,900 ) — Derivative instruments — 1,051 588 — 1,639 Other noncurrent liabilities — 388,565 195,940 — 584,505 Total noncurrent liabilities 8,290,692 550,516 2,230,383 (160,900 ) 10,910,691 Unitholders’ capital: Units issued and outstanding 5,424,963 4,831,136 2,609,158 (7,433,435 ) 5,431,822 Accumulated income (deficit) (1,570,493 ) 1,133,257 (348,934 ) (784,323 ) (1,570,493 ) 3,854,470 5,964,393 2,260,224 (8,217,758 ) 3,861,329 Total liabilities and unitholders’ capital $ 12,232,359 $ 10,821,568 $ 4,730,272 $ (12,272,173 ) $ 15,512,026 CONDENSED CONSOLIDATING BALANCE SHEETS December 31, 2014 Linn Energy, LLC Guarantor Subsidiaries Non- Guarantor Subsidiary Eliminations Consolidated (in thousands) ASSETS Current assets: Cash and cash equivalents $ 38 $ 185 $ 1,586 $ — $ 1,809 Accounts receivable – trade, net — 371,325 100,359 — 471,684 Accounts receivable – affiliates 4,028,890 13,205 — (4,042,095 ) — Derivative instruments — 1,033,448 43,694 — 1,077,142 Other current assets 18 96,678 59,259 — 155,955 Total current assets 4,028,946 1,514,841 204,898 (4,042,095 ) 1,706,590 Noncurrent assets: Oil and natural gas properties (successful efforts method) — 13,196,841 4,872,059 — 18,068,900 Less accumulated depletion and amortization — (4,342,675 ) (525,007 ) — (4,867,682 ) — 8,854,166 4,347,052 — 13,201,218 Other property and equipment — 553,150 115,999 — 669,149 Less accumulated depreciation — (135,830 ) (8,452 ) — (144,282 ) — 417,320 107,547 — 524,867 Derivative instruments — 848,097 — — 848,097 Restricted cash — 6,100 125 — 6,225 Notes receivable – affiliates 130,500 — — (130,500 ) — Advance to affiliate — — 293,627 (293,627 ) — Investments in consolidated subsidiaries 8,562,608 — — (8,562,608 ) — Other noncurrent assets, net 116,637 5,716 14,159 — 136,512 8,809,745 859,913 307,911 (8,986,735 ) 990,834 Total noncurrent assets 8,809,745 10,131,399 4,762,510 (8,986,735 ) 14,716,919 Total assets $ 12,838,691 $ 11,646,240 $ 4,967,408 $ (13,028,830 ) $ 16,423,509 LIABILITIES AND UNITHOLDERS’ CAPITAL Current liabilities: Accounts payable and accrued expenses $ 3,784 $ 581,880 $ 229,145 $ — $ 814,809 Accounts payable – affiliates — 4,028,890 13,205 (4,042,095 ) — Advance from affiliate — 293,627 — (293,627 ) — Derivative instruments — — — — — Other accrued liabilities 89,507 59,142 19,087 — 167,736 Total current liabilities 93,291 4,963,539 261,437 (4,335,722 ) 982,545 Noncurrent liabilities: Credit facilities 1,795,000 — 1,173,175 — 2,968,175 Term loan 500,000 — — — 500,000 Senior notes, net 5,913,857 — 913,777 — 6,827,634 Notes payable – affiliates — 130,500 — (130,500 ) — Derivative instruments — 684 — — 684 Other noncurrent liabilities — 400,851 200,015 — 600,866 Total noncurrent liabilities 8,208,857 532,035 2,286,967 (130,500 ) 10,897,359 Unitholders’ capital: Units issued and outstanding 5,388,749 4,831,339 2,416,381 (7,240,658 ) 5,395,811 Accumulated income (deficit) (852,206 ) 1,319,327 2,623 (1,321,950 ) (852,206 ) 4,536,543 6,150,666 2,419,004 (8,562,608 ) 4,543,605 Total liabilities and unitholders’ capital $ 12,838,691 $ 11,646,240 $ 4,967,408 $ (13,028,830 ) $ 16,423,509 CONDENSED CONSOLIDATING STATEMENTS OF OPERATIONS For the Three Months Ended June 30, 2015 Linn Energy, LLC Guarantor Subsidiaries Non- Guarantor Subsidiary Eliminations Consolidated (in thousands) Revenues and other: Oil, natural gas and natural gas liquids sales $ — $ 323,038 $ 173,381 $ — $ 496,419 Losses on oil and natural gas derivatives — (186,714 ) (4,474 ) — (191,188 ) Marketing revenues — 3,285 7,448 — 10,733 Other revenues — 4,329 1,535 — 5,864 — 143,938 177,890 — 321,828 Expenses: Lease operating expenses — 90,756 49,896 — 140,652 Transportation expenses — 42,817 12,978 — 55,795 Marketing expenses — 3,161 5,998 — 9,159 General and administrative expenses — 61,548 37,102 — 98,650 Exploration costs — 564 — — 564 Depreciation, depletion and amortization — 150,739 63,052 1,941 215,732 Impairment of long-lived assets — — — — — Taxes, other than income taxes — 35,838 22,196 — 58,034 Gains on sale of assets and other, net — (17,185 ) (811 ) — (17,996 ) — 368,238 190,411 1,941 560,590 Other income and (expenses): Interest expense, net of amounts capitalized (123,555 ) 145 (22,690 ) — (146,100 ) Interest expense – affiliates — (3,235 ) — 3,235 — Interest income – affiliates 3,235 — — (3,235 ) — Gain on extinguishment of debt 2,320 — 6,831 — 9,151 Equity in losses from consolidated subsidiaries (255,426 ) — — 255,426 — Other, net (5,701 ) 18 (463 ) — (6,146 ) (379,127 ) (3,072 ) (16,322 ) 255,426 (143,095 ) Loss before income taxes (379,127 ) (227,372 ) (28,843 ) 253,485 (381,857 ) Income tax benefit — (2,719 ) (11 ) — (2,730 ) Net loss $ (379,127 ) $ (224,653 ) $ (28,832 ) $ 253,485 $ (379,127 ) CONDENSED CONSOLIDATING STATEMENTS OF OPERATIONS For the Three Months Ended June 30, 2014 Linn Energy, LLC Guarantor Subsidiaries Non- Guarantor Subsidiary Eliminations Consolidated (in thousands) Revenues and other: Oil, natural gas and natural gas liquids sales $ — $ 607,470 $ 360,380 $ — $ 967,850 Losses on oil and natural gas derivatives — (383,226 ) (25,562 ) — (408,788 ) Marketing revenues — 17,839 12,434 — 30,273 Other revenues — 7,607 9 — 7,616 — 249,690 347,261 — 596,951 Expenses: Lease operating expenses — 91,547 93,354 — 184,901 Transportation expenses — 37,371 7,483 — 44,854 Marketing expenses — 13,549 9,725 — 23,274 General and administrative expenses — 38,584 28,322 — 66,906 Exploration costs — 1,551 — — 1,551 Depreciation, depletion and amortization — 196,682 77,753 — 274,435 Taxes, other than income taxes — 45,052 23,479 — 68,531 Losses on sale of assets and other, net — 1,210 4,257 — 5,467 — 425,546 244,373 — 669,919 Other income and (expenses): Interest expense, net of amounts capitalized (111,603 ) 789 (23,486 ) — (134,300 ) Interest expense – affiliates — (1,859 ) — 1,859 — Interest income – affiliates 1,859 — — (1,859 ) — Equity in losses from consolidated subsidiaries (96,084 ) — — 96,084 — Other, net (2,042 ) (62 ) (445 ) — (2,549 ) (207,870 ) (1,132 ) (23,931 ) 96,084 (136,849 ) Income (loss) before income taxes (207,870 ) (176,988 ) 78,957 96,084 (209,817 ) Income tax benefit — (1,896 ) (51 ) — (1,947 ) Net income (loss) $ (207,870 ) $ (175,092 ) $ 79,008 $ 96,084 $ (207,870 ) CONDENSED CONSOLIDATING STATEMENTS OF OPERATIONS For the Six Months Ended June 30, 2015 Linn Energy, LLC Guarantor Subsidiaries Non- Guarantor Subsidiary Eliminations Consolidated (in thousands) Revenues and other: Oil, natural gas and natural gas liquids sales $ — $ 617,021 $ 329,967 $ — $ 946,988 Gains (losses) on oil and natural gas derivatives — 234,800 (1,207 ) — 233,593 Marketing revenues — 29,497 14,980 — 44,477 Other revenues — 9,886 3,431 — 13,317 — 891,204 347,171 — 1,238,375 Expenses: Lease operating expenses — 196,588 117,085 — 313,673 Transportation expenses — 83,751 25,584 — 109,335 Marketing expenses — 26,357 11,643 — 38,000 General and administrative expenses — 119,329 58,289 — 177,618 Exploration costs — 960 — — 960 Depreciation, depletion and amortization — 291,438 136,031 3,277 430,746 Impairment of long-lived assets — 325,417 272,000 (64,800 ) 532,617 Taxes, other than income taxes 2 66,549 45,528 — 112,079 Gains on sale of assets and other, net — (24,999 ) (5,284 ) — (30,283 ) 2 1,085,390 660,876 (61,523 ) 1,684,745 Other income and (expenses): Interest expense, net of amounts capitalized (246,941 ) 1,851 (44,111 ) — (289,201 ) Interest expense – affiliates — (5,617 ) — 5,617 — Interest income – affiliates 5,617 — — (5,617 ) — Gain on extinguishment of debt 8,955 — 6,831 — 15,786 Equity in losses from consolidated subsidiaries (478,237 ) — — 478,237 — Other, net (7,679 ) (47 ) (633 ) — (8,359 ) (718,285 ) (3,813 ) (37,913 ) 478,237 (281,774 ) Loss before income taxes (718,287 ) (197,999 ) (351,618 ) 539,760 (728,144 ) Income tax benefit — (9,796 ) (61 ) — (9,857 ) Net loss $ (718,287 ) $ (188,203 ) $ (351,557 ) $ 539,760 $ (718,287 ) CONDENSED CONSOLIDATING STATEMENTS OF OPERATIONS For the Six Months Ended June 30, 2014 Linn Energy, LLC Guarantor Subsidiaries Non- Guarantor Subsidiary Eliminations Consolidated (in thousands) Revenues and other: Oil, natural gas and natural gas liquids sales $ — $ 1,213,231 $ 693,496 $ — $ 1,906,727 Losses on oil and natural gas derivatives — (628,184 ) (22,097 ) — (650,281 ) Marketing revenues — 33,570 27,249 — 60,819 Other revenues — 13,280 (7 ) — 13,273 — 631,897 698,641 — 1,330,538 Expenses: Lease operating expenses — 195,549 183,385 — 378,934 Transportation expenses — 75,008 15,476 — 90,484 Marketing expenses — 23,640 20,706 — 44,346 General and administrative expenses — 74,321 71,813 — 146,134 Exploration costs — 2,642 — — 2,642 Depreciation, depletion and amortization — 395,852 146,384 — 542,236 Taxes, other than income taxes — 87,736 46,508 — 134,244 Losses on sale of assets and other, net — 429 7,624 — 8,053 — 855,177 491,896 — 1,347,073 Other income and (expenses): Interest expense, net of amounts capitalized (221,253 ) 627 (47,487 ) — (268,113 ) Interest expense – affiliates — (3,409 ) — 3,409 — Interest income – affiliates 3,409 — — (3,409 ) — Equity in losses from consolidated subsidiaries (71,191 ) — — 71,191 — Other, net (4,172 ) (46 ) (634 ) — (4,852 ) (293,207 ) (2,828 ) (48,121 ) 71,191 (272,965 ) Income (loss) before income taxes (293,207 ) (226,108 ) 158,624 71,191 (289,500 ) Income tax expense (benefit) — 3,789 (82 ) — 3,707 Net income (loss) $ (293,207 ) $ (229,897 ) $ 158,706 $ 71,191 $ (293,207 ) CONDENSED CONSOLIDATING STATEMENTS OF CASH FLOWS For the Six Months Ended June 30, 2015 Linn Energy, LLC Guarantor Subsidiaries Non- Guarantor Subsidiary Eliminations Consolidated (in thousands) Cash flow from operating activities: Net loss $ (718,287 ) $ (188,203 ) $ (351,557 ) $ 539,760 $ (718,287 ) Adjustments to reconcile net loss to net cash provided by operating activities: Depreciation, depletion and amortization — 291,438 136,031 3,277 430,746 Impairment of long-lived assets — 325,417 272,000 (64,800 ) 532,617 Unit-based compensation expenses — 33,711 — — 33,711 Gain on extinguishment of debt (8,955 ) — (6,831 ) — (15,786 ) Amortization and write-off of deferred financing fees 16,692 — 854 — 17,546 Gains on sale of assets and other, net — (22,903 ) (2,991 ) — (25,894 ) Equity in losses from consolidated subsidiaries 478,237 — — (478,237 ) — Deferred income taxes — (9,796 ) (61 ) — (9,857 ) Derivatives activities: Total gains — (234,800 ) (1,853 ) — (236,653 ) Cash settlements — 533,400 32,943 — 566,343 Changes in assets and liabilities: Decrease in accounts receivable – trade, net — 154,697 15,281 — 169,978 (Increase) decrease in accounts receivable – affiliates 371,275 (15,425 ) — (355,850 ) — Decrease in other assets — 8 3,515 — 3,523 Decrease in accounts payable and accrued expenses — (43,427 ) (4,047 ) — (47,474 ) Increase (decrease) in accounts payable and accrued expenses – affiliates — (371,275 ) 15,425 355,850 — Decrease in other liabilities (3,597 ) (13,124 ) (10,310 ) — (27,031 ) Net cash provided by operating activities 135,365 439,718 98,399 — 673,482 Cash flow from investing activities: Development of oil and natural gas properties — (413,271 ) (3,076 ) — (416,347 ) Purchases of other property and equipment — (26,305 ) (2,982 ) — (29,287 ) Investment in affiliates 57,223 — — (57,223 ) — Change in notes receivable with affiliate (30,400 ) — — 30,400 — Proceeds from sale of properties and equipment and other (2,168 ) 49,580 11,302 — 58,714 Net cash provided by (used in) investing activities 24,655 (389,996 ) 5,244 (26,823 ) (386,920 ) Linn Energy, LLC Guarantor Subsidiaries Non- Guarantor Subsidiary Eliminations Consolidated (in thousands) Cash flow from financing activities: Proceeds from sale of units 233,427 — — — 233,427 Proceeds from borrowings 645,000 — — — 645,000 Repayments of debt (804,698 ) — (45,353 ) — (850,051 ) Distributions to unitholders (212,631 ) — — — (212,631 ) Financing fees and offering costs (8,646 ) — (3 ) — (8,649 ) Change in notes payable with affiliate — 30,400 — (30,400 ) — Distributions to affiliate — — (57,223 ) 57,223 — Excess tax benefit from unit-based compensation (9,467 ) — — — (9,467 ) Other (3,008 ) (79,063 ) 14 — (82,057 ) Net cash used in financing activities (160,023 ) (48,663 ) (102,565 ) 26,823 (284,428 ) Net increase (decrease) in cash and cash equivalents (3 ) 1,059 1,078 — 2,134 Cash and cash equivalents: Beginning 38 185 1,586 — 1,809 Ending $ 35 $ 1,244 $ 2,664 $ — $ 3,943 CONDENSED CONSOLIDATING STATEMENTS OF CASH FLOWS For the Six Months Ended June 30, 2014 Linn Energy, LLC Guarantor Subsidiaries Non- Guarantor Subsidiary Eliminations Consolidated (in thousands) Cash flow from operating activities: Net income (loss) $ (293,207 ) $ (229,897 ) $ 158,706 $ 71,191 $ (293,207 ) Adjustments to reconcile net income (loss) to net cash provided by operating activities: Depreciation, depletion and amortization — 395,852 146,384 — 542,236 Unit-based compensation expenses — 32,583 — — 32,583 Amortization and write-off of deferred financing fees 11,694 — (5,492 ) — 6,202 Losses on sale of assets and other, net — 3,506 — — 3,506 Equity in losses from consolidated subsidiaries 71,191 — — (71,191 ) — Deferred income taxes — 3,557 (82 ) — 3,475 Derivatives activities: Total losses — 628,184 22,097 — 650,281 Cash settlements — (12,651 ) (10,472 ) — (23,123 ) Changes in assets and liabilities: Increase in accounts receivable – trade, net — (27,597 ) (34,294 ) — (61,891 ) (Increase) decrease in accounts receivable – affiliates 220,694 (9,964 ) — (210,730 ) — (Increase) decrease in other assets (146 ) (8,287 ) 1,486 — (6,947 ) Increase in accounts payable and accrued expenses 2 111,675 1,905 — 113,582 Increase (decrease) in accounts payable and accrued expenses – affiliates — (220,694 ) 9,964 210,730 — Increase (decrease) in other liabilities 702 (26,291 ) (25,473 ) — (51,062 ) Net cash provided by operating activities 10,930 639,976 264,729 — 915,635 Cash flow from investing activities: Acquisition of oil and natural gas properties and joint-venture funding — (25,891 ) — — (25,891 ) Development of oil and natural gas properties — (536,488 ) (269,129 ) — (805,617 ) Purchases of other property and equipment — (25,786 ) (5,625 ) — (31,411 ) Investment in affiliates (178,463 ) — — 178,463 — Change in notes receivable with affiliate (28,200 ) — — 28,200 — Proceeds from sale of properties and equipment and other (12,983 ) 1,253 — — (11,730 ) Net cash used in investing activities (219,646 ) (586,912 ) (274,754 ) 206,663 (874,649 ) Linn Energy, LLC Guarantor Subsidiaries Non- Guarantor Subsidiary Eliminations Consolidated (in thousands) Cash flow from financing activities: Proceeds from borrowings 1,095,000 — — — 1,095,000 Repayments of debt (410,000 ) — (206,124 ) — (616,124 ) Distributions to unitholders (480,583 ) — — — (480,583 ) Financing fees and offering costs (5,613 ) — (10,866 ) — (16,479 ) Change in notes payable with affiliate — 28,200 — (28,200 ) — Capital contributions – affiliates — — 178,463 (178,463 ) — Excess tax benefit from unit-based compensation 3,016 — — — 3,016 Other 6,876 (46,524 ) — — (39,648 ) Net cash provided by (used in) financing activities 208,696 (18,324 ) (38,527 ) (206,663 ) (54,818 ) Net increase (decrease) in cash and cash equivalents (20 ) 34,740 (48,552 ) — (13,832 ) Cash and cash equivalents: Beginning 52 1,078 51,041 — 52,171 Ending $ 32 $ 35,818 $ 2,489 $ — $ 38,339</t>
  </si>
  <si>
    <t>Basis of Presentation (Policies)</t>
  </si>
  <si>
    <t>Principles of Consolidation and Reporting</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4. The results reported in these unaudited condensed consolidated financial statements should not necessarily be taken as indicative of results that may be expected for the entire year. 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ndensed consolidated financial statements for previous periods include certain reclassifications that were made to conform to current presentation. Such reclassifications have no impact on previously reported net income (loss), unitholders’ capital or cash flows.</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April 2015, the Financial Accounting Standards Board (“FASB”)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Adoption of this ASU is expected to result in a decrease to the Company’s assets and liabilities in its consolidated balance sheets, with no impact to the consolidated statements of operation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consolidated financial statements and related disclosures.</t>
  </si>
  <si>
    <t>Acquisitions, Divestiture and Joint-Venture Funding (Tables)</t>
  </si>
  <si>
    <t>Schedule of Pro Forma Results of Business Combination</t>
  </si>
  <si>
    <t>The pro forma financial information does not give effect to the costs of any integration activities or benefits that may result from the realization of future cost savings from operating efficiencies, or any other synergies that may result from the transaction. Three Months Ended June 30, 2014 Six Months Ended June 30, 2014 (in thousands, except per unit amounts) Total revenues and other $ 729,179 $ 1,608,294 Total operating expenses $ (750,486 ) $ (1,515,977 ) Net loss $ (190,367 ) $ (252,672 ) Net loss per unit: Basic $ (0.59 ) $ (0.78 ) Diluted $ (0.59 ) $ (0.78 ) The pro forma condensed combined results of operations includes adjustments to: • Reflect the results of the Devon Assets Acquisition. • Reflect incremental depreciation, depletion and amortization expense, using the unit-of-production method related to oil and natural gas properties acquired and an estimated useful life of 10 years for other property and equipment. • Reflect incremental accretion expense related to asset retirement obligations on oil and natural gas properties acquired. • Reflect an increase in interest expense related to incremental debt of $2.3 billion incurred to fund the purchase price. • Reflect incremental amortization of deferred financing fees associated with debt incurred to fund the purchase price.</t>
  </si>
  <si>
    <t>Oil and Natural Gas Properties (Tables)</t>
  </si>
  <si>
    <t>Capitalized Costs Related to Oil, Natural Gas and NGL Production Activities</t>
  </si>
  <si>
    <t>Aggregate capitalized costs related to oil, natural gas and NGL production activities with applicable accumulated depletion and amortization are presented below: June 30, December 31, (in thousands) Proved properties: Leasehold acquisition $ 13,302,759 $ 13,362,642 Development 2,807,595 2,830,841 Unproved properties 1,855,435 1,875,417 17,965,789 18,068,900 Less accumulated depletion and amortization (5,513,440 ) (4,867,682 ) $ 12,452,349 $ 13,201,218</t>
  </si>
  <si>
    <t>Unit-Based Compensation (Tables)</t>
  </si>
  <si>
    <t>Employee Service Share-Based Compensation Expense</t>
  </si>
  <si>
    <t>A summary of unit-based compensation expenses included on the condensed consolidated statements of operations is presented below: Three Months Ended Six Months Ended 2015 2014 2015 2014 (in thousands) General and administrative expenses $ 11,044 $ 9,496 $ 27,677 $ 27,719 Lease operating expenses 2,157 1,587 6,034 4,864 Total unit-based compensation expenses $ 13,201 $ 11,083 $ 33,711 $ 32,583 Income tax benefit $ 4,877 $ 4,095 $ 12,456 $ 12,039</t>
  </si>
  <si>
    <t>Debt (Tables)</t>
  </si>
  <si>
    <t>Summary of Outstanding Debt</t>
  </si>
  <si>
    <t>The following summarizes the Company’s outstanding debt: June 30, 2015 December 31, 2014 (in thousands, except percentages) LINN credit facility (1) $ 2,005,000 $ 1,795,000 Berry credit facility (2) 1,173,175 1,173,175 Term loan (3) 500,000 500,000 6.50% senior notes due May 2019 1,200,000 1,200,000 6.25% senior notes due November 2019 1,800,000 1,800,000 8.625% senior notes due April 2020 1,173,619 1,300,000 6.75% Berry senior notes due November 2020 275,177 299,970 7.75% senior notes due February 2021 994,000 1,000,000 6.50% senior notes due September 2021 650,000 650,000 6.375% Berry senior notes due September 2022 572,700 599,163 Net unamortized discounts and premiums (19,124 ) (21,499 ) Total debt, net 10,324,547 10,295,809 Less current maturities — — Total long-term debt, net $ 10,324,547 $ 10,295,809 (1) Variable interest rates of 1.94% and 1.92% at June 30, 2015 , and December 31, 2014, respectively. (2) Variable interest rates of 2.69% and 2.67% at June 30, 2015 , and December 31, 2014, respectively. (3) Variable interest rates of 2.69% and 2.66% at June 30, 2015 , and December 31, 2014, respectively.</t>
  </si>
  <si>
    <t>Schedule of Carrying Values and Estimated Fair Values of Debt Instruments</t>
  </si>
  <si>
    <t xml:space="preserve"> June 30, 2015 December 31, 2014 Carrying Value Fair Value Carrying Value Fair Value (in thousands) Credit facilities $ 3,178,175 $ 3,178,175 $ 2,968,175 $ 2,968,175 Term loan 500,000 500,000 500,000 500,000 Senior notes, net 6,646,372 5,247,250 6,827,634 5,703,649 Total debt, net $ 10,324,547 $ 8,925,425 $ 10,295,809 $ 9,171,824</t>
  </si>
  <si>
    <t>Derivatives (Tables)</t>
  </si>
  <si>
    <t>Schedule of Derivative Instruments</t>
  </si>
  <si>
    <t>The following table summarizes derivative positions for the periods indicated as of June 30, 2015 : July 1 - December 31, 2015 2016 2017 2018 Natural gas positions: Fixed price swaps (NYMEX Henry Hub): Hedged volume (MMMBtu) 59,506 121,841 120,122 36,500 Average price ($/MMBtu) $ 5.19 $ 4.20 $ 4.26 $ 5.00 Put options (NYMEX Henry Hub): Hedged volume (MMMBtu) 36,222 76,269 66,886 — Average price ($/MMBtu) $ 5.00 $ 5.00 $ 4.88 $ — Oil positions: Fixed price swaps (NYMEX WTI): (1) Hedged volume (MBbls) 7,810 11,465 4,755 — Average price ($/Bbl) $ 87.12 $ 90.56 $ 89.02 $ — Three-way collars (NYMEX WTI): Hedged volume (MBbls) 552 — — — Short put ($/Bbl) $ 70.00 $ — $ — $ — Long put ($/Bbl) $ 90.00 $ — $ — $ — Short call ($/Bbl) $ 101.62 $ — $ — $ — Put options (NYMEX WTI): Hedged volume (MBbls) 1,727 3,271 384 — Average price ($/Bbl) $ 90.00 $ 90.00 $ 90.00 $ — Natural gas basis differential positions: (2) Panhandle basis swaps: (3) Hedged volume (MMMBtu) 43,939 59,954 59,138 16,425 Hedged differential ($/MMBtu) $ (0.33 ) $ (0.32 ) $ (0.33 ) $ (0.33 ) July 1 - December 31, 2015 2016 2017 2018 NWPL Rockies basis swaps: (3) Hedged volume (MMMBtu) 29,731 65,794 38,880 10,804 Hedged differential ($/MMBtu) $ (0.23 ) $ (0.24 ) $ (0.19 ) $ (0.19 ) MichCon basis swaps: (3) Hedged volume (MMMBtu) 4,710 7,768 7,437 2,044 Hedged differential ($/MMBtu) $ 0.06 $ 0.05 $ 0.05 $ 0.05 Houston Ship Channel basis swaps: (3) Hedged volume (MMMBtu) 14,472 34,364 36,730 986 Hedged differential ($/MMBtu) $ (0.03 ) $ (0.02 ) $ (0.02 ) $ (0.08 ) Permian basis swaps: (3) Hedged volume (MMMBtu) 2,558 4,219 4,819 1,314 Hedged differential ($/MMBtu) $ (0.21 ) $ (0.20 ) $ (0.20 ) $ (0.20 ) SoCal basis swaps: (4) Hedged volume (MMMBtu) 16,560 32,940 — — Hedged differential ($/MMBtu) $ (0.03 ) $ (0.03 ) $ — $ — Oil timing differential positions: Trade month roll swaps (NYMEX WTI): (5) Hedged volume (MBbls) 3,655 7,446 6,486 — Hedged differential ($/Bbl) $ 0.24 $ 0.25 $ 0.25 $ — (1) Includes certain outstanding fixed price oil swaps of approximately 5,384 MBbls which may be extended annually at a price of $100.00 per Bbl for each of the years ending December 31, 2017, and December 31, 2018, and $90.00 per Bbl for the year ending December 31, 2019, at counterparty election on a designated date in each respective preceding year. The extension for each year is exercisable without respect to the other years. (2) Settle on the respective pricing index to hedge basis differential to the NYMEX Henry Hub natural gas price. (3) For positions which hedge exposure to differentials in producing areas, the Company receives the NYMEX Henry Hub natural gas price plus the respective spread and pays the specified index price. Cash settlements are made on a net basis. (4) For positions which hedge exposure to differentials in consuming areas, the Company pays the NYMEX Henry Hub natural gas price plus the respective spread and receives the specified index price. Cash settlements are made on a net basis. (5) 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Fair Value of Derivatives Outstanding on a Gross Basis by Location on the Balance Sheet</t>
  </si>
  <si>
    <t>The following summarizes the fair value of derivatives outstanding on a gross basis: June 30, 2015 December 31, 2014 (in thousands) Assets: Commodity derivatives $ 1,636,607 $ 2,014,815 Liabilities: Commodity derivatives $ 41,757 $ 90,260</t>
  </si>
  <si>
    <t>Derivative Instruments, Gain (Loss)</t>
  </si>
  <si>
    <t>A summary of gains and losses on derivatives included on the condensed consolidated statements of operations is presented below: Three Months Ended Six Months Ended 2015 2014 2015 2014 (in thousands) Gains (losses) on oil and natural gas derivatives $ (191,188 ) $ (408,788 ) $ 233,593 $ (650,281 ) Lease operating expenses (1) 3,986 — 3,060 — Total gains (losses) on oil and natural gas derivatives $ (187,202 ) $ (408,788 ) $ 236,653 $ (650,281 ) (1) Consists of gains and losses on derivatives used to hedge natural gas consumption which were entered into in March 2015.</t>
  </si>
  <si>
    <t>Fair Value Measurements on a Recurring Basis (Tables)</t>
  </si>
  <si>
    <t>Fair Value Measurements, Recurring Basis</t>
  </si>
  <si>
    <t>The following presents the fair value hierarchy for assets and liabilities measured at fair value on a recurring basis: June 30, 2015 Level 2 Netting (1) Total (in thousands) Assets: Commodity derivatives $ 1,636,607 $ (36,785 ) $ 1,599,822 Liabilities: Commodity derivatives $ 41,757 $ (36,785 ) $ 4,972 December 31, 2014 Level 2 Netting (1) Total (in thousands) Assets: Commodity derivatives $ 2,014,815 $ (89,576 ) $ 1,925,239 Liabilities: Commodity derivatives $ 90,260 $ (89,576 ) $ 684 (1) Represents counterparty netting under agreements governing such derivatives.</t>
  </si>
  <si>
    <t>Asset Retirement Obligations (Tables)</t>
  </si>
  <si>
    <t>Asset Retirement Obligations Reconciliation</t>
  </si>
  <si>
    <t>The following presents a reconciliation of the Company’s asset retirement obligations (in thousands): Asset retirement obligations at December 31, 2014 $ 497,570 Liabilities added from drilling 1,875 Liabilities reclassified as held for sale (2,000 ) Current year accretion expense 14,888 Settlements (2,920 ) Revision of estimates (15,228 ) Asset retirement obligations at June 30, 2015 $ 494,185</t>
  </si>
  <si>
    <t>Earnings Per Unit (Tables)</t>
  </si>
  <si>
    <t>Reconciliation of numerators and denominators of the basic and diluted per unit computations for net income (loss)</t>
  </si>
  <si>
    <t>The following table provides a reconciliation of the numerators and denominators of the basic and diluted per unit computations for net loss: Three Months Ended June 30, Six Months Ended June 30, 2015 2014 2015 2014 (in thousands, except per unit data) Net loss $ (379,127 ) $ (207,870 ) $ (718,287 ) $ (293,207 ) Allocated to participating securities (1,662 ) (2,154 ) (3,273 ) (4,306 ) $ (380,789 ) $ (210,024 ) $ (721,560 ) $ (297,513 ) Basic net loss per unit $ (1.12 ) $ (0.64 ) $ (2.15 ) $ (0.91 ) Diluted net loss per unit $ (1.12 ) $ (0.64 ) $ (2.15 ) $ (0.91 ) Basic weighted average units outstanding 340,934 328,844 335,817 328,588 Dilutive effect of unit equivalents — — — — Diluted weighted average units outstanding 340,934 328,844 335,817 328,588</t>
  </si>
  <si>
    <t>Supplemental Disclosures to the Condensed Consolidated Balance Sheets and Condensed Consolidated Statements of Cash Flows (Tables)</t>
  </si>
  <si>
    <t>Other Accrued Liabilities</t>
  </si>
  <si>
    <t>“Other accrued liabilities” reported on the condensed consolidated balance sheets include the following: June 30, 2015 December 31, (in thousands) Accrued interest $ 101,003 $ 105,310 Accrued compensation 36,632 44,875 Asset retirement obligations 16,187 16,187 Other 3,562 1,364 $ 157,384 $ 167,736</t>
  </si>
  <si>
    <t>Supplemental Disclosures to the Condensed Conslidated Statements of Cash Flow</t>
  </si>
  <si>
    <t>Supplemental disclosures to the condensed consolidated statements of cash flows are presented below: Six Months Ended 2015 2014 (in thousands) Cash payments for interest, net of amounts capitalized $ 280,018 $ 264,141 Cash payments for income taxes $ 601 $ — Noncash investing activities: Accrued capital expenditures $ 105,115 $ 316,427</t>
  </si>
  <si>
    <t>Subsidiary Guarantors (Tables)</t>
  </si>
  <si>
    <t>Condensed Consolidating Balance Sheets</t>
  </si>
  <si>
    <t>CONDENSED CONSOLIDATING BALANCE SHEETS June 30, 2015 Linn Energy, LLC Guarantor Subsidiaries Non- Guarantor Subsidiary Eliminations Consolidated (in thousands) ASSETS Current assets: Cash and cash equivalents $ 35 $ 1,244 $ 2,664 $ — $ 3,943 Accounts receivable – trade, net — 222,090 83,314 — 305,404 Accounts receivable – affiliates 3,693,834 28,630 — (3,722,464 ) — Derivative instruments — 880,189 15,534 — 895,723 Assets held for sale — 104,987 — — 104,987 Other current assets — 105,032 43,238 (7 ) 148,263 Total current assets 3,693,869 1,342,172 144,750 (3,722,471 ) 1,458,320 Noncurrent assets: Oil and natural gas properties (successful efforts method) — 12,998,067 4,967,722 — 17,965,789 Less accumulated depletion and amortization — (4,649,099 ) (923,731 ) 59,390 (5,513,440 ) — 8,348,968 4,043,991 59,390 12,452,349 Other property and equipment — 574,789 121,511 — 696,300 Less accumulated depreciation — (159,264 ) (13,749 ) — (173,013 ) — 415,525 107,762 — 523,287 Derivative instruments — 703,123 976 — 704,099 Restricted cash — 6,582 250,162 — 256,744 Notes receivable – affiliates 160,900 — — (160,900 ) — Advance to affiliate — — 171,044 (171,044 ) — Investments in consolidated subsidiaries 8,277,148 — — (8,277,148 ) — Other noncurrent assets, net 100,442 5,198 11,587 — 117,227 8,538,490 714,903 433,769 (8,609,092 ) 1,078,070 Total noncurrent assets 8,538,490 9,479,396 4,585,522 (8,549,702 ) 14,053,706 Total assets $ 12,232,359 $ 10,821,568 $ 4,730,272 $ (12,272,173 ) $ 15,512,026 LIABILITIES AND UNITHOLDERS’ CAPITAL Current liabilities: Accounts payable and accrued expenses $ 963 $ 388,422 $ 189,904 $ — $ 579,289 Accounts payable – affiliates — 3,693,834 28,630 (3,722,464 ) — Advance from affiliate — 171,044 — (171,044 ) — Derivative instruments — — 3,333 — 3,333 Other accrued liabilities 86,234 53,359 17,798 (7 ) 157,384 Total current liabilities 87,197 4,306,659 239,665 (3,893,515 ) 740,006 Noncurrent liabilities: Credit facilities 2,005,000 — 1,173,175 — 3,178,175 Term loan 500,000 — — — 500,000 Senior notes, net 5,785,692 — 860,680 — 6,646,372 Notes payable – affiliates — 160,900 — (160,900 ) — Derivative instruments — 1,051 588 — 1,639 Other noncurrent liabilities — 388,565 195,940 — 584,505 Total noncurrent liabilities 8,290,692 550,516 2,230,383 (160,900 ) 10,910,691 Unitholders’ capital: Units issued and outstanding 5,424,963 4,831,136 2,609,158 (7,433,435 ) 5,431,822 Accumulated income (deficit) (1,570,493 ) 1,133,257 (348,934 ) (784,323 ) (1,570,493 ) 3,854,470 5,964,393 2,260,224 (8,217,758 ) 3,861,329 Total liabilities and unitholders’ capital $ 12,232,359 $ 10,821,568 $ 4,730,272 $ (12,272,173 ) $ 15,512,026 CONDENSED CONSOLIDATING BALANCE SHEETS December 31, 2014 Linn Energy, LLC Guarantor Subsidiaries Non- Guarantor Subsidiary Eliminations Consolidated (in thousands) ASSETS Current assets: Cash and cash equivalents $ 38 $ 185 $ 1,586 $ — $ 1,809 Accounts receivable – trade, net — 371,325 100,359 — 471,684 Accounts receivable – affiliates 4,028,890 13,205 — (4,042,095 ) — Derivative instruments — 1,033,448 43,694 — 1,077,142 Other current assets 18 96,678 59,259 — 155,955 Total current assets 4,028,946 1,514,841 204,898 (4,042,095 ) 1,706,590 Noncurrent assets: Oil and natural gas properties (successful efforts method) — 13,196,841 4,872,059 — 18,068,900 Less accumulated depletion and amortization — (4,342,675 ) (525,007 ) — (4,867,682 ) — 8,854,166 4,347,052 — 13,201,218 Other property and equipment — 553,150 115,999 — 669,149 Less accumulated depreciation — (135,830 ) (8,452 ) — (144,282 ) — 417,320 107,547 — 524,867 Derivative instruments — 848,097 — — 848,097 Restricted cash — 6,100 125 — 6,225 Notes receivable – affiliates 130,500 — — (130,500 ) — Advance to affiliate — — 293,627 (293,627 ) — Investments in consolidated subsidiaries 8,562,608 — — (8,562,608 ) — Other noncurrent assets, net 116,637 5,716 14,159 — 136,512 8,809,745 859,913 307,911 (8,986,735 ) 990,834 Total noncurrent assets 8,809,745 10,131,399 4,762,510 (8,986,735 ) 14,716,919 Total assets $ 12,838,691 $ 11,646,240 $ 4,967,408 $ (13,028,830 ) $ 16,423,509 LIABILITIES AND UNITHOLDERS’ CAPITAL Current liabilities: Accounts payable and accrued expenses $ 3,784 $ 581,880 $ 229,145 $ — $ 814,809 Accounts payable – affiliates — 4,028,890 13,205 (4,042,095 ) — Advance from affiliate — 293,627 — (293,627 ) — Derivative instruments — — — — — Other accrued liabilities 89,507 59,142 19,087 — 167,736 Total current liabilities 93,291 4,963,539 261,437 (4,335,722 ) 982,545 Noncurrent liabilities: Credit facilities 1,795,000 — 1,173,175 — 2,968,175 Term loan 500,000 — — — 500,000 Senior notes, net 5,913,857 — 913,777 — 6,827,634 Notes payable – affiliates — 130,500 — (130,500 ) — Derivative instruments — 684 — — 684 Other noncurrent liabilities — 400,851 200,015 — 600,866 Total noncurrent liabilities 8,208,857 532,035 2,286,967 (130,500 ) 10,897,359 Unitholders’ capital: Units issued and outstanding 5,388,749 4,831,339 2,416,381 (7,240,658 ) 5,395,811 Accumulated income (deficit) (852,206 ) 1,319,327 2,623 (1,321,950 ) (852,206 ) 4,536,543 6,150,666 2,419,004 (8,562,608 ) 4,543,605 Total liabilities and unitholders’ capital $ 12,838,691 $ 11,646,240 $ 4,967,408 $ (13,028,830 ) $ 16,423,509</t>
  </si>
  <si>
    <t>Condensed Consolidating Statements of Operations</t>
  </si>
  <si>
    <t>CONDENSED CONSOLIDATING STATEMENTS OF OPERATIONS For the Three Months Ended June 30, 2015 Linn Energy, LLC Guarantor Subsidiaries Non- Guarantor Subsidiary Eliminations Consolidated (in thousands) Revenues and other: Oil, natural gas and natural gas liquids sales $ — $ 323,038 $ 173,381 $ — $ 496,419 Losses on oil and natural gas derivatives — (186,714 ) (4,474 ) — (191,188 ) Marketing revenues — 3,285 7,448 — 10,733 Other revenues — 4,329 1,535 — 5,864 — 143,938 177,890 — 321,828 Expenses: Lease operating expenses — 90,756 49,896 — 140,652 Transportation expenses — 42,817 12,978 — 55,795 Marketing expenses — 3,161 5,998 — 9,159 General and administrative expenses — 61,548 37,102 — 98,650 Exploration costs — 564 — — 564 Depreciation, depletion and amortization — 150,739 63,052 1,941 215,732 Impairment of long-lived assets — — — — — Taxes, other than income taxes — 35,838 22,196 — 58,034 Gains on sale of assets and other, net — (17,185 ) (811 ) — (17,996 ) — 368,238 190,411 1,941 560,590 Other income and (expenses): Interest expense, net of amounts capitalized (123,555 ) 145 (22,690 ) — (146,100 ) Interest expense – affiliates — (3,235 ) — 3,235 — Interest income – affiliates 3,235 — — (3,235 ) — Gain on extinguishment of debt 2,320 — 6,831 — 9,151 Equity in losses from consolidated subsidiaries (255,426 ) — — 255,426 — Other, net (5,701 ) 18 (463 ) — (6,146 ) (379,127 ) (3,072 ) (16,322 ) 255,426 (143,095 ) Loss before income taxes (379,127 ) (227,372 ) (28,843 ) 253,485 (381,857 ) Income tax benefit — (2,719 ) (11 ) — (2,730 ) Net loss $ (379,127 ) $ (224,653 ) $ (28,832 ) $ 253,485 $ (379,127 ) CONDENSED CONSOLIDATING STATEMENTS OF OPERATIONS For the Three Months Ended June 30, 2014 Linn Energy, LLC Guarantor Subsidiaries Non- Guarantor Subsidiary Eliminations Consolidated (in thousands) Revenues and other: Oil, natural gas and natural gas liquids sales $ — $ 607,470 $ 360,380 $ — $ 967,850 Losses on oil and natural gas derivatives — (383,226 ) (25,562 ) — (408,788 ) Marketing revenues — 17,839 12,434 — 30,273 Other revenues — 7,607 9 — 7,616 — 249,690 347,261 — 596,951 Expenses: Lease operating expenses — 91,547 93,354 — 184,901 Transportation expenses — 37,371 7,483 — 44,854 Marketing expenses — 13,549 9,725 — 23,274 General and administrative expenses — 38,584 28,322 — 66,906 Exploration costs — 1,551 — — 1,551 Depreciation, depletion and amortization — 196,682 77,753 — 274,435 Taxes, other than income taxes — 45,052 23,479 — 68,531 Losses on sale of assets and other, net — 1,210 4,257 — 5,467 — 425,546 244,373 — 669,919 Other income and (expenses): Interest expense, net of amounts capitalized (111,603 ) 789 (23,486 ) — (134,300 ) Interest expense – affiliates — (1,859 ) — 1,859 — Interest income – affiliates 1,859 — — (1,859 ) — Equity in losses from consolidated subsidiaries (96,084 ) — — 96,084 — Other, net (2,042 ) (62 ) (445 ) — (2,549 ) (207,870 ) (1,132 ) (23,931 ) 96,084 (136,849 ) Income (loss) before income taxes (207,870 ) (176,988 ) 78,957 96,084 (209,817 ) Income tax benefit — (1,896 ) (51 ) — (1,947 ) Net income (loss) $ (207,870 ) $ (175,092 ) $ 79,008 $ 96,084 $ (207,870 ) CONDENSED CONSOLIDATING STATEMENTS OF OPERATIONS For the Six Months Ended June 30, 2015 Linn Energy, LLC Guarantor Subsidiaries Non- Guarantor Subsidiary Eliminations Consolidated (in thousands) Revenues and other: Oil, natural gas and natural gas liquids sales $ — $ 617,021 $ 329,967 $ — $ 946,988 Gains (losses) on oil and natural gas derivatives — 234,800 (1,207 ) — 233,593 Marketing revenues — 29,497 14,980 — 44,477 Other revenues — 9,886 3,431 — 13,317 — 891,204 347,171 — 1,238,375 Expenses: Lease operating expenses — 196,588 117,085 — 313,673 Transportation expenses — 83,751 25,584 — 109,335 Marketing expenses — 26,357 11,643 — 38,000 General and administrative expenses — 119,329 58,289 — 177,618 Exploration costs — 960 — — 960 Depreciation, depletion and amortization — 291,438 136,031 3,277 430,746 Impairment of long-lived assets — 325,417 272,000 (64,800 ) 532,617 Taxes, other than income taxes 2 66,549 45,528 — 112,079 Gains on sale of assets and other, net — (24,999 ) (5,284 ) — (30,283 ) 2 1,085,390 660,876 (61,523 ) 1,684,745 Other income and (expenses): Interest expense, net of amounts capitalized (246,941 ) 1,851 (44,111 ) — (289,201 ) Interest expense – affiliates — (5,617 ) — 5,617 — Interest income – affiliates 5,617 — — (5,617 ) — Gain on extinguishment of debt 8,955 — 6,831 — 15,786 Equity in losses from consolidated subsidiaries (478,237 ) — — 478,237 — Other, net (7,679 ) (47 ) (633 ) — (8,359 ) (718,285 ) (3,813 ) (37,913 ) 478,237 (281,774 ) Loss before income taxes (718,287 ) (197,999 ) (351,618 ) 539,760 (728,144 ) Income tax benefit — (9,796 ) (61 ) — (9,857 ) Net loss $ (718,287 ) $ (188,203 ) $ (351,557 ) $ 539,760 $ (718,287 ) CONDENSED CONSOLIDATING STATEMENTS OF OPERATIONS For the Six Months Ended June 30, 2014 Linn Energy, LLC Guarantor Subsidiaries Non- Guarantor Subsidiary Eliminations Consolidated (in thousands) Revenues and other: Oil, natural gas and natural gas liquids sales $ — $ 1,213,231 $ 693,496 $ — $ 1,906,727 Losses on oil and natural gas derivatives — (628,184 ) (22,097 ) — (650,281 ) Marketing revenues — 33,570 27,249 — 60,819 Other revenues — 13,280 (7 ) — 13,273 — 631,897 698,641 — 1,330,538 Expenses: Lease operating expenses — 195,549 183,385 — 378,934 Transportation expenses — 75,008 15,476 — 90,484 Marketing expenses — 23,640 20,706 — 44,346 General and administrative expenses — 74,321 71,813 — 146,134 Exploration costs — 2,642 — — 2,642 Depreciation, depletion and amortization — 395,852 146,384 — 542,236 Taxes, other than income taxes — 87,736 46,508 — 134,244 Losses on sale of assets and other, net — 429 7,624 — 8,053 — 855,177 491,896 — 1,347,073 Other income and (expenses): Interest expense, net of amounts capitalized (221,253 ) 627 (47,487 ) — (268,113 ) Interest expense – affiliates — (3,409 ) — 3,409 — Interest income – affiliates 3,409 — — (3,409 ) — Equity in losses from consolidated subsidiaries (71,191 ) — — 71,191 — Other, net (4,172 ) (46 ) (634 ) — (4,852 ) (293,207 ) (2,828 ) (48,121 ) 71,191 (272,965 ) Income (loss) before income taxes (293,207 ) (226,108 ) 158,624 71,191 (289,500 ) Income tax expense (benefit) — 3,789 (82 ) — 3,707 Net income (loss) $ (293,207 ) $ (229,897 ) $ 158,706 $ 71,191 $ (293,207 )</t>
  </si>
  <si>
    <t>Condensed Consolidating Statements of Cash Flows</t>
  </si>
  <si>
    <t>CONDENSED CONSOLIDATING STATEMENTS OF CASH FLOWS For the Six Months Ended June 30, 2015 Linn Energy, LLC Guarantor Subsidiaries Non- Guarantor Subsidiary Eliminations Consolidated (in thousands) Cash flow from operating activities: Net loss $ (718,287 ) $ (188,203 ) $ (351,557 ) $ 539,760 $ (718,287 ) Adjustments to reconcile net loss to net cash provided by operating activities: Depreciation, depletion and amortization — 291,438 136,031 3,277 430,746 Impairment of long-lived assets — 325,417 272,000 (64,800 ) 532,617 Unit-based compensation expenses — 33,711 — — 33,711 Gain on extinguishment of debt (8,955 ) — (6,831 ) — (15,786 ) Amortization and write-off of deferred financing fees 16,692 — 854 — 17,546 Gains on sale of assets and other, net — (22,903 ) (2,991 ) — (25,894 ) Equity in losses from consolidated subsidiaries 478,237 — — (478,237 ) — Deferred income taxes — (9,796 ) (61 ) — (9,857 ) Derivatives activities: Total gains — (234,800 ) (1,853 ) — (236,653 ) Cash settlements — 533,400 32,943 — 566,343 Changes in assets and liabilities: Decrease in accounts receivable – trade, net — 154,697 15,281 — 169,978 (Increase) decrease in accounts receivable – affiliates 371,275 (15,425 ) — (355,850 ) — Decrease in other assets — 8 3,515 — 3,523 Decrease in accounts payable and accrued expenses — (43,427 ) (4,047 ) — (47,474 ) Increase (decrease) in accounts payable and accrued expenses – affiliates — (371,275 ) 15,425 355,850 — Decrease in other liabilities (3,597 ) (13,124 ) (10,310 ) — (27,031 ) Net cash provided by operating activities 135,365 439,718 98,399 — 673,482 Cash flow from investing activities: Development of oil and natural gas properties — (413,271 ) (3,076 ) — (416,347 ) Purchases of other property and equipment — (26,305 ) (2,982 ) — (29,287 ) Investment in affiliates 57,223 — — (57,223 ) — Change in notes receivable with affiliate (30,400 ) — — 30,400 — Proceeds from sale of properties and equipment and other (2,168 ) 49,580 11,302 — 58,714 Net cash provided by (used in) investing activities 24,655 (389,996 ) 5,244 (26,823 ) (386,920 ) Linn Energy, LLC Guarantor Subsidiaries Non- Guarantor Subsidiary Eliminations Consolidated (in thousands) Cash flow from financing activities: Proceeds from sale of units 233,427 — — — 233,427 Proceeds from borrowings 645,000 — — — 645,000 Repayments of debt (804,698 ) — (45,353 ) — (850,051 ) Distributions to unitholders (212,631 ) — — — (212,631 ) Financing fees and offering costs (8,646 ) — (3 ) — (8,649 ) Change in notes payable with affiliate — 30,400 — (30,400 ) — Distributions to affiliate — — (57,223 ) 57,223 — Excess tax benefit from unit-based compensation (9,467 ) — — — (9,467 ) Other (3,008 ) (79,063 ) 14 — (82,057 ) Net cash used in financing activities (160,023 ) (48,663 ) (102,565 ) 26,823 (284,428 ) Net increase (decrease) in cash and cash equivalents (3 ) 1,059 1,078 — 2,134 Cash and cash equivalents: Beginning 38 185 1,586 — 1,809 Ending $ 35 $ 1,244 $ 2,664 $ — $ 3,943 CONDENSED CONSOLIDATING STATEMENTS OF CASH FLOWS For the Six Months Ended June 30, 2014 Linn Energy, LLC Guarantor Subsidiaries Non- Guarantor Subsidiary Eliminations Consolidated (in thousands) Cash flow from operating activities: Net income (loss) $ (293,207 ) $ (229,897 ) $ 158,706 $ 71,191 $ (293,207 ) Adjustments to reconcile net income (loss) to net cash provided by operating activities: Depreciation, depletion and amortization — 395,852 146,384 — 542,236 Unit-based compensation expenses — 32,583 — — 32,583 Amortization and write-off of deferred financing fees 11,694 — (5,492 ) — 6,202 Losses on sale of assets and other, net — 3,506 — — 3,506 Equity in losses from consolidated subsidiaries 71,191 — — (71,191 ) — Deferred income taxes — 3,557 (82 ) — 3,475 Derivatives activities: Total losses — 628,184 22,097 — 650,281 Cash settlements — (12,651 ) (10,472 ) — (23,123 ) Changes in assets and liabilities: Increase in accounts receivable – trade, net — (27,597 ) (34,294 ) — (61,891 ) (Increase) decrease in accounts receivable – affiliates 220,694 (9,964 ) — (210,730 ) — (Increase) decrease in other assets (146 ) (8,287 ) 1,486 — (6,947 ) Increase in accounts payable and accrued expenses 2 111,675 1,905 — 113,582 Increase (decrease) in accounts payable and accrued expenses – affiliates — (220,694 ) 9,964 210,730 — Increase (decrease) in other liabilities 702 (26,291 ) (25,473 ) — (51,062 ) Net cash provided by operating activities 10,930 639,976 264,729 — 915,635 Cash flow from investing activities: Acquisition of oil and natural gas properties and joint-venture funding — (25,891 ) — — (25,891 ) Development of oil and natural gas properties — (536,488 ) (269,129 ) — (805,617 ) Purchases of other property and equipment — (25,786 ) (5,625 ) — (31,411 ) Investment in affiliates (178,463 ) — — 178,463 — Change in notes receivable with affiliate (28,200 ) — — 28,200 — Proceeds from sale of properties and equipment and other (12,983 ) 1,253 — — (11,730 ) Net cash used in investing activities (219,646 ) (586,912 ) (274,754 ) 206,663 (874,649 ) Linn Energy, LLC Guarantor Subsidiaries Non- Guarantor Subsidiary Eliminations Consolidated (in thousands) Cash flow from financing activities: Proceeds from borrowings 1,095,000 — — — 1,095,000 Repayments of debt (410,000 ) — (206,124 ) — (616,124 ) Distributions to unitholders (480,583 ) — — — (480,583 ) Financing fees and offering costs (5,613 ) — (10,866 ) — (16,479 ) Change in notes payable with affiliate — 28,200 — (28,200 ) — Capital contributions – affiliates — — 178,463 (178,463 ) — Excess tax benefit from unit-based compensation 3,016 — — — 3,016 Other 6,876 (46,524 ) — — (39,648 ) Net cash provided by (used in) financing activities 208,696 (18,324 ) (38,527 ) (206,663 ) (54,818 ) Net increase (decrease) in cash and cash equivalents (20 ) 34,740 (48,552 ) — (13,832 ) Cash and cash equivalents: Beginning 52 1,078 51,041 — 52,171 Ending $ 32 $ 35,818 $ 2,489 $ — $ 38,339</t>
  </si>
  <si>
    <t>Acquisitions, Divestiture and Joint-Venture Funding (Details) - USD ($) $ in Thousands</t>
  </si>
  <si>
    <t>Apr. 03, 2012</t>
  </si>
  <si>
    <t>Jun. 27, 2014</t>
  </si>
  <si>
    <t>Business Acquisition [Line Items]</t>
  </si>
  <si>
    <t>Divestiture Contract Price</t>
  </si>
  <si>
    <t>Disposal Group, Including Discontinued Operation, Liabilities, Current</t>
  </si>
  <si>
    <t>Business Acquisition Anadarko [Member]</t>
  </si>
  <si>
    <t>Future Funding Commitment Of Joint Venture Consideration Transferred</t>
  </si>
  <si>
    <t>Future Funding Of Joint Venture Agreement</t>
  </si>
  <si>
    <t>Business Acquisition Devon [Member] [Member]</t>
  </si>
  <si>
    <t>Business acquisition interim financing</t>
  </si>
  <si>
    <t>Acquisitions, Divestiture and Joint-Venture Funding Pro Forma Financial Information (Details) - Business Acquisition Devon [Member] [Member] - USD ($) $ / shares in Units, $ in Thousands</t>
  </si>
  <si>
    <t>Business Acquisition, Pro Forma Information [Abstract]</t>
  </si>
  <si>
    <t>Total revenues and other</t>
  </si>
  <si>
    <t>Total operating expenses</t>
  </si>
  <si>
    <t>Basic</t>
  </si>
  <si>
    <t>Diluted</t>
  </si>
  <si>
    <t>Property, Plant and Equipment, Useful Life</t>
  </si>
  <si>
    <t>10 years</t>
  </si>
  <si>
    <t>Unitholders' Capital (Details) - USD ($) $ / shares in Units, $ in Thousands</t>
  </si>
  <si>
    <t>1 Months Ended</t>
  </si>
  <si>
    <t>Sep. 30, 2015</t>
  </si>
  <si>
    <t>Aug. 31, 2015</t>
  </si>
  <si>
    <t>Jul. 31, 2015</t>
  </si>
  <si>
    <t>Subsequent Event [Line Items]</t>
  </si>
  <si>
    <t>Per unit cash dividend declared (in usd per unit)</t>
  </si>
  <si>
    <t>Sale of units, net of offering costs</t>
  </si>
  <si>
    <t>Dividend Declared [Member] | Subsequent Event [Member]</t>
  </si>
  <si>
    <t>Dividend Paid [Member] | Subsequent Event [Member]</t>
  </si>
  <si>
    <t>At-the-Market Offering Program [Member]</t>
  </si>
  <si>
    <t>Unitholders' Capital Equity Offering (Details) - USD ($)</t>
  </si>
  <si>
    <t>May. 31, 2015</t>
  </si>
  <si>
    <t>Schedule of Equity Offerings [Line Items]</t>
  </si>
  <si>
    <t>Equity Offering Program Remaining Balance</t>
  </si>
  <si>
    <t>Stock issued during period, sales price per unit</t>
  </si>
  <si>
    <t>Investment Banking, Advisory, Brokerage, and Underwriting Fees and Commissions</t>
  </si>
  <si>
    <t>Professional Fees</t>
  </si>
  <si>
    <t>Equity Offering Program Maximum Value</t>
  </si>
  <si>
    <t>Public Offering of Units [Member]</t>
  </si>
  <si>
    <t>Public Offering Price Per Unit Net</t>
  </si>
  <si>
    <t>Oil and Natural Gas Properties (Details) - USD ($) $ in Thousands</t>
  </si>
  <si>
    <t>Mar. 31, 2015</t>
  </si>
  <si>
    <t>Impaired Long-Lived Assets Held and Used [Line Items]</t>
  </si>
  <si>
    <t>Proved properties:</t>
  </si>
  <si>
    <t>Leasehold acquisition</t>
  </si>
  <si>
    <t>Development</t>
  </si>
  <si>
    <t>Unproved properties</t>
  </si>
  <si>
    <t>Shallow Texas Panhandle Brown Dolomite formation [Member]</t>
  </si>
  <si>
    <t>California operating region [Member]</t>
  </si>
  <si>
    <t>TexLa operating region [Member]</t>
  </si>
  <si>
    <t>South Texas operating region [Member]</t>
  </si>
  <si>
    <t>Mid-Continent operating region [Member]</t>
  </si>
  <si>
    <t>Unit-Based Compensation (Narrative) (Details) - Jun. 30, 2015 - USD ($)</t>
  </si>
  <si>
    <t>Share-based Compensation Arrangement by Share-based Payment Award [Line Items]</t>
  </si>
  <si>
    <t>Aggregate fair value of grants issued to employees</t>
  </si>
  <si>
    <t>Vesting period of grants issued to employees</t>
  </si>
  <si>
    <t>3 years</t>
  </si>
  <si>
    <t>Restricted Stock Units (RSUs) [Member]</t>
  </si>
  <si>
    <t>Units granted to employees</t>
  </si>
  <si>
    <t>Phantom Units [Member]</t>
  </si>
  <si>
    <t>Performance Shares [Member]</t>
  </si>
  <si>
    <t>Share-based Compensation Arrangement by Share-based Payment Award, Equity Instruments Other than Options, Aggregate Intrinsic Value, Vested</t>
  </si>
  <si>
    <t>Share-based Compensation Arrangement by Share-based Payment Award, Equity Instruments Other than Options, Share-based Liabilities Paid</t>
  </si>
  <si>
    <t>Deferred Compensation Share-based Arrangements, Liability, Classified, Noncurrent</t>
  </si>
  <si>
    <t>Unit-Based Compensation (Compensation Expenses) (Details) - USD ($) $ in Thousands</t>
  </si>
  <si>
    <t>Employee Service Share-based Compensation, Allocation of Recognized Period Costs</t>
  </si>
  <si>
    <t>Unit-based compensation expense</t>
  </si>
  <si>
    <t>Income tax benefit</t>
  </si>
  <si>
    <t>Debt (Details) $ in Thousands</t>
  </si>
  <si>
    <t>Jul. 31, 2015USD ($)</t>
  </si>
  <si>
    <t>Jun. 30, 2014USD ($)</t>
  </si>
  <si>
    <t>Mar. 31, 2015USD ($)</t>
  </si>
  <si>
    <t>Dec. 31, 2014USD ($)</t>
  </si>
  <si>
    <t>Apr. 30, 2012USD ($)</t>
  </si>
  <si>
    <t>Debt Instrument [Line Items]</t>
  </si>
  <si>
    <t>Increase (decrease) to restricted cash</t>
  </si>
  <si>
    <t>Extinguishment of debt</t>
  </si>
  <si>
    <t>Percent of future net income allowable to increase Berry's restricted payments basket</t>
  </si>
  <si>
    <t>50.00%</t>
  </si>
  <si>
    <t>Berry [Member] | Line of Credit | Credit Facility</t>
  </si>
  <si>
    <t>Line of Credit Facility, Current Borrowing Capacity</t>
  </si>
  <si>
    <t>Line of Credit Facility, Maximum Borrowing Capacity</t>
  </si>
  <si>
    <t>Line of Credit Facility, Remaining Borrowing Capacity</t>
  </si>
  <si>
    <t>The percentage of properties that the company is required to maintain mortgages on (in hundredths)</t>
  </si>
  <si>
    <t>80.00%</t>
  </si>
  <si>
    <t>Berry [Member] | Line of Credit | Credit Facility | Minimum</t>
  </si>
  <si>
    <t>Line of Credit Facility, Unused Capacity, Commitment Fee Percentage</t>
  </si>
  <si>
    <t>0.375%</t>
  </si>
  <si>
    <t>Berry [Member] | Line of Credit | Credit Facility | Maximum</t>
  </si>
  <si>
    <t>0.50%</t>
  </si>
  <si>
    <t>Berry [Member] | Line of Credit | Credit Facility | London Interbank Offered Rate (LIBOR) [Member] | Minimum</t>
  </si>
  <si>
    <t>Debt Instrument, Basis Spread on Variable Rate</t>
  </si>
  <si>
    <t>1.50%</t>
  </si>
  <si>
    <t>Berry [Member] | Line of Credit | Credit Facility | London Interbank Offered Rate (LIBOR) [Member] | Maximum</t>
  </si>
  <si>
    <t>2.50%</t>
  </si>
  <si>
    <t>Berry [Member] | Line of Credit | Credit Facility | ABR | Minimum</t>
  </si>
  <si>
    <t>Berry [Member] | Line of Credit | Credit Facility | ABR | Maximum</t>
  </si>
  <si>
    <t>Berry [Member] | Senior Notes [Member] | Senior Notes Due November 2020</t>
  </si>
  <si>
    <t>Debt Instrument, Interest Rate, Stated Percentage</t>
  </si>
  <si>
    <t>6.75%</t>
  </si>
  <si>
    <t>Berry [Member] | Senior Notes [Member] | Senior Notes Due September 2022</t>
  </si>
  <si>
    <t>6.375%</t>
  </si>
  <si>
    <t>Linn Energy, LLC [Member] | Line of Credit</t>
  </si>
  <si>
    <t>Letters of Credit Outstanding, Amount</t>
  </si>
  <si>
    <t>Line Of Credit Facility Collateral Coverage Ratio</t>
  </si>
  <si>
    <t>Linn Energy, LLC [Member] | Line of Credit | Credit Facility | Minimum</t>
  </si>
  <si>
    <t>Linn Energy, LLC [Member] | Line of Credit | Credit Facility | Maximum</t>
  </si>
  <si>
    <t>Linn Energy, LLC [Member] | Line of Credit | Credit Facility | London Interbank Offered Rate (LIBOR) [Member] | Minimum</t>
  </si>
  <si>
    <t>Linn Energy, LLC [Member] | Line of Credit | Credit Facility | London Interbank Offered Rate (LIBOR) [Member] | Maximum</t>
  </si>
  <si>
    <t>Linn Energy, LLC [Member] | Line of Credit | Credit Facility | ABR | Minimum</t>
  </si>
  <si>
    <t>Linn Energy, LLC [Member] | Line of Credit | Credit Facility | ABR | Maximum</t>
  </si>
  <si>
    <t>Linn Energy, LLC [Member] | Senior Notes [Member] | Senior Notes Due April 2020</t>
  </si>
  <si>
    <t>8.625%</t>
  </si>
  <si>
    <t>Linn Energy, LLC [Member] | Senior Notes [Member] | Senior Notes Due February 2021</t>
  </si>
  <si>
    <t>7.75%</t>
  </si>
  <si>
    <t>Linn Energy, LLC [Member] | Senior Notes [Member] | Senior Notes Due September 2021</t>
  </si>
  <si>
    <t>6.50%</t>
  </si>
  <si>
    <t>Linn Energy, LLC [Member] | Senior Notes [Member] | Senior Notes Due November 2019</t>
  </si>
  <si>
    <t>6.25%</t>
  </si>
  <si>
    <t>Linn Energy, LLC [Member] | Senior Notes [Member] | Senior Notes Due May 2019</t>
  </si>
  <si>
    <t>Linn Energy, LLC [Member] | Loans Payable [Member]</t>
  </si>
  <si>
    <t>[1]</t>
  </si>
  <si>
    <t>Linn Energy, LLC [Member] | Loans Payable [Member] | Credit Facility</t>
  </si>
  <si>
    <t>Line Of Credit Facility Collateral Coverage Ratio | Pure</t>
  </si>
  <si>
    <t>Linn Energy, LLC [Member] | Loans Payable [Member] | Credit Facility | London Interbank Offered Rate (LIBOR) [Member] | Maximum</t>
  </si>
  <si>
    <t>Linn Energy, LLC [Member] | Loans Payable [Member] | Credit Facility | ABR | Maximum</t>
  </si>
  <si>
    <t>Subsequent Event [Member]</t>
  </si>
  <si>
    <t>Subsequent Event [Member] | Berry [Member] | Senior Notes [Member] | Senior Notes Due November 2020</t>
  </si>
  <si>
    <t>Subsequent Event [Member] | Linn Energy, LLC [Member] | Senior Notes [Member] | Senior Notes Due April 2020</t>
  </si>
  <si>
    <t>Subsequent Event [Member] | Linn Energy, LLC [Member] | Senior Notes [Member] | Senior Notes Due February 2021</t>
  </si>
  <si>
    <t>Subsequent Event [Member] | Linn Energy, LLC [Member] | Senior Notes [Member] | Senior Notes Due September 2021</t>
  </si>
  <si>
    <t>Subsequent Event [Member] | Linn Energy, LLC [Member] | Senior Notes [Member] | Senior Notes Due November 2019</t>
  </si>
  <si>
    <t>Subsequent Event [Member] | Linn Energy, LLC [Member] | Senior Notes [Member] | Senior Notes Due May 2019</t>
  </si>
  <si>
    <t>Variable interest rates of 2.69% and 2.66% at June 30, 2015, and December 31, 2014, respectively.</t>
  </si>
  <si>
    <t>Debt Schedule of Long Term Debt (Details) - USD ($) $ in Thousands</t>
  </si>
  <si>
    <t>Total debt, net</t>
  </si>
  <si>
    <t>Less current maturities</t>
  </si>
  <si>
    <t>Total long-term debt, net</t>
  </si>
  <si>
    <t>Senior Notes [Member]</t>
  </si>
  <si>
    <t>Net unamortized discounts and premiums</t>
  </si>
  <si>
    <t>Linn Energy, LLC [Member] | Line of Credit | Credit Facility</t>
  </si>
  <si>
    <t>Debt Instrument Interest Rate Period End</t>
  </si>
  <si>
    <t>1.94%</t>
  </si>
  <si>
    <t>1.92%</t>
  </si>
  <si>
    <t>[2]</t>
  </si>
  <si>
    <t>2.69%</t>
  </si>
  <si>
    <t>2.66%</t>
  </si>
  <si>
    <t>Berry [Member] | Line of Credit</t>
  </si>
  <si>
    <t>[3]</t>
  </si>
  <si>
    <t>2.67%</t>
  </si>
  <si>
    <t>Variable interest rates of 1.94% and 1.92% at June 30, 2015, and December 31, 2014, respectively.</t>
  </si>
  <si>
    <t>Variable interest rates of 2.69% and 2.67% at June 30, 2015, and December 31, 2014, respectively.</t>
  </si>
  <si>
    <t>Debt Debt Fair Value Disclosure (Details) - Long-term Debt, Type [Domain] - USD ($) $ in Thousands</t>
  </si>
  <si>
    <t>Carrying Value</t>
  </si>
  <si>
    <t>Fair Value</t>
  </si>
  <si>
    <t>Derivatives (Commodity Derivatives) (Details) - Jun. 30, 2015</t>
  </si>
  <si>
    <t>$ / MMBTU$ / bblMBblsMMMBTU</t>
  </si>
  <si>
    <t>2015 | Natural Gas Derivative Instruments | Fixed price swaps</t>
  </si>
  <si>
    <t>Derivative [Line Items]</t>
  </si>
  <si>
    <t>Hedged Volume (in energy unit)</t>
  </si>
  <si>
    <t>Average Price (in usd per energy unit) | $ / MMBTU</t>
  </si>
  <si>
    <t>2015 | Natural Gas Derivative Instruments | Puts</t>
  </si>
  <si>
    <t>2015 | Oil Derivative Instruments | Fixed price swaps</t>
  </si>
  <si>
    <t>Hedged Volume (in energy unit) | MBbls</t>
  </si>
  <si>
    <t>Average Price (in usd per energy unit) | $ / bbl</t>
  </si>
  <si>
    <t>2015 | Oil Derivative Instruments | Puts</t>
  </si>
  <si>
    <t>2015 | Oil Derivative Instruments | Crude Oil Sales - Three-way collars - Derivative 1 [Member]</t>
  </si>
  <si>
    <t>2015 | Natural Gas Basis Differential Positions | Panhandle Basis Swaps</t>
  </si>
  <si>
    <t>[2],[3]</t>
  </si>
  <si>
    <t>Hedged Differential (in usd per energy unit) | $ / MMBTU</t>
  </si>
  <si>
    <t>2015 | Natural Gas Basis Differential Positions | NWPL - Rockies basis swaps</t>
  </si>
  <si>
    <t>2015 | Natural Gas Basis Differential Positions | MichCon Basis Swaps</t>
  </si>
  <si>
    <t>2015 | Natural Gas Basis Differential Positions | Houston Ship Channel Basis Swaps</t>
  </si>
  <si>
    <t>2015 | Natural Gas Basis Differential Positions | Permian Basis Swaps</t>
  </si>
  <si>
    <t>2015 | Natural Gas Basis Differential Positions | SoCal basis swaps [Member]</t>
  </si>
  <si>
    <t>[3],[4]</t>
  </si>
  <si>
    <t>2015 | Oil Timing Differential Positions | Trade month roll swaps</t>
  </si>
  <si>
    <t>[5]</t>
  </si>
  <si>
    <t>Hedged Differential (in usd per energy unit) | $ / bbl</t>
  </si>
  <si>
    <t>2016 | Natural Gas Derivative Instruments | Fixed price swaps</t>
  </si>
  <si>
    <t>2016 | Natural Gas Derivative Instruments | Puts</t>
  </si>
  <si>
    <t>2016 | Oil Derivative Instruments | Fixed price swaps</t>
  </si>
  <si>
    <t>2016 | Oil Derivative Instruments | Puts</t>
  </si>
  <si>
    <t>2016 | Oil Derivative Instruments | Crude Oil Sales - Three-way collars - Derivative 1 [Member]</t>
  </si>
  <si>
    <t>2016 | Natural Gas Basis Differential Positions | Panhandle Basis Swaps</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Natural Gas Basis Differential Positions | SoCal basis swaps [Member]</t>
  </si>
  <si>
    <t>2016 | Oil Timing Differential Positions | Trade month roll swaps</t>
  </si>
  <si>
    <t>2017 | Natural Gas Derivative Instruments | Fixed price swaps</t>
  </si>
  <si>
    <t>2017 | Natural Gas Derivative Instruments | Puts</t>
  </si>
  <si>
    <t>2017 | Oil Derivative Instruments | Fixed price swaps</t>
  </si>
  <si>
    <t>2017 | Oil Derivative Instruments | Puts</t>
  </si>
  <si>
    <t>2017 | Oil Derivative Instruments | Crude Oil Sales - Three-way collars - Derivative 1 [Member]</t>
  </si>
  <si>
    <t>2017 | Oil Derivative Instruments | Extendible Fixed Price Swaps</t>
  </si>
  <si>
    <t>Amount of outstanding extendible fixed price oil swaps of daily production (in MBbls) | MBbl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Natural Gas Basis Differential Positions | SoCal basis swaps [Member]</t>
  </si>
  <si>
    <t>2017 | Oil Timing Differential Positions | Trade month roll swaps</t>
  </si>
  <si>
    <t>2018 | Natural Gas Derivative Instruments | Fixed price swaps</t>
  </si>
  <si>
    <t>2018 | Natural Gas Derivative Instruments | Puts</t>
  </si>
  <si>
    <t>2018 | Oil Derivative Instruments | Fixed price swaps</t>
  </si>
  <si>
    <t>2018 | Oil Derivative Instruments | Puts</t>
  </si>
  <si>
    <t>2018 | Oil Derivative Instruments | Crude Oil Sales - Three-way collars - Derivative 1 [Member]</t>
  </si>
  <si>
    <t>2018 | Oil Derivative Instruments | Extendible Fixed Price Swaps</t>
  </si>
  <si>
    <t>2018 | Natural Gas Basis Differential Positions | Panhandle Basis Swaps</t>
  </si>
  <si>
    <t>2018 | Natural Gas Basis Differential Positions | NWPL - Rockies basis swaps</t>
  </si>
  <si>
    <t>2018 | Natural Gas Basis Differential Positions | MichCon Basis Swaps</t>
  </si>
  <si>
    <t>2018 | Natural Gas Basis Differential Positions | Houston Ship Channel Basis Swaps</t>
  </si>
  <si>
    <t>2018 | Natural Gas Basis Differential Positions | Permian Basis Swaps</t>
  </si>
  <si>
    <t>2018 | Natural Gas Basis Differential Positions | SoCal basis swaps [Member]</t>
  </si>
  <si>
    <t>2018 | Oil Timing Differential Positions | Trade month roll swaps</t>
  </si>
  <si>
    <t>2019 | Oil Derivative Instruments | Extendible Fixed Price Swaps</t>
  </si>
  <si>
    <t>Short [Member] | 2015 | Oil Derivative Instruments | Crude Oil Sales - Three-way collars - Derivative 1 [Member]</t>
  </si>
  <si>
    <t>Derivative, Floor Price | $ / bbl</t>
  </si>
  <si>
    <t>Derivative, Cap Price | $ / bbl</t>
  </si>
  <si>
    <t>Short [Member] | 2016 | Oil Derivative Instruments | Crude Oil Sales - Three-way collars - Derivative 1 [Member]</t>
  </si>
  <si>
    <t>Short [Member] | 2017 | Oil Derivative Instruments | Crude Oil Sales - Three-way collars - Derivative 1 [Member]</t>
  </si>
  <si>
    <t>Short [Member] | 2018 | Oil Derivative Instruments | Crude Oil Sales - Three-way collars - Derivative 1 [Member]</t>
  </si>
  <si>
    <t>Long [Member] | 2015 | Oil Derivative Instruments | Crude Oil Sales - Three-way collars - Derivative 1 [Member]</t>
  </si>
  <si>
    <t>Long [Member] | 2016 | Oil Derivative Instruments | Crude Oil Sales - Three-way collars - Derivative 1 [Member]</t>
  </si>
  <si>
    <t>Long [Member] | 2017 | Oil Derivative Instruments | Crude Oil Sales - Three-way collars - Derivative 1 [Member]</t>
  </si>
  <si>
    <t>Long [Member] | 2018 | Oil Derivative Instruments | Crude Oil Sales - Three-way collars - Derivative 1 [Member]</t>
  </si>
  <si>
    <t>Includes certain outstanding fixed price oil swaps of approximately 5,384 MBbls which may be extended annually at a price of $100.00 per Bbl for each of the years ending December 31, 2017, and December 31, 2018, and $90.00 per Bbl for the year ending December 31, 2019, at counterparty election on a designated date in each respective preceding year. The extension for each year is exercisable without respect to the other years.</t>
  </si>
  <si>
    <t>For positions which hedge exposure to differentials in producing areas, the Company receives the NYMEX Henry Hub natural gas price plus the respective spread and pays the specified index price. Cash settlements are made on a net basis.</t>
  </si>
  <si>
    <t>Settle on the respective pricing index to hedge basis differential to the NYMEX Henry Hub natural gas price.</t>
  </si>
  <si>
    <t>[4]</t>
  </si>
  <si>
    <t>For positions which hedge exposure to differentials in consuming areas, the Company pays the NYMEX Henry Hub natural gas price plus the respective spread and receives the specified index price. Cash settlements are made on a net basis.</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Derivatives (Balance Sheet Presentation) (Details) - USD ($) $ in Thousands</t>
  </si>
  <si>
    <t>Concentration Risk, Credit Risk, Financial Instrument, Maximum Exposure</t>
  </si>
  <si>
    <t>Assets:</t>
  </si>
  <si>
    <t>Commodity derivatives</t>
  </si>
  <si>
    <t>Liabilities:</t>
  </si>
  <si>
    <t>Derivatives (Gains (Losses) On Derivatives) (Details) $ in Thousands</t>
  </si>
  <si>
    <t>Jun. 30, 2015USD ($)$ / MMBTU$ / bblMBblsMMMBTU</t>
  </si>
  <si>
    <t>Jun. 30, 2014USD ($)$ / MMBTU$ / bblMBblsMMMBTU</t>
  </si>
  <si>
    <t>Volume Of Natural Gas Production On Settled Derivatives | MMMBTU</t>
  </si>
  <si>
    <t>Average Contract Price On Natural Gas Settled Derivatives Per Unit | $ / MMBTU</t>
  </si>
  <si>
    <t>Volume Of Oil On Settled Derivatives</t>
  </si>
  <si>
    <t>Average Contract Price On Oil Settled Derivatives Per Unit | $ / bbl</t>
  </si>
  <si>
    <t>Cash settlements | $</t>
  </si>
  <si>
    <t>Derivatives (Income Statement Presentation) (Details) - USD ($) $ in Thousands</t>
  </si>
  <si>
    <t>Derivative Instruments, Gain (Loss) [Line Items]</t>
  </si>
  <si>
    <t>Consists of gains and losses on derivatives used to hedge natural gas consumption which were entered into in March 2015.</t>
  </si>
  <si>
    <t>Fair Value Measurements on a Recurring Basis (Details) - USD ($) $ in Thousands</t>
  </si>
  <si>
    <t>Represents counterparty netting under agreements governing such derivatives.</t>
  </si>
  <si>
    <t>Asset Retirement Obligations (Details) - 6 months ended Jun. 30, 2015 - USD ($) $ in Thousands</t>
  </si>
  <si>
    <t>Future inflation factor used in the calculation of the asset retirement obligations</t>
  </si>
  <si>
    <t>2.00%</t>
  </si>
  <si>
    <t>Credit adjusted risk-free interest rate for the calculation of the asset retirement obligations</t>
  </si>
  <si>
    <t>5.50%</t>
  </si>
  <si>
    <t>Asset retirement obligations rollforward</t>
  </si>
  <si>
    <t>Asset retirement obligations at December 31, 2014</t>
  </si>
  <si>
    <t>Liabilities added from drilling</t>
  </si>
  <si>
    <t>Liabilities reclassified as held for sale</t>
  </si>
  <si>
    <t>Current year accretion expense</t>
  </si>
  <si>
    <t>Settlements</t>
  </si>
  <si>
    <t>Revision of estimates</t>
  </si>
  <si>
    <t>Asset retirement obligations at June 30, 2015</t>
  </si>
  <si>
    <t>Commitments and Contingencies (Details) - USD ($)</t>
  </si>
  <si>
    <t>42 Months Ended</t>
  </si>
  <si>
    <t>Apr. 30, 2015</t>
  </si>
  <si>
    <t>Apr. 30, 2014</t>
  </si>
  <si>
    <t>Mar. 31, 2011</t>
  </si>
  <si>
    <t>Litigation Settlement, Amount</t>
  </si>
  <si>
    <t>Proceeds from Legal Settlements</t>
  </si>
  <si>
    <t>Payments for Legal Settlements</t>
  </si>
  <si>
    <t>Earnings Per Unit (Details) - USD ($) $ / shares in Units, shares in Thousands, $ in Thousands</t>
  </si>
  <si>
    <t>Allocated to participating securities</t>
  </si>
  <si>
    <t>Net loss available to common unitholders, basic</t>
  </si>
  <si>
    <t>Earnings per share reconciliation</t>
  </si>
  <si>
    <t>Basic loss per unit (in usd per unit)</t>
  </si>
  <si>
    <t>Diluted loss per unit (in usd per unit)</t>
  </si>
  <si>
    <t>Weighted average units outstanding</t>
  </si>
  <si>
    <t>Basic weighted average units outstanding</t>
  </si>
  <si>
    <t>Dilutive effect of unit equivalents</t>
  </si>
  <si>
    <t>Diluted weighted average units outstanding</t>
  </si>
  <si>
    <t>Unit options and warrants</t>
  </si>
  <si>
    <t>Antidilutive Securities Excluded from Computation of Earnings Per Share [Line Items]</t>
  </si>
  <si>
    <t>Weighted average anti-dilutive unit equivalents excluded from computation of earnings per unit (in units)</t>
  </si>
  <si>
    <t>Supplemental Disclosures to the Condensed Consolidated Balance Sheets and Condensed Consolidated Statements of Cash Flows (Balance Sheets) (Details) - USD ($) $ in Thousands</t>
  </si>
  <si>
    <t>Restricted Cash and Cash Equivalents Items [Line Items]</t>
  </si>
  <si>
    <t>Net Outstanding Checks</t>
  </si>
  <si>
    <t>Accrued interest</t>
  </si>
  <si>
    <t>Accrued compensation</t>
  </si>
  <si>
    <t>Asset retirement obligations</t>
  </si>
  <si>
    <t>Restricted Cash for Debt Agreement [Member]</t>
  </si>
  <si>
    <t>Restricted Cash for ARO [Member]</t>
  </si>
  <si>
    <t>Supplemental Disclosures to the Condensed Consolidated Balance Sheets and Condensed Consolidated Statements of Cash Flows (Cash Flows) (Details) - USD ($) $ in Thousands</t>
  </si>
  <si>
    <t>Supplemental Cash Flow Information [Abstract]</t>
  </si>
  <si>
    <t>Cash payments for interest, net of amounts capitalized</t>
  </si>
  <si>
    <t>Cash payments for income taxes</t>
  </si>
  <si>
    <t>Noncash investing activities:</t>
  </si>
  <si>
    <t>Accrued capital expenditures</t>
  </si>
  <si>
    <t>Related Party Transactions (Details) - USD ($) $ in Thousands</t>
  </si>
  <si>
    <t>Related Party Transaction [Line Items]</t>
  </si>
  <si>
    <t>LinnCo [Member]</t>
  </si>
  <si>
    <t>Ownership percentage</t>
  </si>
  <si>
    <t>37.00%</t>
  </si>
  <si>
    <t>Related party transaction, amounts of transaction</t>
  </si>
  <si>
    <t>Director [Member]</t>
  </si>
  <si>
    <t>FY 2015 [Member] | LinnCo [Member]</t>
  </si>
  <si>
    <t>General and administrative expenses paid on behalf of LinnCo</t>
  </si>
  <si>
    <t>FY 2013 [Member] | LinnCo [Member]</t>
  </si>
  <si>
    <t>Dividend Paid [Member] | LinnCo [Member]</t>
  </si>
  <si>
    <t>Subsidiary Guarantors Condensed Consolidating Balance Sheets (Details) - USD ($) $ in Thousands</t>
  </si>
  <si>
    <t>Dec. 31, 2013</t>
  </si>
  <si>
    <t>Accounts receivable – affiliates</t>
  </si>
  <si>
    <t>Notes receivable – affiliates</t>
  </si>
  <si>
    <t>Advance to affiliate</t>
  </si>
  <si>
    <t>Investments in consolidated subsidiaries</t>
  </si>
  <si>
    <t>Accounts payable – affiliates</t>
  </si>
  <si>
    <t>Advance from affiliate</t>
  </si>
  <si>
    <t>Notes payable – affiliates</t>
  </si>
  <si>
    <t>Reportable Legal Entities [Member] | Linn Energy, LLC</t>
  </si>
  <si>
    <t>Reportable Legal Entities [Member] | Guarantor Subsidiaries</t>
  </si>
  <si>
    <t>Reportable Legal Entities [Member] | Non- Guarantor Subsidiary</t>
  </si>
  <si>
    <t>Eliminations</t>
  </si>
  <si>
    <t>Subsidiary Guarantors Condensed Consolidating Statements of Operations (Details) - USD ($) $ in Thousands</t>
  </si>
  <si>
    <t>Interest expense – affiliates</t>
  </si>
  <si>
    <t>Interest income – affiliates</t>
  </si>
  <si>
    <t>Income (Loss) from Subsidiaries, Net of Tax</t>
  </si>
  <si>
    <t>Subsidiary Guarantors Condensed Consolidating Statements of Cash Flow (Details) - USD ($) $ in Thousands</t>
  </si>
  <si>
    <t>Equity in losses from consolidated subsidiaries</t>
  </si>
  <si>
    <t>(Increase) decrease in accounts receivable – affiliates</t>
  </si>
  <si>
    <t>Increase (decrease) in accounts payable and accrued expenses – affiliates</t>
  </si>
  <si>
    <t>Investment in affiliates</t>
  </si>
  <si>
    <t>Change in notes receivable with affiliate</t>
  </si>
  <si>
    <t>Change in notes payable with affiliate</t>
  </si>
  <si>
    <t>Distributions to affiliate</t>
  </si>
  <si>
    <t>Capital contributions – affiliates</t>
  </si>
  <si>
    <t>Subsidiary Guarantors Details (Details)</t>
  </si>
  <si>
    <t>Subsidiary or Equity Method Investee, Cumulative Percentage Ownership after All Transactions</t>
  </si>
  <si>
    <t>10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n" s="5" r="B7">
        <v>1326428</v>
      </c>
    </row>
    <row spans="1:2" r="8">
      <c t="s" s="4" r="A8">
        <v>12</v>
      </c>
      <c t="s" s="4" r="B8">
        <v>13</v>
      </c>
    </row>
    <row spans="1:2" r="9">
      <c t="s" s="4" r="A9">
        <v>14</v>
      </c>
      <c t="s" s="4" r="B9">
        <v>15</v>
      </c>
    </row>
    <row spans="1:2" r="10">
      <c t="s" s="4" r="A10">
        <v>16</v>
      </c>
      <c t="s" s="4" r="B10">
        <v>17</v>
      </c>
    </row>
    <row spans="1:2" r="11">
      <c t="s" s="4" r="A11">
        <v>18</v>
      </c>
      <c t="s" s="4" r="B11">
        <v>15</v>
      </c>
    </row>
    <row spans="1:2" r="12">
      <c t="s" s="4" r="A12">
        <v>19</v>
      </c>
      <c t="s" s="4" r="B12">
        <v>20</v>
      </c>
    </row>
    <row spans="1:2" r="13">
      <c t="s" s="4" r="A13">
        <v>21</v>
      </c>
      <c t="n" s="5" r="B13">
        <v>355204907</v>
      </c>
    </row>
    <row spans="1:2" r="14">
      <c t="s" s="4" r="A14">
        <v>22</v>
      </c>
      <c t="n" s="5" r="B14">
        <v>2015</v>
      </c>
    </row>
    <row spans="1:2" r="15">
      <c t="s" s="4" r="A15">
        <v>23</v>
      </c>
      <c t="s" s="6" r="B15">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1</v>
      </c>
      <c t="s" s="2" r="B1">
        <v>69</v>
      </c>
    </row>
    <row spans="1:2" r="2">
      <c t="s" s="2" r="B2">
        <v>26</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4</v>
      </c>
      <c t="s" s="2" r="B1">
        <v>69</v>
      </c>
    </row>
    <row spans="1:2" r="2">
      <c t="s" s="2" r="B2">
        <v>26</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69</v>
      </c>
    </row>
    <row spans="1:2" r="2">
      <c t="s" s="2" r="B2">
        <v>26</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69</v>
      </c>
    </row>
    <row spans="1:2" r="2">
      <c t="s" s="2" r="B2">
        <v>26</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69</v>
      </c>
    </row>
    <row spans="1:2" r="2">
      <c t="s" s="2" r="B2">
        <v>26</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6</v>
      </c>
      <c t="s" s="2" r="B1">
        <v>69</v>
      </c>
    </row>
    <row spans="1:2" r="2">
      <c t="s" s="2" r="B2">
        <v>26</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69</v>
      </c>
    </row>
    <row spans="1:2" r="2">
      <c t="s" s="2" r="B2">
        <v>26</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69</v>
      </c>
    </row>
    <row spans="1:2" r="2">
      <c t="s" s="2" r="B2">
        <v>26</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69</v>
      </c>
    </row>
    <row spans="1:2" r="2">
      <c t="s" s="2" r="B2">
        <v>26</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69</v>
      </c>
    </row>
    <row spans="1:2" r="2">
      <c t="s" s="2" r="B2">
        <v>26</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3943</v>
      </c>
      <c t="n" s="7" r="C3">
        <v>1809</v>
      </c>
    </row>
    <row spans="1:3" r="4">
      <c t="s" s="4" r="A4">
        <v>30</v>
      </c>
      <c t="n" s="5" r="B4">
        <v>305404</v>
      </c>
      <c t="n" s="5" r="C4">
        <v>471684</v>
      </c>
    </row>
    <row spans="1:3" r="5">
      <c t="s" s="4" r="A5">
        <v>31</v>
      </c>
      <c t="n" s="5" r="B5">
        <v>895723</v>
      </c>
      <c t="n" s="5" r="C5">
        <v>1077142</v>
      </c>
    </row>
    <row spans="1:3" r="6">
      <c t="s" s="4" r="A6">
        <v>32</v>
      </c>
      <c t="n" s="5" r="B6">
        <v>104987</v>
      </c>
      <c t="n" s="5" r="C6">
        <v>0</v>
      </c>
    </row>
    <row spans="1:3" r="7">
      <c t="s" s="4" r="A7">
        <v>33</v>
      </c>
      <c t="n" s="5" r="B7">
        <v>148263</v>
      </c>
      <c t="n" s="5" r="C7">
        <v>155955</v>
      </c>
    </row>
    <row spans="1:3" r="8">
      <c t="s" s="4" r="A8">
        <v>34</v>
      </c>
      <c t="n" s="5" r="B8">
        <v>1458320</v>
      </c>
      <c t="n" s="5" r="C8">
        <v>1706590</v>
      </c>
    </row>
    <row spans="1:3" r="9">
      <c t="s" s="3" r="A9">
        <v>35</v>
      </c>
    </row>
    <row spans="1:3" r="10">
      <c t="s" s="4" r="A10">
        <v>36</v>
      </c>
      <c t="n" s="5" r="B10">
        <v>17965789</v>
      </c>
      <c t="n" s="5" r="C10">
        <v>18068900</v>
      </c>
    </row>
    <row spans="1:3" r="11">
      <c t="s" s="4" r="A11">
        <v>37</v>
      </c>
      <c t="n" s="5" r="B11">
        <v>-5513440</v>
      </c>
      <c t="n" s="5" r="C11">
        <v>-4867682</v>
      </c>
    </row>
    <row spans="1:3" r="12">
      <c t="s" s="4" r="A12">
        <v>38</v>
      </c>
      <c t="n" s="5" r="B12">
        <v>12452349</v>
      </c>
      <c t="n" s="5" r="C12">
        <v>13201218</v>
      </c>
    </row>
    <row spans="1:3" r="13">
      <c t="s" s="4" r="A13">
        <v>39</v>
      </c>
      <c t="n" s="5" r="B13">
        <v>696300</v>
      </c>
      <c t="n" s="5" r="C13">
        <v>669149</v>
      </c>
    </row>
    <row spans="1:3" r="14">
      <c t="s" s="4" r="A14">
        <v>40</v>
      </c>
      <c t="n" s="5" r="B14">
        <v>-173013</v>
      </c>
      <c t="n" s="5" r="C14">
        <v>-144282</v>
      </c>
    </row>
    <row spans="1:3" r="15">
      <c t="s" s="4" r="A15">
        <v>41</v>
      </c>
      <c t="n" s="5" r="B15">
        <v>523287</v>
      </c>
      <c t="n" s="5" r="C15">
        <v>524867</v>
      </c>
    </row>
    <row spans="1:3" r="16">
      <c t="s" s="4" r="A16">
        <v>31</v>
      </c>
      <c t="n" s="5" r="B16">
        <v>704099</v>
      </c>
      <c t="n" s="5" r="C16">
        <v>848097</v>
      </c>
    </row>
    <row spans="1:3" r="17">
      <c t="s" s="4" r="A17">
        <v>42</v>
      </c>
      <c t="n" s="5" r="B17">
        <v>256744</v>
      </c>
      <c t="n" s="5" r="C17">
        <v>6225</v>
      </c>
    </row>
    <row spans="1:3" r="18">
      <c t="s" s="4" r="A18">
        <v>43</v>
      </c>
      <c t="n" s="5" r="B18">
        <v>117227</v>
      </c>
      <c t="n" s="5" r="C18">
        <v>136512</v>
      </c>
    </row>
    <row spans="1:3" r="19">
      <c t="s" s="4" r="A19">
        <v>44</v>
      </c>
      <c t="n" s="5" r="B19">
        <v>1078070</v>
      </c>
      <c t="n" s="5" r="C19">
        <v>990834</v>
      </c>
    </row>
    <row spans="1:3" r="20">
      <c t="s" s="4" r="A20">
        <v>45</v>
      </c>
      <c t="n" s="5" r="B20">
        <v>14053706</v>
      </c>
      <c t="n" s="5" r="C20">
        <v>14716919</v>
      </c>
    </row>
    <row spans="1:3" r="21">
      <c t="s" s="4" r="A21">
        <v>46</v>
      </c>
      <c t="n" s="5" r="B21">
        <v>15512026</v>
      </c>
      <c t="n" s="5" r="C21">
        <v>16423509</v>
      </c>
    </row>
    <row spans="1:3" r="22">
      <c t="s" s="3" r="A22">
        <v>47</v>
      </c>
    </row>
    <row spans="1:3" r="23">
      <c t="s" s="4" r="A23">
        <v>48</v>
      </c>
      <c t="n" s="5" r="B23">
        <v>579289</v>
      </c>
      <c t="n" s="5" r="C23">
        <v>814809</v>
      </c>
    </row>
    <row spans="1:3" r="24">
      <c t="s" s="4" r="A24">
        <v>31</v>
      </c>
      <c t="n" s="5" r="B24">
        <v>3333</v>
      </c>
      <c t="n" s="5" r="C24">
        <v>0</v>
      </c>
    </row>
    <row spans="1:3" r="25">
      <c t="s" s="4" r="A25">
        <v>49</v>
      </c>
      <c t="n" s="5" r="B25">
        <v>157384</v>
      </c>
      <c t="n" s="5" r="C25">
        <v>167736</v>
      </c>
    </row>
    <row spans="1:3" r="26">
      <c t="s" s="4" r="A26">
        <v>50</v>
      </c>
      <c t="n" s="5" r="B26">
        <v>740006</v>
      </c>
      <c t="n" s="5" r="C26">
        <v>982545</v>
      </c>
    </row>
    <row spans="1:3" r="27">
      <c t="s" s="3" r="A27">
        <v>51</v>
      </c>
    </row>
    <row spans="1:3" r="28">
      <c t="s" s="4" r="A28">
        <v>52</v>
      </c>
      <c t="n" s="5" r="B28">
        <v>3178175</v>
      </c>
      <c t="n" s="5" r="C28">
        <v>2968175</v>
      </c>
    </row>
    <row spans="1:3" r="29">
      <c t="s" s="4" r="A29">
        <v>53</v>
      </c>
      <c t="n" s="5" r="B29">
        <v>500000</v>
      </c>
      <c t="n" s="5" r="C29">
        <v>500000</v>
      </c>
    </row>
    <row spans="1:3" r="30">
      <c t="s" s="4" r="A30">
        <v>54</v>
      </c>
      <c t="n" s="5" r="B30">
        <v>6646372</v>
      </c>
      <c t="n" s="5" r="C30">
        <v>6827634</v>
      </c>
    </row>
    <row spans="1:3" r="31">
      <c t="s" s="4" r="A31">
        <v>31</v>
      </c>
      <c t="n" s="5" r="B31">
        <v>1639</v>
      </c>
      <c t="n" s="5" r="C31">
        <v>684</v>
      </c>
    </row>
    <row spans="1:3" r="32">
      <c t="s" s="4" r="A32">
        <v>55</v>
      </c>
      <c t="n" s="5" r="B32">
        <v>584505</v>
      </c>
      <c t="n" s="5" r="C32">
        <v>600866</v>
      </c>
    </row>
    <row spans="1:3" r="33">
      <c t="s" s="4" r="A33">
        <v>56</v>
      </c>
      <c t="n" s="7" r="B33">
        <v>10910691</v>
      </c>
      <c t="n" s="7" r="C33">
        <v>10897359</v>
      </c>
    </row>
    <row spans="1:3" r="34">
      <c t="s" s="4" r="A34">
        <v>57</v>
      </c>
    </row>
    <row spans="1:3" r="35">
      <c t="s" s="3" r="A35">
        <v>58</v>
      </c>
    </row>
    <row spans="1:3" r="36">
      <c t="s" s="4" r="A36">
        <v>59</v>
      </c>
      <c t="n" s="7" r="B36">
        <v>5431822</v>
      </c>
      <c t="n" s="7" r="C36">
        <v>5395811</v>
      </c>
    </row>
    <row spans="1:3" r="37">
      <c t="s" s="4" r="A37">
        <v>60</v>
      </c>
      <c t="n" s="5" r="B37">
        <v>-1570493</v>
      </c>
      <c t="n" s="5" r="C37">
        <v>-852206</v>
      </c>
    </row>
    <row spans="1:3" r="38">
      <c t="s" s="4" r="A38">
        <v>61</v>
      </c>
      <c t="n" s="5" r="B38">
        <v>3861329</v>
      </c>
      <c t="n" s="5" r="C38">
        <v>4543605</v>
      </c>
    </row>
    <row spans="1:3" r="39">
      <c t="s" s="4" r="A39">
        <v>62</v>
      </c>
      <c t="n" s="7" r="B39">
        <v>15512026</v>
      </c>
      <c t="n" s="7" r="C39">
        <v>16423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69</v>
      </c>
    </row>
    <row spans="1:2" r="2">
      <c t="s" s="2" r="B2">
        <v>26</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69</v>
      </c>
    </row>
    <row spans="1:2" r="2">
      <c t="s" s="2" r="B2">
        <v>26</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7</v>
      </c>
      <c t="s" s="2" r="B1">
        <v>69</v>
      </c>
    </row>
    <row spans="1:2" r="2">
      <c t="s" s="2" r="B2">
        <v>26</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69</v>
      </c>
    </row>
    <row spans="1:2" r="2">
      <c t="s" s="2" r="B2">
        <v>26</v>
      </c>
    </row>
    <row spans="1:2" r="3">
      <c t="s" s="3" r="A3">
        <v>156</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7</v>
      </c>
      <c t="s" s="2" r="B1">
        <v>69</v>
      </c>
    </row>
    <row spans="1:2" r="2">
      <c t="s" s="2" r="B2">
        <v>26</v>
      </c>
    </row>
    <row spans="1:2" r="3">
      <c t="s" s="3" r="A3">
        <v>159</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0</v>
      </c>
      <c t="s" s="2" r="B1">
        <v>69</v>
      </c>
    </row>
    <row spans="1:2" r="2">
      <c t="s" s="2" r="B2">
        <v>26</v>
      </c>
    </row>
    <row spans="1:2" r="3">
      <c t="s" s="3" r="A3">
        <v>165</v>
      </c>
    </row>
    <row spans="1:2" r="4">
      <c t="s" s="4" r="A4">
        <v>211</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69</v>
      </c>
    </row>
    <row spans="1:2" r="2">
      <c t="s" s="2" r="B2">
        <v>26</v>
      </c>
    </row>
    <row spans="1:2" r="3">
      <c t="s" s="3" r="A3">
        <v>168</v>
      </c>
    </row>
    <row spans="1:2" r="4">
      <c t="s" s="4" r="A4">
        <v>214</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6</v>
      </c>
      <c t="s" s="2" r="B1">
        <v>69</v>
      </c>
    </row>
    <row spans="1:2" r="2">
      <c t="s" s="2" r="B2">
        <v>26</v>
      </c>
    </row>
    <row spans="1:2" r="3">
      <c t="s" s="3" r="A3">
        <v>171</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1</v>
      </c>
      <c t="s" s="2" r="B1">
        <v>69</v>
      </c>
    </row>
    <row spans="1:2" r="2">
      <c t="s" s="2" r="B2">
        <v>26</v>
      </c>
    </row>
    <row spans="1:2" r="3">
      <c t="s" s="3" r="A3">
        <v>174</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69</v>
      </c>
    </row>
    <row spans="1:2" r="2">
      <c t="s" s="2" r="B2">
        <v>26</v>
      </c>
    </row>
    <row spans="1:2" r="3">
      <c t="s" s="3" r="A3">
        <v>177</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3</v>
      </c>
      <c t="s" s="2" r="B1">
        <v>26</v>
      </c>
      <c t="s" s="2" r="C1">
        <v>27</v>
      </c>
    </row>
    <row spans="1:3" r="2">
      <c t="s" s="3" r="A2">
        <v>64</v>
      </c>
    </row>
    <row spans="1:3" r="3">
      <c t="s" s="4" r="A3">
        <v>65</v>
      </c>
      <c t="n" s="5" r="B3">
        <v>355204907</v>
      </c>
      <c t="n" s="5" r="C3">
        <v>331974913</v>
      </c>
    </row>
    <row spans="1:3" r="4">
      <c t="s" s="4" r="A4">
        <v>66</v>
      </c>
      <c t="n" s="5" r="B4">
        <v>355204907</v>
      </c>
      <c t="n" s="5" r="C4">
        <v>331974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69</v>
      </c>
    </row>
    <row spans="1:2" r="2">
      <c t="s" s="2" r="B2">
        <v>26</v>
      </c>
    </row>
    <row spans="1:2" r="3">
      <c t="s" s="3" r="A3">
        <v>180</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69</v>
      </c>
    </row>
    <row spans="1:2" r="2">
      <c t="s" s="2" r="B2">
        <v>26</v>
      </c>
    </row>
    <row spans="1:2" r="3">
      <c t="s" s="3" r="A3">
        <v>186</v>
      </c>
    </row>
    <row spans="1:2" r="4">
      <c t="s" s="4" r="A4">
        <v>235</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69</v>
      </c>
    </row>
    <row spans="1:2" r="2">
      <c t="s" s="2" r="B2">
        <v>26</v>
      </c>
    </row>
    <row spans="1:2" r="3">
      <c t="s" s="3" r="A3">
        <v>192</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42</v>
      </c>
      <c t="s" s="2" r="B1">
        <v>69</v>
      </c>
    </row>
    <row spans="1:2" r="2">
      <c t="s" s="2" r="B2">
        <v>26</v>
      </c>
    </row>
    <row spans="1:2" r="3">
      <c t="s" s="3" r="A3">
        <v>198</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49</v>
      </c>
      <c t="s" s="2" r="B1">
        <v>250</v>
      </c>
      <c t="s" s="2" r="C1">
        <v>70</v>
      </c>
      <c t="s" s="2" r="D1">
        <v>26</v>
      </c>
      <c t="s" s="2" r="E1">
        <v>27</v>
      </c>
      <c t="s" s="2" r="F1">
        <v>251</v>
      </c>
    </row>
    <row spans="1:6" r="2">
      <c t="s" s="3" r="A2">
        <v>252</v>
      </c>
    </row>
    <row spans="1:6" r="3">
      <c t="s" s="4" r="A3">
        <v>253</v>
      </c>
      <c t="n" s="7" r="D3">
        <v>281000</v>
      </c>
    </row>
    <row spans="1:6" r="4">
      <c t="s" s="4" r="A4">
        <v>32</v>
      </c>
      <c t="n" s="5" r="D4">
        <v>104987</v>
      </c>
      <c t="n" s="7" r="E4">
        <v>0</v>
      </c>
    </row>
    <row spans="1:6" r="5">
      <c t="s" s="4" r="A5">
        <v>254</v>
      </c>
      <c t="n" s="7" r="D5">
        <v>3000</v>
      </c>
    </row>
    <row spans="1:6" r="6">
      <c t="s" s="4" r="A6">
        <v>255</v>
      </c>
    </row>
    <row spans="1:6" r="7">
      <c t="s" s="3" r="A7">
        <v>252</v>
      </c>
    </row>
    <row spans="1:6" r="8">
      <c t="s" s="4" r="A8">
        <v>256</v>
      </c>
      <c t="n" s="7" r="C8">
        <v>25000</v>
      </c>
    </row>
    <row spans="1:6" r="9">
      <c t="s" s="4" r="A9">
        <v>257</v>
      </c>
      <c t="n" s="7" r="B9">
        <v>400000</v>
      </c>
    </row>
    <row spans="1:6" r="10">
      <c t="s" s="4" r="A10">
        <v>258</v>
      </c>
    </row>
    <row spans="1:6" r="11">
      <c t="s" s="3" r="A11">
        <v>252</v>
      </c>
    </row>
    <row spans="1:6" r="12">
      <c t="s" s="4" r="A12">
        <v>259</v>
      </c>
      <c t="n" s="7" r="F12">
        <v>2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60</v>
      </c>
      <c t="s" s="2" r="B1">
        <v>68</v>
      </c>
      <c t="s" s="2" r="C1">
        <v>69</v>
      </c>
    </row>
    <row spans="1:4" r="2">
      <c t="s" s="2" r="B2">
        <v>70</v>
      </c>
      <c t="s" s="2" r="C2">
        <v>70</v>
      </c>
      <c t="s" s="2" r="D2">
        <v>251</v>
      </c>
    </row>
    <row spans="1:4" r="3">
      <c t="s" s="3" r="A3">
        <v>261</v>
      </c>
    </row>
    <row spans="1:4" r="4">
      <c t="s" s="4" r="A4">
        <v>262</v>
      </c>
      <c t="n" s="7" r="B4">
        <v>729179</v>
      </c>
      <c t="n" s="7" r="C4">
        <v>1608294</v>
      </c>
    </row>
    <row spans="1:4" r="5">
      <c t="s" s="4" r="A5">
        <v>263</v>
      </c>
      <c t="n" s="5" r="B5">
        <v>-750486</v>
      </c>
      <c t="n" s="5" r="C5">
        <v>-1515977</v>
      </c>
    </row>
    <row spans="1:4" r="6">
      <c t="s" s="4" r="A6">
        <v>95</v>
      </c>
      <c t="n" s="7" r="B6">
        <v>-190367</v>
      </c>
      <c t="n" s="7" r="C6">
        <v>-252672</v>
      </c>
    </row>
    <row spans="1:4" r="7">
      <c t="s" s="3" r="A7">
        <v>96</v>
      </c>
    </row>
    <row spans="1:4" r="8">
      <c t="s" s="4" r="A8">
        <v>264</v>
      </c>
      <c t="n" s="8" r="B8">
        <v>-0.59</v>
      </c>
      <c t="n" s="8" r="C8">
        <v>-0.78</v>
      </c>
    </row>
    <row spans="1:4" r="9">
      <c t="s" s="4" r="A9">
        <v>265</v>
      </c>
      <c t="n" s="8" r="B9">
        <v>-0.59</v>
      </c>
      <c t="n" s="8" r="C9">
        <v>-0.78</v>
      </c>
    </row>
    <row spans="1:4" r="10">
      <c t="s" s="4" r="A10">
        <v>266</v>
      </c>
      <c t="s" s="4" r="C10">
        <v>267</v>
      </c>
    </row>
    <row spans="1:4" r="11">
      <c t="s" s="4" r="A11">
        <v>259</v>
      </c>
      <c t="n" s="7" r="D11">
        <v>2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s>
  <sheetData>
    <row spans="1:9" r="1">
      <c t="s" s="1" r="A1">
        <v>268</v>
      </c>
      <c t="s" s="2" r="B1">
        <v>269</v>
      </c>
      <c t="s" s="2" r="E1">
        <v>68</v>
      </c>
      <c t="s" s="2" r="H1">
        <v>69</v>
      </c>
    </row>
    <row spans="1:9" r="2">
      <c t="s" s="2" r="B2">
        <v>270</v>
      </c>
      <c t="s" s="2" r="C2">
        <v>271</v>
      </c>
      <c t="s" s="2" r="D2">
        <v>272</v>
      </c>
      <c t="s" s="2" r="E2">
        <v>270</v>
      </c>
      <c t="s" s="2" r="F2">
        <v>26</v>
      </c>
      <c t="s" s="2" r="G2">
        <v>70</v>
      </c>
      <c t="s" s="2" r="H2">
        <v>26</v>
      </c>
      <c t="s" s="2" r="I2">
        <v>70</v>
      </c>
    </row>
    <row spans="1:9" r="3">
      <c t="s" s="3" r="A3">
        <v>273</v>
      </c>
    </row>
    <row spans="1:9" r="4">
      <c t="s" s="4" r="A4">
        <v>274</v>
      </c>
      <c t="n" s="9" r="F4">
        <v>0.313</v>
      </c>
      <c t="n" s="9" r="G4">
        <v>0.725</v>
      </c>
      <c t="n" s="9" r="H4">
        <v>0.625</v>
      </c>
      <c t="n" s="8" r="I4">
        <v>1.45</v>
      </c>
    </row>
    <row spans="1:9" r="5">
      <c t="s" s="4" r="A5">
        <v>109</v>
      </c>
      <c t="n" s="7" r="H5">
        <v>212631</v>
      </c>
      <c t="n" s="7" r="I5">
        <v>480583</v>
      </c>
    </row>
    <row spans="1:9" r="6">
      <c t="s" s="4" r="A6">
        <v>275</v>
      </c>
      <c t="n" s="5" r="H6">
        <v>224603</v>
      </c>
    </row>
    <row spans="1:9" r="7">
      <c t="s" s="4" r="A7">
        <v>276</v>
      </c>
    </row>
    <row spans="1:9" r="8">
      <c t="s" s="3" r="A8">
        <v>273</v>
      </c>
    </row>
    <row spans="1:9" r="9">
      <c t="s" s="4" r="A9">
        <v>274</v>
      </c>
      <c t="n" s="10" r="B9">
        <v>0.1042</v>
      </c>
      <c t="n" s="10" r="C9">
        <v>0.1042</v>
      </c>
      <c t="n" s="10" r="D9">
        <v>0.1042</v>
      </c>
      <c t="n" s="10" r="E9">
        <v>0.3125</v>
      </c>
    </row>
    <row spans="1:9" r="10">
      <c t="s" s="4" r="A10">
        <v>277</v>
      </c>
    </row>
    <row spans="1:9" r="11">
      <c t="s" s="3" r="A11">
        <v>273</v>
      </c>
    </row>
    <row spans="1:9" r="12">
      <c t="s" s="4" r="A12">
        <v>109</v>
      </c>
      <c t="n" s="7" r="D12">
        <v>37000</v>
      </c>
    </row>
    <row spans="1:9" r="13">
      <c t="s" s="4" r="A13">
        <v>278</v>
      </c>
    </row>
    <row spans="1:9" r="14">
      <c t="s" s="3" r="A14">
        <v>273</v>
      </c>
    </row>
    <row spans="1:9" r="15">
      <c t="s" s="4" r="A15">
        <v>275</v>
      </c>
      <c t="n" s="7" r="H15">
        <v>44000</v>
      </c>
    </row>
  </sheetData>
  <mergeCells count="4">
    <mergeCell ref="A1:A2"/>
    <mergeCell ref="B1:D1"/>
    <mergeCell ref="E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279</v>
      </c>
      <c t="s" s="2" r="B1">
        <v>269</v>
      </c>
      <c t="s" s="2" r="C1">
        <v>69</v>
      </c>
    </row>
    <row spans="1:3" r="2">
      <c t="s" s="2" r="B2">
        <v>280</v>
      </c>
      <c t="s" s="2" r="C2">
        <v>26</v>
      </c>
    </row>
    <row spans="1:3" r="3">
      <c t="s" s="3" r="A3">
        <v>281</v>
      </c>
    </row>
    <row spans="1:3" r="4">
      <c t="s" s="4" r="A4">
        <v>275</v>
      </c>
      <c t="n" s="7" r="C4">
        <v>224603000</v>
      </c>
    </row>
    <row spans="1:3" r="5">
      <c t="s" s="4" r="A5">
        <v>278</v>
      </c>
    </row>
    <row spans="1:3" r="6">
      <c t="s" s="3" r="A6">
        <v>281</v>
      </c>
    </row>
    <row spans="1:3" r="7">
      <c t="s" s="4" r="A7">
        <v>282</v>
      </c>
      <c t="n" s="7" r="C7">
        <v>455000000</v>
      </c>
    </row>
    <row spans="1:3" r="8">
      <c t="s" s="4" r="A8">
        <v>283</v>
      </c>
      <c t="n" s="8" r="C8">
        <v>12.37</v>
      </c>
    </row>
    <row spans="1:3" r="9">
      <c t="s" s="4" r="A9">
        <v>275</v>
      </c>
      <c t="n" s="7" r="C9">
        <v>44000000</v>
      </c>
    </row>
    <row spans="1:3" r="10">
      <c t="s" s="4" r="A10">
        <v>284</v>
      </c>
      <c t="n" s="5" r="C10">
        <v>448000</v>
      </c>
    </row>
    <row spans="1:3" r="11">
      <c t="s" s="4" r="A11">
        <v>285</v>
      </c>
      <c t="n" s="7" r="C11">
        <v>459000</v>
      </c>
    </row>
    <row spans="1:3" r="12">
      <c t="s" s="4" r="A12">
        <v>115</v>
      </c>
      <c t="n" s="5" r="C12">
        <v>3621983</v>
      </c>
    </row>
    <row spans="1:3" r="13">
      <c t="s" s="4" r="A13">
        <v>286</v>
      </c>
      <c t="n" s="7" r="C13">
        <v>500000000</v>
      </c>
    </row>
    <row spans="1:3" r="14">
      <c t="s" s="4" r="A14">
        <v>287</v>
      </c>
    </row>
    <row spans="1:3" r="15">
      <c t="s" s="3" r="A15">
        <v>281</v>
      </c>
    </row>
    <row spans="1:3" r="16">
      <c t="s" s="4" r="A16">
        <v>283</v>
      </c>
      <c t="n" s="8" r="B16">
        <v>11.79</v>
      </c>
    </row>
    <row spans="1:3" r="17">
      <c t="s" s="4" r="A17">
        <v>288</v>
      </c>
      <c t="n" s="8" r="B17">
        <v>11.32</v>
      </c>
    </row>
    <row spans="1:3" r="18">
      <c t="s" s="4" r="A18">
        <v>275</v>
      </c>
      <c t="n" s="7" r="B18">
        <v>181000000</v>
      </c>
    </row>
    <row spans="1:3" r="19">
      <c t="s" s="4" r="A19">
        <v>284</v>
      </c>
      <c t="n" s="7" r="B19">
        <v>8000000</v>
      </c>
    </row>
    <row spans="1:3" r="20">
      <c t="s" s="4" r="A20">
        <v>115</v>
      </c>
      <c t="n" s="5" r="B20">
        <v>16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4"/>
  </cols>
  <sheetData>
    <row spans="1:7" r="1">
      <c t="s" s="1" r="A1">
        <v>289</v>
      </c>
      <c t="s" s="2" r="B1">
        <v>68</v>
      </c>
      <c t="s" s="2" r="E1">
        <v>69</v>
      </c>
    </row>
    <row spans="1:7" r="2">
      <c t="s" s="2" r="B2">
        <v>26</v>
      </c>
      <c t="s" s="2" r="C2">
        <v>290</v>
      </c>
      <c t="s" s="2" r="D2">
        <v>70</v>
      </c>
      <c t="s" s="2" r="E2">
        <v>26</v>
      </c>
      <c t="s" s="2" r="F2">
        <v>70</v>
      </c>
      <c t="s" s="2" r="G2">
        <v>27</v>
      </c>
    </row>
    <row spans="1:7" r="3">
      <c t="s" s="3" r="A3">
        <v>291</v>
      </c>
    </row>
    <row spans="1:7" r="4">
      <c t="s" s="4" r="A4">
        <v>84</v>
      </c>
      <c t="n" s="7" r="B4">
        <v>0</v>
      </c>
      <c t="n" s="7" r="C4">
        <v>533000</v>
      </c>
      <c t="n" s="7" r="D4">
        <v>0</v>
      </c>
      <c t="n" s="7" r="E4">
        <v>532617</v>
      </c>
      <c t="n" s="7" r="F4">
        <v>0</v>
      </c>
    </row>
    <row spans="1:7" r="5">
      <c t="s" s="3" r="A5">
        <v>292</v>
      </c>
    </row>
    <row spans="1:7" r="6">
      <c t="s" s="4" r="A6">
        <v>293</v>
      </c>
      <c t="n" s="5" r="B6">
        <v>13302759</v>
      </c>
      <c t="n" s="5" r="E6">
        <v>13302759</v>
      </c>
      <c t="n" s="7" r="G6">
        <v>13362642</v>
      </c>
    </row>
    <row spans="1:7" r="7">
      <c t="s" s="4" r="A7">
        <v>294</v>
      </c>
      <c t="n" s="5" r="B7">
        <v>2807595</v>
      </c>
      <c t="n" s="5" r="E7">
        <v>2807595</v>
      </c>
      <c t="n" s="5" r="G7">
        <v>2830841</v>
      </c>
    </row>
    <row spans="1:7" r="8">
      <c t="s" s="4" r="A8">
        <v>295</v>
      </c>
      <c t="n" s="5" r="B8">
        <v>1855435</v>
      </c>
      <c t="n" s="5" r="E8">
        <v>1855435</v>
      </c>
      <c t="n" s="5" r="G8">
        <v>1875417</v>
      </c>
    </row>
    <row spans="1:7" r="9">
      <c t="s" s="4" r="A9">
        <v>36</v>
      </c>
      <c t="n" s="5" r="B9">
        <v>17965789</v>
      </c>
      <c t="n" s="5" r="E9">
        <v>17965789</v>
      </c>
      <c t="n" s="5" r="G9">
        <v>18068900</v>
      </c>
    </row>
    <row spans="1:7" r="10">
      <c t="s" s="4" r="A10">
        <v>37</v>
      </c>
      <c t="n" s="5" r="B10">
        <v>-5513440</v>
      </c>
      <c t="n" s="5" r="E10">
        <v>-5513440</v>
      </c>
      <c t="n" s="5" r="G10">
        <v>-4867682</v>
      </c>
    </row>
    <row spans="1:7" r="11">
      <c t="s" s="4" r="A11">
        <v>38</v>
      </c>
      <c t="n" s="7" r="B11">
        <v>12452349</v>
      </c>
      <c t="n" s="7" r="E11">
        <v>12452349</v>
      </c>
      <c t="n" s="7" r="G11">
        <v>13201218</v>
      </c>
    </row>
    <row spans="1:7" r="12">
      <c t="s" s="4" r="A12">
        <v>296</v>
      </c>
    </row>
    <row spans="1:7" r="13">
      <c t="s" s="3" r="A13">
        <v>291</v>
      </c>
    </row>
    <row spans="1:7" r="14">
      <c t="s" s="4" r="A14">
        <v>84</v>
      </c>
      <c t="n" s="5" r="C14">
        <v>278000</v>
      </c>
    </row>
    <row spans="1:7" r="15">
      <c t="s" s="4" r="A15">
        <v>297</v>
      </c>
    </row>
    <row spans="1:7" r="16">
      <c t="s" s="3" r="A16">
        <v>291</v>
      </c>
    </row>
    <row spans="1:7" r="17">
      <c t="s" s="4" r="A17">
        <v>84</v>
      </c>
      <c t="n" s="5" r="C17">
        <v>207000</v>
      </c>
    </row>
    <row spans="1:7" r="18">
      <c t="s" s="4" r="A18">
        <v>298</v>
      </c>
    </row>
    <row spans="1:7" r="19">
      <c t="s" s="3" r="A19">
        <v>291</v>
      </c>
    </row>
    <row spans="1:7" r="20">
      <c t="s" s="4" r="A20">
        <v>84</v>
      </c>
      <c t="n" s="5" r="C20">
        <v>33000</v>
      </c>
    </row>
    <row spans="1:7" r="21">
      <c t="s" s="4" r="A21">
        <v>299</v>
      </c>
    </row>
    <row spans="1:7" r="22">
      <c t="s" s="3" r="A22">
        <v>291</v>
      </c>
    </row>
    <row spans="1:7" r="23">
      <c t="s" s="4" r="A23">
        <v>84</v>
      </c>
      <c t="n" s="5" r="C23">
        <v>9000</v>
      </c>
    </row>
    <row spans="1:7" r="24">
      <c t="s" s="4" r="A24">
        <v>300</v>
      </c>
    </row>
    <row spans="1:7" r="25">
      <c t="s" s="3" r="A25">
        <v>291</v>
      </c>
    </row>
    <row spans="1:7" r="26">
      <c t="s" s="4" r="A26">
        <v>84</v>
      </c>
      <c t="n" s="7" r="C26">
        <v>6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3"/>
  </cols>
  <sheetData>
    <row spans="1:2" r="1">
      <c t="s" s="1" r="A1">
        <v>301</v>
      </c>
      <c t="s" s="2" r="B1">
        <v>1</v>
      </c>
    </row>
    <row spans="1:2" r="2">
      <c t="s" s="3" r="A2">
        <v>302</v>
      </c>
    </row>
    <row spans="1:2" r="3">
      <c t="s" s="4" r="A3">
        <v>303</v>
      </c>
      <c t="n" s="7" r="B3">
        <v>42000000</v>
      </c>
    </row>
    <row spans="1:2" r="4">
      <c t="s" s="4" r="A4">
        <v>304</v>
      </c>
      <c t="s" s="4" r="B4">
        <v>305</v>
      </c>
    </row>
    <row spans="1:2" r="5">
      <c t="s" s="4" r="A5">
        <v>306</v>
      </c>
    </row>
    <row spans="1:2" r="6">
      <c t="s" s="3" r="A6">
        <v>302</v>
      </c>
    </row>
    <row spans="1:2" r="7">
      <c t="s" s="4" r="A7">
        <v>307</v>
      </c>
      <c t="n" s="5" r="B7">
        <v>3471095</v>
      </c>
    </row>
    <row spans="1:2" r="8">
      <c t="s" s="4" r="A8">
        <v>308</v>
      </c>
    </row>
    <row spans="1:2" r="9">
      <c t="s" s="3" r="A9">
        <v>302</v>
      </c>
    </row>
    <row spans="1:2" r="10">
      <c t="s" s="4" r="A10">
        <v>307</v>
      </c>
      <c t="n" s="5" r="B10">
        <v>697120</v>
      </c>
    </row>
    <row spans="1:2" r="11">
      <c t="s" s="4" r="A11">
        <v>309</v>
      </c>
    </row>
    <row spans="1:2" r="12">
      <c t="s" s="3" r="A12">
        <v>302</v>
      </c>
    </row>
    <row spans="1:2" r="13">
      <c t="s" s="4" r="A13">
        <v>307</v>
      </c>
      <c t="n" s="5" r="B13">
        <v>567320</v>
      </c>
    </row>
    <row spans="1:2" r="14">
      <c t="s" s="4" r="A14">
        <v>310</v>
      </c>
      <c t="n" s="5" r="B14">
        <v>0</v>
      </c>
    </row>
    <row spans="1:2" r="15">
      <c t="s" s="4" r="A15">
        <v>311</v>
      </c>
      <c t="n" s="7" r="B15">
        <v>0</v>
      </c>
    </row>
    <row spans="1:2" r="16">
      <c t="s" s="4" r="A16">
        <v>312</v>
      </c>
      <c t="n" s="7" r="B1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69</v>
      </c>
    </row>
    <row spans="1:5" r="2">
      <c t="s" s="2" r="B2">
        <v>26</v>
      </c>
      <c t="s" s="2" r="C2">
        <v>70</v>
      </c>
      <c t="s" s="2" r="D2">
        <v>26</v>
      </c>
      <c t="s" s="2" r="E2">
        <v>70</v>
      </c>
    </row>
    <row spans="1:5" r="3">
      <c t="s" s="3" r="A3">
        <v>71</v>
      </c>
    </row>
    <row spans="1:5" r="4">
      <c t="s" s="4" r="A4">
        <v>72</v>
      </c>
      <c t="n" s="7" r="B4">
        <v>496419</v>
      </c>
      <c t="n" s="7" r="C4">
        <v>967850</v>
      </c>
      <c t="n" s="7" r="D4">
        <v>946988</v>
      </c>
      <c t="n" s="7" r="E4">
        <v>1906727</v>
      </c>
    </row>
    <row spans="1:5" r="5">
      <c t="s" s="4" r="A5">
        <v>73</v>
      </c>
      <c t="n" s="5" r="B5">
        <v>-191188</v>
      </c>
      <c t="n" s="5" r="C5">
        <v>-408788</v>
      </c>
      <c t="n" s="5" r="D5">
        <v>233593</v>
      </c>
      <c t="n" s="5" r="E5">
        <v>-650281</v>
      </c>
    </row>
    <row spans="1:5" r="6">
      <c t="s" s="4" r="A6">
        <v>74</v>
      </c>
      <c t="n" s="5" r="B6">
        <v>10733</v>
      </c>
      <c t="n" s="5" r="C6">
        <v>30273</v>
      </c>
      <c t="n" s="5" r="D6">
        <v>44477</v>
      </c>
      <c t="n" s="5" r="E6">
        <v>60819</v>
      </c>
    </row>
    <row spans="1:5" r="7">
      <c t="s" s="4" r="A7">
        <v>75</v>
      </c>
      <c t="n" s="5" r="B7">
        <v>5864</v>
      </c>
      <c t="n" s="5" r="C7">
        <v>7616</v>
      </c>
      <c t="n" s="5" r="D7">
        <v>13317</v>
      </c>
      <c t="n" s="5" r="E7">
        <v>13273</v>
      </c>
    </row>
    <row spans="1:5" r="8">
      <c t="s" s="4" r="A8">
        <v>76</v>
      </c>
      <c t="n" s="5" r="B8">
        <v>321828</v>
      </c>
      <c t="n" s="5" r="C8">
        <v>596951</v>
      </c>
      <c t="n" s="5" r="D8">
        <v>1238375</v>
      </c>
      <c t="n" s="5" r="E8">
        <v>1330538</v>
      </c>
    </row>
    <row spans="1:5" r="9">
      <c t="s" s="3" r="A9">
        <v>77</v>
      </c>
    </row>
    <row spans="1:5" r="10">
      <c t="s" s="4" r="A10">
        <v>78</v>
      </c>
      <c t="n" s="5" r="B10">
        <v>140652</v>
      </c>
      <c t="n" s="5" r="C10">
        <v>184901</v>
      </c>
      <c t="n" s="5" r="D10">
        <v>313673</v>
      </c>
      <c t="n" s="5" r="E10">
        <v>378934</v>
      </c>
    </row>
    <row spans="1:5" r="11">
      <c t="s" s="4" r="A11">
        <v>79</v>
      </c>
      <c t="n" s="5" r="B11">
        <v>55795</v>
      </c>
      <c t="n" s="5" r="C11">
        <v>44854</v>
      </c>
      <c t="n" s="5" r="D11">
        <v>109335</v>
      </c>
      <c t="n" s="5" r="E11">
        <v>90484</v>
      </c>
    </row>
    <row spans="1:5" r="12">
      <c t="s" s="4" r="A12">
        <v>80</v>
      </c>
      <c t="n" s="5" r="B12">
        <v>9159</v>
      </c>
      <c t="n" s="5" r="C12">
        <v>23274</v>
      </c>
      <c t="n" s="5" r="D12">
        <v>38000</v>
      </c>
      <c t="n" s="5" r="E12">
        <v>44346</v>
      </c>
    </row>
    <row spans="1:5" r="13">
      <c t="s" s="4" r="A13">
        <v>81</v>
      </c>
      <c t="n" s="5" r="B13">
        <v>98650</v>
      </c>
      <c t="n" s="5" r="C13">
        <v>66906</v>
      </c>
      <c t="n" s="5" r="D13">
        <v>177618</v>
      </c>
      <c t="n" s="5" r="E13">
        <v>146134</v>
      </c>
    </row>
    <row spans="1:5" r="14">
      <c t="s" s="4" r="A14">
        <v>82</v>
      </c>
      <c t="n" s="5" r="B14">
        <v>564</v>
      </c>
      <c t="n" s="5" r="C14">
        <v>1551</v>
      </c>
      <c t="n" s="5" r="D14">
        <v>960</v>
      </c>
      <c t="n" s="5" r="E14">
        <v>2642</v>
      </c>
    </row>
    <row spans="1:5" r="15">
      <c t="s" s="4" r="A15">
        <v>83</v>
      </c>
      <c t="n" s="5" r="B15">
        <v>215732</v>
      </c>
      <c t="n" s="5" r="C15">
        <v>274435</v>
      </c>
      <c t="n" s="5" r="D15">
        <v>430746</v>
      </c>
      <c t="n" s="5" r="E15">
        <v>542236</v>
      </c>
    </row>
    <row spans="1:5" r="16">
      <c t="s" s="4" r="A16">
        <v>84</v>
      </c>
      <c t="n" s="5" r="B16">
        <v>0</v>
      </c>
      <c t="n" s="5" r="C16">
        <v>0</v>
      </c>
      <c t="n" s="5" r="D16">
        <v>532617</v>
      </c>
      <c t="n" s="5" r="E16">
        <v>0</v>
      </c>
    </row>
    <row spans="1:5" r="17">
      <c t="s" s="4" r="A17">
        <v>85</v>
      </c>
      <c t="n" s="5" r="B17">
        <v>58034</v>
      </c>
      <c t="n" s="5" r="C17">
        <v>68531</v>
      </c>
      <c t="n" s="5" r="D17">
        <v>112079</v>
      </c>
      <c t="n" s="5" r="E17">
        <v>134244</v>
      </c>
    </row>
    <row spans="1:5" r="18">
      <c t="s" s="4" r="A18">
        <v>86</v>
      </c>
      <c t="n" s="5" r="B18">
        <v>-17996</v>
      </c>
      <c t="n" s="5" r="C18">
        <v>5467</v>
      </c>
      <c t="n" s="5" r="D18">
        <v>-30283</v>
      </c>
      <c t="n" s="5" r="E18">
        <v>8053</v>
      </c>
    </row>
    <row spans="1:5" r="19">
      <c t="s" s="4" r="A19">
        <v>87</v>
      </c>
      <c t="n" s="5" r="B19">
        <v>560590</v>
      </c>
      <c t="n" s="5" r="C19">
        <v>669919</v>
      </c>
      <c t="n" s="5" r="D19">
        <v>1684745</v>
      </c>
      <c t="n" s="5" r="E19">
        <v>1347073</v>
      </c>
    </row>
    <row spans="1:5" r="20">
      <c t="s" s="3" r="A20">
        <v>88</v>
      </c>
    </row>
    <row spans="1:5" r="21">
      <c t="s" s="4" r="A21">
        <v>89</v>
      </c>
      <c t="n" s="5" r="B21">
        <v>-146100</v>
      </c>
      <c t="n" s="5" r="C21">
        <v>-134300</v>
      </c>
      <c t="n" s="5" r="D21">
        <v>-289201</v>
      </c>
      <c t="n" s="5" r="E21">
        <v>-268113</v>
      </c>
    </row>
    <row spans="1:5" r="22">
      <c t="s" s="4" r="A22">
        <v>90</v>
      </c>
      <c t="n" s="5" r="B22">
        <v>9151</v>
      </c>
      <c t="n" s="5" r="C22">
        <v>0</v>
      </c>
      <c t="n" s="5" r="D22">
        <v>15786</v>
      </c>
      <c t="n" s="5" r="E22">
        <v>0</v>
      </c>
    </row>
    <row spans="1:5" r="23">
      <c t="s" s="4" r="A23">
        <v>91</v>
      </c>
      <c t="n" s="5" r="B23">
        <v>-6146</v>
      </c>
      <c t="n" s="5" r="C23">
        <v>-2549</v>
      </c>
      <c t="n" s="5" r="D23">
        <v>-8359</v>
      </c>
      <c t="n" s="5" r="E23">
        <v>-4852</v>
      </c>
    </row>
    <row spans="1:5" r="24">
      <c t="s" s="4" r="A24">
        <v>92</v>
      </c>
      <c t="n" s="5" r="B24">
        <v>-143095</v>
      </c>
      <c t="n" s="5" r="C24">
        <v>-136849</v>
      </c>
      <c t="n" s="5" r="D24">
        <v>-281774</v>
      </c>
      <c t="n" s="5" r="E24">
        <v>-272965</v>
      </c>
    </row>
    <row spans="1:5" r="25">
      <c t="s" s="4" r="A25">
        <v>93</v>
      </c>
      <c t="n" s="5" r="B25">
        <v>-381857</v>
      </c>
      <c t="n" s="5" r="C25">
        <v>-209817</v>
      </c>
      <c t="n" s="5" r="D25">
        <v>-728144</v>
      </c>
      <c t="n" s="5" r="E25">
        <v>-289500</v>
      </c>
    </row>
    <row spans="1:5" r="26">
      <c t="s" s="4" r="A26">
        <v>94</v>
      </c>
      <c t="n" s="5" r="B26">
        <v>-2730</v>
      </c>
      <c t="n" s="5" r="C26">
        <v>-1947</v>
      </c>
      <c t="n" s="5" r="D26">
        <v>-9857</v>
      </c>
      <c t="n" s="5" r="E26">
        <v>3707</v>
      </c>
    </row>
    <row spans="1:5" r="27">
      <c t="s" s="4" r="A27">
        <v>95</v>
      </c>
      <c t="n" s="7" r="B27">
        <v>-379127</v>
      </c>
      <c t="n" s="7" r="C27">
        <v>-207870</v>
      </c>
      <c t="n" s="7" r="D27">
        <v>-718287</v>
      </c>
      <c t="n" s="7" r="E27">
        <v>-293207</v>
      </c>
    </row>
    <row spans="1:5" r="28">
      <c t="s" s="3" r="A28">
        <v>96</v>
      </c>
    </row>
    <row spans="1:5" r="29">
      <c t="s" s="4" r="A29">
        <v>97</v>
      </c>
      <c t="n" s="8" r="B29">
        <v>-1.12</v>
      </c>
      <c t="n" s="8" r="C29">
        <v>-0.64</v>
      </c>
      <c t="n" s="8" r="D29">
        <v>-2.15</v>
      </c>
      <c t="n" s="8" r="E29">
        <v>-0.91</v>
      </c>
    </row>
    <row spans="1:5" r="30">
      <c t="s" s="4" r="A30">
        <v>98</v>
      </c>
      <c t="n" s="8" r="B30">
        <v>-1.12</v>
      </c>
      <c t="n" s="8" r="C30">
        <v>-0.64</v>
      </c>
      <c t="n" s="8" r="D30">
        <v>-2.15</v>
      </c>
      <c t="n" s="8" r="E30">
        <v>-0.91</v>
      </c>
    </row>
    <row spans="1:5" r="31">
      <c t="s" s="3" r="A31">
        <v>99</v>
      </c>
    </row>
    <row spans="1:5" r="32">
      <c t="s" s="4" r="A32">
        <v>100</v>
      </c>
      <c t="n" s="5" r="B32">
        <v>340934</v>
      </c>
      <c t="n" s="5" r="C32">
        <v>328844</v>
      </c>
      <c t="n" s="5" r="D32">
        <v>335817</v>
      </c>
      <c t="n" s="5" r="E32">
        <v>328588</v>
      </c>
    </row>
    <row spans="1:5" r="33">
      <c t="s" s="4" r="A33">
        <v>101</v>
      </c>
      <c t="n" s="5" r="B33">
        <v>340934</v>
      </c>
      <c t="n" s="5" r="C33">
        <v>328844</v>
      </c>
      <c t="n" s="5" r="D33">
        <v>335817</v>
      </c>
      <c t="n" s="5" r="E33">
        <v>328588</v>
      </c>
    </row>
    <row spans="1:5" r="34">
      <c t="s" s="4" r="A34">
        <v>102</v>
      </c>
      <c t="n" s="9" r="B34">
        <v>0.313</v>
      </c>
      <c t="n" s="9" r="C34">
        <v>0.725</v>
      </c>
      <c t="n" s="9" r="D34">
        <v>0.625</v>
      </c>
      <c t="n" s="8" r="E34">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68</v>
      </c>
      <c t="s" s="2" r="D1">
        <v>69</v>
      </c>
    </row>
    <row spans="1:5" r="2">
      <c t="s" s="2" r="B2">
        <v>26</v>
      </c>
      <c t="s" s="2" r="C2">
        <v>70</v>
      </c>
      <c t="s" s="2" r="D2">
        <v>26</v>
      </c>
      <c t="s" s="2" r="E2">
        <v>70</v>
      </c>
    </row>
    <row spans="1:5" r="3">
      <c t="s" s="3" r="A3">
        <v>314</v>
      </c>
    </row>
    <row spans="1:5" r="4">
      <c t="s" s="4" r="A4">
        <v>315</v>
      </c>
      <c t="n" s="7" r="B4">
        <v>13201</v>
      </c>
      <c t="n" s="7" r="C4">
        <v>11083</v>
      </c>
      <c t="n" s="7" r="D4">
        <v>33711</v>
      </c>
      <c t="n" s="7" r="E4">
        <v>32583</v>
      </c>
    </row>
    <row spans="1:5" r="5">
      <c t="s" s="4" r="A5">
        <v>316</v>
      </c>
      <c t="n" s="5" r="B5">
        <v>4877</v>
      </c>
      <c t="n" s="5" r="C5">
        <v>4095</v>
      </c>
      <c t="n" s="5" r="D5">
        <v>12456</v>
      </c>
      <c t="n" s="5" r="E5">
        <v>12039</v>
      </c>
    </row>
    <row spans="1:5" r="6">
      <c t="s" s="4" r="A6">
        <v>81</v>
      </c>
    </row>
    <row spans="1:5" r="7">
      <c t="s" s="3" r="A7">
        <v>314</v>
      </c>
    </row>
    <row spans="1:5" r="8">
      <c t="s" s="4" r="A8">
        <v>315</v>
      </c>
      <c t="n" s="5" r="B8">
        <v>11044</v>
      </c>
      <c t="n" s="5" r="C8">
        <v>9496</v>
      </c>
      <c t="n" s="5" r="D8">
        <v>27677</v>
      </c>
      <c t="n" s="5" r="E8">
        <v>27719</v>
      </c>
    </row>
    <row spans="1:5" r="9">
      <c t="s" s="4" r="A9">
        <v>78</v>
      </c>
    </row>
    <row spans="1:5" r="10">
      <c t="s" s="3" r="A10">
        <v>314</v>
      </c>
    </row>
    <row spans="1:5" r="11">
      <c t="s" s="4" r="A11">
        <v>315</v>
      </c>
      <c t="n" s="7" r="B11">
        <v>2157</v>
      </c>
      <c t="n" s="7" r="C11">
        <v>1587</v>
      </c>
      <c t="n" s="7" r="D11">
        <v>6034</v>
      </c>
      <c t="n" s="7" r="E11">
        <v>48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17</v>
      </c>
      <c t="s" s="2" r="C1">
        <v>269</v>
      </c>
      <c t="s" s="2" r="D1">
        <v>68</v>
      </c>
      <c t="s" s="2" r="F1">
        <v>69</v>
      </c>
    </row>
    <row spans="1:10" r="2">
      <c t="s" s="2" r="C2">
        <v>318</v>
      </c>
      <c t="s" s="2" r="D2">
        <v>120</v>
      </c>
      <c t="s" s="2" r="E2">
        <v>319</v>
      </c>
      <c t="s" s="2" r="F2">
        <v>120</v>
      </c>
      <c t="s" s="2" r="G2">
        <v>319</v>
      </c>
      <c t="s" s="2" r="H2">
        <v>320</v>
      </c>
      <c t="s" s="2" r="I2">
        <v>321</v>
      </c>
      <c t="s" s="2" r="J2">
        <v>322</v>
      </c>
    </row>
    <row spans="1:10" r="3">
      <c t="s" s="3" r="A3">
        <v>323</v>
      </c>
    </row>
    <row spans="1:10" r="4">
      <c t="s" s="4" r="A4">
        <v>53</v>
      </c>
      <c t="n" s="7" r="D4">
        <v>500000</v>
      </c>
      <c t="n" s="7" r="F4">
        <v>500000</v>
      </c>
      <c t="n" s="7" r="I4">
        <v>500000</v>
      </c>
    </row>
    <row spans="1:10" r="5">
      <c t="s" s="4" r="A5">
        <v>324</v>
      </c>
      <c t="n" s="5" r="F5">
        <v>250000</v>
      </c>
    </row>
    <row spans="1:10" r="6">
      <c t="s" s="4" r="A6">
        <v>90</v>
      </c>
      <c t="n" s="7" r="D6">
        <v>-9151</v>
      </c>
      <c t="n" s="7" r="E6">
        <v>0</v>
      </c>
      <c t="n" s="5" r="F6">
        <v>-15786</v>
      </c>
      <c t="n" s="7" r="G6">
        <v>0</v>
      </c>
    </row>
    <row spans="1:10" r="7">
      <c t="s" s="4" r="A7">
        <v>325</v>
      </c>
      <c t="n" s="7" r="F7">
        <v>184000</v>
      </c>
    </row>
    <row spans="1:10" r="8">
      <c t="s" s="4" r="A8">
        <v>326</v>
      </c>
      <c t="s" s="4" r="D8">
        <v>327</v>
      </c>
      <c t="s" s="4" r="F8">
        <v>327</v>
      </c>
    </row>
    <row spans="1:10" r="9">
      <c t="s" s="4" r="A9">
        <v>328</v>
      </c>
    </row>
    <row spans="1:10" r="10">
      <c t="s" s="3" r="A10">
        <v>323</v>
      </c>
    </row>
    <row spans="1:10" r="11">
      <c t="s" s="4" r="A11">
        <v>329</v>
      </c>
      <c t="n" s="7" r="D11">
        <v>1200000</v>
      </c>
      <c t="n" s="7" r="F11">
        <v>1200000</v>
      </c>
    </row>
    <row spans="1:10" r="12">
      <c t="s" s="4" r="A12">
        <v>330</v>
      </c>
      <c t="n" s="5" r="D12">
        <v>1200000</v>
      </c>
      <c t="n" s="5" r="F12">
        <v>1200000</v>
      </c>
      <c t="n" s="7" r="H12">
        <v>1400000</v>
      </c>
    </row>
    <row spans="1:10" r="13">
      <c t="s" s="4" r="A13">
        <v>331</v>
      </c>
      <c t="n" s="7" r="D13">
        <v>1000</v>
      </c>
      <c t="n" s="7" r="F13">
        <v>1000</v>
      </c>
    </row>
    <row spans="1:10" r="14">
      <c t="s" s="4" r="A14">
        <v>332</v>
      </c>
      <c t="s" s="4" r="D14">
        <v>333</v>
      </c>
      <c t="s" s="4" r="F14">
        <v>333</v>
      </c>
    </row>
    <row spans="1:10" r="15">
      <c t="s" s="4" r="A15">
        <v>334</v>
      </c>
    </row>
    <row spans="1:10" r="16">
      <c t="s" s="3" r="A16">
        <v>323</v>
      </c>
    </row>
    <row spans="1:10" r="17">
      <c t="s" s="4" r="A17">
        <v>335</v>
      </c>
      <c t="s" s="4" r="D17">
        <v>336</v>
      </c>
    </row>
    <row spans="1:10" r="18">
      <c t="s" s="4" r="A18">
        <v>337</v>
      </c>
    </row>
    <row spans="1:10" r="19">
      <c t="s" s="3" r="A19">
        <v>323</v>
      </c>
    </row>
    <row spans="1:10" r="20">
      <c t="s" s="4" r="A20">
        <v>335</v>
      </c>
      <c t="s" s="4" r="D20">
        <v>338</v>
      </c>
    </row>
    <row spans="1:10" r="21">
      <c t="s" s="4" r="A21">
        <v>339</v>
      </c>
    </row>
    <row spans="1:10" r="22">
      <c t="s" s="3" r="A22">
        <v>323</v>
      </c>
    </row>
    <row spans="1:10" r="23">
      <c t="s" s="4" r="A23">
        <v>340</v>
      </c>
      <c t="s" s="4" r="D23">
        <v>341</v>
      </c>
    </row>
    <row spans="1:10" r="24">
      <c t="s" s="4" r="A24">
        <v>342</v>
      </c>
    </row>
    <row spans="1:10" r="25">
      <c t="s" s="3" r="A25">
        <v>323</v>
      </c>
    </row>
    <row spans="1:10" r="26">
      <c t="s" s="4" r="A26">
        <v>340</v>
      </c>
      <c t="s" s="4" r="D26">
        <v>343</v>
      </c>
    </row>
    <row spans="1:10" r="27">
      <c t="s" s="4" r="A27">
        <v>344</v>
      </c>
    </row>
    <row spans="1:10" r="28">
      <c t="s" s="3" r="A28">
        <v>323</v>
      </c>
    </row>
    <row spans="1:10" r="29">
      <c t="s" s="4" r="A29">
        <v>340</v>
      </c>
      <c t="s" s="4" r="D29">
        <v>338</v>
      </c>
    </row>
    <row spans="1:10" r="30">
      <c t="s" s="4" r="A30">
        <v>345</v>
      </c>
    </row>
    <row spans="1:10" r="31">
      <c t="s" s="3" r="A31">
        <v>323</v>
      </c>
    </row>
    <row spans="1:10" r="32">
      <c t="s" s="4" r="A32">
        <v>340</v>
      </c>
      <c t="s" s="4" r="D32">
        <v>341</v>
      </c>
    </row>
    <row spans="1:10" r="33">
      <c t="s" s="4" r="A33">
        <v>346</v>
      </c>
    </row>
    <row spans="1:10" r="34">
      <c t="s" s="3" r="A34">
        <v>323</v>
      </c>
    </row>
    <row spans="1:10" r="35">
      <c t="s" s="4" r="A35">
        <v>347</v>
      </c>
      <c t="s" s="4" r="D35">
        <v>348</v>
      </c>
      <c t="s" s="4" r="F35">
        <v>348</v>
      </c>
    </row>
    <row spans="1:10" r="36">
      <c t="s" s="4" r="A36">
        <v>325</v>
      </c>
      <c t="n" s="7" r="F36">
        <v>25000</v>
      </c>
    </row>
    <row spans="1:10" r="37">
      <c t="s" s="4" r="A37">
        <v>349</v>
      </c>
    </row>
    <row spans="1:10" r="38">
      <c t="s" s="3" r="A38">
        <v>323</v>
      </c>
    </row>
    <row spans="1:10" r="39">
      <c t="s" s="4" r="A39">
        <v>347</v>
      </c>
      <c t="s" s="4" r="D39">
        <v>350</v>
      </c>
      <c t="s" s="4" r="F39">
        <v>350</v>
      </c>
    </row>
    <row spans="1:10" r="40">
      <c t="s" s="4" r="A40">
        <v>325</v>
      </c>
      <c t="n" s="7" r="F40">
        <v>26000</v>
      </c>
    </row>
    <row spans="1:10" r="41">
      <c t="s" s="4" r="A41">
        <v>351</v>
      </c>
    </row>
    <row spans="1:10" r="42">
      <c t="s" s="3" r="A42">
        <v>323</v>
      </c>
    </row>
    <row spans="1:10" r="43">
      <c t="s" s="4" r="A43">
        <v>329</v>
      </c>
      <c t="n" s="7" r="D43">
        <v>3550000</v>
      </c>
      <c t="n" s="5" r="F43">
        <v>3550000</v>
      </c>
      <c t="n" s="7" r="J43">
        <v>4000000</v>
      </c>
    </row>
    <row spans="1:10" r="44">
      <c t="s" s="4" r="A44">
        <v>330</v>
      </c>
      <c t="n" s="5" r="D44">
        <v>4050000</v>
      </c>
      <c t="n" s="5" r="F44">
        <v>4050000</v>
      </c>
      <c t="n" s="7" r="H44">
        <v>4500000</v>
      </c>
    </row>
    <row spans="1:10" r="45">
      <c t="s" s="4" r="A45">
        <v>331</v>
      </c>
      <c t="n" s="5" r="D45">
        <v>1500000</v>
      </c>
      <c t="n" s="5" r="F45">
        <v>1500000</v>
      </c>
    </row>
    <row spans="1:10" r="46">
      <c t="s" s="4" r="A46">
        <v>352</v>
      </c>
      <c t="n" s="7" r="D46">
        <v>6000</v>
      </c>
      <c t="n" s="7" r="F46">
        <v>6000</v>
      </c>
    </row>
    <row spans="1:10" r="47">
      <c t="s" s="4" r="A47">
        <v>332</v>
      </c>
      <c t="s" s="4" r="D47">
        <v>333</v>
      </c>
      <c t="s" s="4" r="F47">
        <v>333</v>
      </c>
    </row>
    <row spans="1:10" r="48">
      <c t="s" s="4" r="A48">
        <v>353</v>
      </c>
      <c t="n" s="11" r="D48">
        <v>2.5</v>
      </c>
      <c t="n" s="11" r="F48">
        <v>2.5</v>
      </c>
    </row>
    <row spans="1:10" r="49">
      <c t="s" s="4" r="A49">
        <v>354</v>
      </c>
    </row>
    <row spans="1:10" r="50">
      <c t="s" s="3" r="A50">
        <v>323</v>
      </c>
    </row>
    <row spans="1:10" r="51">
      <c t="s" s="4" r="A51">
        <v>335</v>
      </c>
      <c t="s" s="4" r="D51">
        <v>336</v>
      </c>
    </row>
    <row spans="1:10" r="52">
      <c t="s" s="4" r="A52">
        <v>355</v>
      </c>
    </row>
    <row spans="1:10" r="53">
      <c t="s" s="3" r="A53">
        <v>323</v>
      </c>
    </row>
    <row spans="1:10" r="54">
      <c t="s" s="4" r="A54">
        <v>335</v>
      </c>
      <c t="s" s="4" r="D54">
        <v>338</v>
      </c>
    </row>
    <row spans="1:10" r="55">
      <c t="s" s="4" r="A55">
        <v>356</v>
      </c>
    </row>
    <row spans="1:10" r="56">
      <c t="s" s="3" r="A56">
        <v>323</v>
      </c>
    </row>
    <row spans="1:10" r="57">
      <c t="s" s="4" r="A57">
        <v>340</v>
      </c>
      <c t="s" s="4" r="D57">
        <v>341</v>
      </c>
    </row>
    <row spans="1:10" r="58">
      <c t="s" s="4" r="A58">
        <v>357</v>
      </c>
    </row>
    <row spans="1:10" r="59">
      <c t="s" s="3" r="A59">
        <v>323</v>
      </c>
    </row>
    <row spans="1:10" r="60">
      <c t="s" s="4" r="A60">
        <v>340</v>
      </c>
      <c t="s" s="4" r="D60">
        <v>343</v>
      </c>
    </row>
    <row spans="1:10" r="61">
      <c t="s" s="4" r="A61">
        <v>358</v>
      </c>
    </row>
    <row spans="1:10" r="62">
      <c t="s" s="3" r="A62">
        <v>323</v>
      </c>
    </row>
    <row spans="1:10" r="63">
      <c t="s" s="4" r="A63">
        <v>340</v>
      </c>
      <c t="s" s="4" r="D63">
        <v>338</v>
      </c>
    </row>
    <row spans="1:10" r="64">
      <c t="s" s="4" r="A64">
        <v>359</v>
      </c>
    </row>
    <row spans="1:10" r="65">
      <c t="s" s="3" r="A65">
        <v>323</v>
      </c>
    </row>
    <row spans="1:10" r="66">
      <c t="s" s="4" r="A66">
        <v>340</v>
      </c>
      <c t="s" s="4" r="D66">
        <v>341</v>
      </c>
    </row>
    <row spans="1:10" r="67">
      <c t="s" s="4" r="A67">
        <v>360</v>
      </c>
    </row>
    <row spans="1:10" r="68">
      <c t="s" s="3" r="A68">
        <v>323</v>
      </c>
    </row>
    <row spans="1:10" r="69">
      <c t="s" s="4" r="A69">
        <v>347</v>
      </c>
      <c t="s" s="4" r="D69">
        <v>361</v>
      </c>
      <c t="s" s="4" r="F69">
        <v>361</v>
      </c>
    </row>
    <row spans="1:10" r="70">
      <c t="s" s="4" r="A70">
        <v>325</v>
      </c>
      <c t="n" s="7" r="F70">
        <v>127000</v>
      </c>
    </row>
    <row spans="1:10" r="71">
      <c t="s" s="4" r="A71">
        <v>362</v>
      </c>
    </row>
    <row spans="1:10" r="72">
      <c t="s" s="3" r="A72">
        <v>323</v>
      </c>
    </row>
    <row spans="1:10" r="73">
      <c t="s" s="4" r="A73">
        <v>347</v>
      </c>
      <c t="s" s="4" r="D73">
        <v>363</v>
      </c>
      <c t="s" s="4" r="F73">
        <v>363</v>
      </c>
    </row>
    <row spans="1:10" r="74">
      <c t="s" s="4" r="A74">
        <v>325</v>
      </c>
      <c t="n" s="7" r="F74">
        <v>6000</v>
      </c>
    </row>
    <row spans="1:10" r="75">
      <c t="s" s="4" r="A75">
        <v>364</v>
      </c>
    </row>
    <row spans="1:10" r="76">
      <c t="s" s="3" r="A76">
        <v>323</v>
      </c>
    </row>
    <row spans="1:10" r="77">
      <c t="s" s="4" r="A77">
        <v>347</v>
      </c>
      <c t="s" s="4" r="D77">
        <v>365</v>
      </c>
      <c t="s" s="4" r="F77">
        <v>365</v>
      </c>
    </row>
    <row spans="1:10" r="78">
      <c t="s" s="4" r="A78">
        <v>366</v>
      </c>
    </row>
    <row spans="1:10" r="79">
      <c t="s" s="3" r="A79">
        <v>323</v>
      </c>
    </row>
    <row spans="1:10" r="80">
      <c t="s" s="4" r="A80">
        <v>347</v>
      </c>
      <c t="s" s="4" r="D80">
        <v>367</v>
      </c>
      <c t="s" s="4" r="F80">
        <v>367</v>
      </c>
    </row>
    <row spans="1:10" r="81">
      <c t="s" s="4" r="A81">
        <v>368</v>
      </c>
    </row>
    <row spans="1:10" r="82">
      <c t="s" s="3" r="A82">
        <v>323</v>
      </c>
    </row>
    <row spans="1:10" r="83">
      <c t="s" s="4" r="A83">
        <v>347</v>
      </c>
      <c t="s" s="4" r="D83">
        <v>365</v>
      </c>
      <c t="s" s="4" r="F83">
        <v>365</v>
      </c>
    </row>
    <row spans="1:10" r="84">
      <c t="s" s="4" r="A84">
        <v>369</v>
      </c>
    </row>
    <row spans="1:10" r="85">
      <c t="s" s="3" r="A85">
        <v>323</v>
      </c>
    </row>
    <row spans="1:10" r="86">
      <c t="s" s="4" r="A86">
        <v>53</v>
      </c>
      <c t="s" s="4" r="B86">
        <v>370</v>
      </c>
      <c t="n" s="7" r="D86">
        <v>500000</v>
      </c>
      <c t="n" s="7" r="F86">
        <v>500000</v>
      </c>
      <c t="n" s="7" r="I86">
        <v>500000</v>
      </c>
    </row>
    <row spans="1:10" r="87">
      <c t="s" s="4" r="A87">
        <v>371</v>
      </c>
    </row>
    <row spans="1:10" r="88">
      <c t="s" s="3" r="A88">
        <v>323</v>
      </c>
    </row>
    <row spans="1:10" r="89">
      <c t="s" s="4" r="A89">
        <v>332</v>
      </c>
      <c t="s" s="4" r="D89">
        <v>333</v>
      </c>
      <c t="s" s="4" r="F89">
        <v>333</v>
      </c>
    </row>
    <row spans="1:10" r="90">
      <c t="s" s="4" r="A90">
        <v>372</v>
      </c>
      <c t="n" s="11" r="D90">
        <v>2.5</v>
      </c>
      <c t="n" s="11" r="F90">
        <v>2.5</v>
      </c>
    </row>
    <row spans="1:10" r="91">
      <c t="s" s="4" r="A91">
        <v>373</v>
      </c>
    </row>
    <row spans="1:10" r="92">
      <c t="s" s="3" r="A92">
        <v>323</v>
      </c>
    </row>
    <row spans="1:10" r="93">
      <c t="s" s="4" r="A93">
        <v>340</v>
      </c>
      <c t="s" s="4" r="D93">
        <v>343</v>
      </c>
    </row>
    <row spans="1:10" r="94">
      <c t="s" s="4" r="A94">
        <v>374</v>
      </c>
    </row>
    <row spans="1:10" r="95">
      <c t="s" s="3" r="A95">
        <v>323</v>
      </c>
    </row>
    <row spans="1:10" r="96">
      <c t="s" s="4" r="A96">
        <v>340</v>
      </c>
      <c t="s" s="4" r="D96">
        <v>341</v>
      </c>
    </row>
    <row spans="1:10" r="97">
      <c t="s" s="4" r="A97">
        <v>375</v>
      </c>
    </row>
    <row spans="1:10" r="98">
      <c t="s" s="3" r="A98">
        <v>323</v>
      </c>
    </row>
    <row spans="1:10" r="99">
      <c t="s" s="4" r="A99">
        <v>325</v>
      </c>
      <c t="n" s="7" r="C99">
        <v>599000</v>
      </c>
    </row>
    <row spans="1:10" r="100">
      <c t="s" s="4" r="A100">
        <v>376</v>
      </c>
    </row>
    <row spans="1:10" r="101">
      <c t="s" s="3" r="A101">
        <v>323</v>
      </c>
    </row>
    <row spans="1:10" r="102">
      <c t="s" s="4" r="A102">
        <v>325</v>
      </c>
      <c t="n" s="5" r="C102">
        <v>14000</v>
      </c>
    </row>
    <row spans="1:10" r="103">
      <c t="s" s="4" r="A103">
        <v>377</v>
      </c>
    </row>
    <row spans="1:10" r="104">
      <c t="s" s="3" r="A104">
        <v>323</v>
      </c>
    </row>
    <row spans="1:10" r="105">
      <c t="s" s="4" r="A105">
        <v>325</v>
      </c>
      <c t="n" s="5" r="C105">
        <v>50000</v>
      </c>
    </row>
    <row spans="1:10" r="106">
      <c t="s" s="4" r="A106">
        <v>378</v>
      </c>
    </row>
    <row spans="1:10" r="107">
      <c t="s" s="3" r="A107">
        <v>323</v>
      </c>
    </row>
    <row spans="1:10" r="108">
      <c t="s" s="4" r="A108">
        <v>325</v>
      </c>
      <c t="n" s="5" r="C108">
        <v>30000</v>
      </c>
    </row>
    <row spans="1:10" r="109">
      <c t="s" s="4" r="A109">
        <v>379</v>
      </c>
    </row>
    <row spans="1:10" r="110">
      <c t="s" s="3" r="A110">
        <v>323</v>
      </c>
    </row>
    <row spans="1:10" r="111">
      <c t="s" s="4" r="A111">
        <v>325</v>
      </c>
      <c t="n" s="5" r="C111">
        <v>148000</v>
      </c>
    </row>
    <row spans="1:10" r="112">
      <c t="s" s="4" r="A112">
        <v>380</v>
      </c>
    </row>
    <row spans="1:10" r="113">
      <c t="s" s="3" r="A113">
        <v>323</v>
      </c>
    </row>
    <row spans="1:10" r="114">
      <c t="s" s="4" r="A114">
        <v>325</v>
      </c>
      <c t="n" s="5" r="C114">
        <v>316000</v>
      </c>
    </row>
    <row spans="1:10" r="115">
      <c t="s" s="4" r="A115">
        <v>381</v>
      </c>
    </row>
    <row spans="1:10" r="116">
      <c t="s" s="3" r="A116">
        <v>323</v>
      </c>
    </row>
    <row spans="1:10" r="117">
      <c t="s" s="4" r="A117">
        <v>325</v>
      </c>
      <c t="n" s="7" r="C117">
        <v>41000</v>
      </c>
    </row>
    <row spans="1:10" r="118">
      <c t="n" r="A118"/>
    </row>
    <row spans="1:10" r="119">
      <c t="s" s="4" r="A119">
        <v>370</v>
      </c>
      <c t="s" s="4" r="B119">
        <v>382</v>
      </c>
    </row>
  </sheetData>
  <mergeCells count="5">
    <mergeCell ref="A1:B2"/>
    <mergeCell ref="D1:E1"/>
    <mergeCell ref="F1:G1"/>
    <mergeCell ref="A118:I118"/>
    <mergeCell ref="B119:I1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3</v>
      </c>
      <c t="s" s="2" r="C1">
        <v>26</v>
      </c>
      <c t="s" s="2" r="D1">
        <v>27</v>
      </c>
    </row>
    <row spans="1:4" r="2">
      <c t="s" s="3" r="A2">
        <v>323</v>
      </c>
    </row>
    <row spans="1:4" r="3">
      <c t="s" s="4" r="A3">
        <v>52</v>
      </c>
      <c t="n" s="7" r="C3">
        <v>3178175</v>
      </c>
      <c t="n" s="7" r="D3">
        <v>2968175</v>
      </c>
    </row>
    <row spans="1:4" r="4">
      <c t="s" s="4" r="A4">
        <v>53</v>
      </c>
      <c t="n" s="5" r="C4">
        <v>500000</v>
      </c>
      <c t="n" s="5" r="D4">
        <v>500000</v>
      </c>
    </row>
    <row spans="1:4" r="5">
      <c t="s" s="4" r="A5">
        <v>54</v>
      </c>
      <c t="n" s="5" r="C5">
        <v>6646372</v>
      </c>
      <c t="n" s="5" r="D5">
        <v>6827634</v>
      </c>
    </row>
    <row spans="1:4" r="6">
      <c t="s" s="4" r="A6">
        <v>384</v>
      </c>
      <c t="n" s="5" r="C6">
        <v>10324547</v>
      </c>
      <c t="n" s="5" r="D6">
        <v>10295809</v>
      </c>
    </row>
    <row spans="1:4" r="7">
      <c t="s" s="4" r="A7">
        <v>385</v>
      </c>
      <c t="n" s="5" r="C7">
        <v>0</v>
      </c>
      <c t="n" s="5" r="D7">
        <v>0</v>
      </c>
    </row>
    <row spans="1:4" r="8">
      <c t="s" s="4" r="A8">
        <v>386</v>
      </c>
      <c t="n" s="5" r="C8">
        <v>10324547</v>
      </c>
      <c t="n" s="5" r="D8">
        <v>10295809</v>
      </c>
    </row>
    <row spans="1:4" r="9">
      <c t="s" s="4" r="A9">
        <v>387</v>
      </c>
    </row>
    <row spans="1:4" r="10">
      <c t="s" s="3" r="A10">
        <v>323</v>
      </c>
    </row>
    <row spans="1:4" r="11">
      <c t="s" s="4" r="A11">
        <v>388</v>
      </c>
      <c t="n" s="5" r="C11">
        <v>-19124</v>
      </c>
      <c t="n" s="5" r="D11">
        <v>-21499</v>
      </c>
    </row>
    <row spans="1:4" r="12">
      <c t="s" s="4" r="A12">
        <v>351</v>
      </c>
    </row>
    <row spans="1:4" r="13">
      <c t="s" s="3" r="A13">
        <v>323</v>
      </c>
    </row>
    <row spans="1:4" r="14">
      <c t="s" s="4" r="A14">
        <v>52</v>
      </c>
      <c t="s" s="4" r="B14">
        <v>370</v>
      </c>
      <c t="n" s="7" r="C14">
        <v>2005000</v>
      </c>
      <c t="n" s="7" r="D14">
        <v>1795000</v>
      </c>
    </row>
    <row spans="1:4" r="15">
      <c t="s" s="4" r="A15">
        <v>389</v>
      </c>
    </row>
    <row spans="1:4" r="16">
      <c t="s" s="3" r="A16">
        <v>323</v>
      </c>
    </row>
    <row spans="1:4" r="17">
      <c t="s" s="4" r="A17">
        <v>390</v>
      </c>
      <c t="s" s="4" r="C17">
        <v>391</v>
      </c>
      <c t="s" s="4" r="D17">
        <v>392</v>
      </c>
    </row>
    <row spans="1:4" r="18">
      <c t="s" s="4" r="A18">
        <v>369</v>
      </c>
    </row>
    <row spans="1:4" r="19">
      <c t="s" s="3" r="A19">
        <v>323</v>
      </c>
    </row>
    <row spans="1:4" r="20">
      <c t="s" s="4" r="A20">
        <v>53</v>
      </c>
      <c t="s" s="4" r="B20">
        <v>393</v>
      </c>
      <c t="n" s="7" r="C20">
        <v>500000</v>
      </c>
      <c t="n" s="7" r="D20">
        <v>500000</v>
      </c>
    </row>
    <row spans="1:4" r="21">
      <c t="s" s="4" r="A21">
        <v>390</v>
      </c>
      <c t="s" s="4" r="C21">
        <v>394</v>
      </c>
      <c t="s" s="4" r="D21">
        <v>395</v>
      </c>
    </row>
    <row spans="1:4" r="22">
      <c t="s" s="4" r="A22">
        <v>368</v>
      </c>
    </row>
    <row spans="1:4" r="23">
      <c t="s" s="3" r="A23">
        <v>323</v>
      </c>
    </row>
    <row spans="1:4" r="24">
      <c t="s" s="4" r="A24">
        <v>54</v>
      </c>
      <c t="n" s="7" r="C24">
        <v>1200000</v>
      </c>
      <c t="n" s="7" r="D24">
        <v>1200000</v>
      </c>
    </row>
    <row spans="1:4" r="25">
      <c t="s" s="4" r="A25">
        <v>347</v>
      </c>
      <c t="s" s="4" r="C25">
        <v>365</v>
      </c>
    </row>
    <row spans="1:4" r="26">
      <c t="s" s="4" r="A26">
        <v>366</v>
      </c>
    </row>
    <row spans="1:4" r="27">
      <c t="s" s="3" r="A27">
        <v>323</v>
      </c>
    </row>
    <row spans="1:4" r="28">
      <c t="s" s="4" r="A28">
        <v>54</v>
      </c>
      <c t="n" s="7" r="C28">
        <v>1800000</v>
      </c>
      <c t="n" s="5" r="D28">
        <v>1800000</v>
      </c>
    </row>
    <row spans="1:4" r="29">
      <c t="s" s="4" r="A29">
        <v>347</v>
      </c>
      <c t="s" s="4" r="C29">
        <v>367</v>
      </c>
    </row>
    <row spans="1:4" r="30">
      <c t="s" s="4" r="A30">
        <v>360</v>
      </c>
    </row>
    <row spans="1:4" r="31">
      <c t="s" s="3" r="A31">
        <v>323</v>
      </c>
    </row>
    <row spans="1:4" r="32">
      <c t="s" s="4" r="A32">
        <v>54</v>
      </c>
      <c t="n" s="7" r="C32">
        <v>1173619</v>
      </c>
      <c t="n" s="5" r="D32">
        <v>1300000</v>
      </c>
    </row>
    <row spans="1:4" r="33">
      <c t="s" s="4" r="A33">
        <v>347</v>
      </c>
      <c t="s" s="4" r="C33">
        <v>361</v>
      </c>
    </row>
    <row spans="1:4" r="34">
      <c t="s" s="4" r="A34">
        <v>364</v>
      </c>
    </row>
    <row spans="1:4" r="35">
      <c t="s" s="3" r="A35">
        <v>323</v>
      </c>
    </row>
    <row spans="1:4" r="36">
      <c t="s" s="4" r="A36">
        <v>54</v>
      </c>
      <c t="n" s="7" r="C36">
        <v>650000</v>
      </c>
      <c t="n" s="5" r="D36">
        <v>650000</v>
      </c>
    </row>
    <row spans="1:4" r="37">
      <c t="s" s="4" r="A37">
        <v>347</v>
      </c>
      <c t="s" s="4" r="C37">
        <v>365</v>
      </c>
    </row>
    <row spans="1:4" r="38">
      <c t="s" s="4" r="A38">
        <v>362</v>
      </c>
    </row>
    <row spans="1:4" r="39">
      <c t="s" s="3" r="A39">
        <v>323</v>
      </c>
    </row>
    <row spans="1:4" r="40">
      <c t="s" s="4" r="A40">
        <v>54</v>
      </c>
      <c t="n" s="7" r="C40">
        <v>994000</v>
      </c>
      <c t="n" s="5" r="D40">
        <v>1000000</v>
      </c>
    </row>
    <row spans="1:4" r="41">
      <c t="s" s="4" r="A41">
        <v>347</v>
      </c>
      <c t="s" s="4" r="C41">
        <v>363</v>
      </c>
    </row>
    <row spans="1:4" r="42">
      <c t="s" s="4" r="A42">
        <v>396</v>
      </c>
    </row>
    <row spans="1:4" r="43">
      <c t="s" s="3" r="A43">
        <v>323</v>
      </c>
    </row>
    <row spans="1:4" r="44">
      <c t="s" s="4" r="A44">
        <v>52</v>
      </c>
      <c t="s" s="4" r="B44">
        <v>397</v>
      </c>
      <c t="n" s="7" r="C44">
        <v>1173175</v>
      </c>
      <c t="n" s="7" r="D44">
        <v>1173175</v>
      </c>
    </row>
    <row spans="1:4" r="45">
      <c t="s" s="4" r="A45">
        <v>328</v>
      </c>
    </row>
    <row spans="1:4" r="46">
      <c t="s" s="3" r="A46">
        <v>323</v>
      </c>
    </row>
    <row spans="1:4" r="47">
      <c t="s" s="4" r="A47">
        <v>390</v>
      </c>
      <c t="s" s="4" r="C47">
        <v>394</v>
      </c>
      <c t="s" s="4" r="D47">
        <v>398</v>
      </c>
    </row>
    <row spans="1:4" r="48">
      <c t="s" s="4" r="A48">
        <v>346</v>
      </c>
    </row>
    <row spans="1:4" r="49">
      <c t="s" s="3" r="A49">
        <v>323</v>
      </c>
    </row>
    <row spans="1:4" r="50">
      <c t="s" s="4" r="A50">
        <v>54</v>
      </c>
      <c t="n" s="7" r="C50">
        <v>275177</v>
      </c>
      <c t="n" s="7" r="D50">
        <v>299970</v>
      </c>
    </row>
    <row spans="1:4" r="51">
      <c t="s" s="4" r="A51">
        <v>347</v>
      </c>
      <c t="s" s="4" r="C51">
        <v>348</v>
      </c>
    </row>
    <row spans="1:4" r="52">
      <c t="s" s="4" r="A52">
        <v>349</v>
      </c>
    </row>
    <row spans="1:4" r="53">
      <c t="s" s="3" r="A53">
        <v>323</v>
      </c>
    </row>
    <row spans="1:4" r="54">
      <c t="s" s="4" r="A54">
        <v>54</v>
      </c>
      <c t="n" s="7" r="C54">
        <v>572700</v>
      </c>
      <c t="n" s="7" r="D54">
        <v>599163</v>
      </c>
    </row>
    <row spans="1:4" r="55">
      <c t="s" s="4" r="A55">
        <v>347</v>
      </c>
      <c t="s" s="4" r="C55">
        <v>350</v>
      </c>
    </row>
    <row spans="1:4" r="56">
      <c t="n" r="A56"/>
    </row>
    <row spans="1:4" r="57">
      <c t="s" s="4" r="A57">
        <v>370</v>
      </c>
      <c t="s" s="4" r="B57">
        <v>399</v>
      </c>
    </row>
    <row spans="1:4" r="58">
      <c t="s" s="4" r="A58">
        <v>393</v>
      </c>
      <c t="s" s="4" r="B58">
        <v>382</v>
      </c>
    </row>
    <row spans="1:4" r="59">
      <c t="s" s="4" r="A59">
        <v>397</v>
      </c>
      <c t="s" s="4" r="B59">
        <v>400</v>
      </c>
    </row>
  </sheetData>
  <mergeCells count="5">
    <mergeCell ref="A1:B1"/>
    <mergeCell ref="A56:C56"/>
    <mergeCell ref="B57:C57"/>
    <mergeCell ref="B58:C58"/>
    <mergeCell ref="B59:C5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6</v>
      </c>
      <c t="s" s="2" r="C1">
        <v>27</v>
      </c>
    </row>
    <row spans="1:3" r="2">
      <c t="s" s="3" r="A2">
        <v>402</v>
      </c>
    </row>
    <row spans="1:3" r="3">
      <c t="s" s="4" r="A3">
        <v>52</v>
      </c>
      <c t="n" s="7" r="B3">
        <v>3178175</v>
      </c>
      <c t="n" s="7" r="C3">
        <v>2968175</v>
      </c>
    </row>
    <row spans="1:3" r="4">
      <c t="s" s="4" r="A4">
        <v>53</v>
      </c>
      <c t="n" s="5" r="B4">
        <v>500000</v>
      </c>
      <c t="n" s="5" r="C4">
        <v>500000</v>
      </c>
    </row>
    <row spans="1:3" r="5">
      <c t="s" s="4" r="A5">
        <v>54</v>
      </c>
      <c t="n" s="5" r="B5">
        <v>6646372</v>
      </c>
      <c t="n" s="5" r="C5">
        <v>6827634</v>
      </c>
    </row>
    <row spans="1:3" r="6">
      <c t="s" s="4" r="A6">
        <v>384</v>
      </c>
      <c t="n" s="5" r="B6">
        <v>10324547</v>
      </c>
      <c t="n" s="5" r="C6">
        <v>10295809</v>
      </c>
    </row>
    <row spans="1:3" r="7">
      <c t="s" s="3" r="A7">
        <v>403</v>
      </c>
    </row>
    <row spans="1:3" r="8">
      <c t="s" s="4" r="A8">
        <v>52</v>
      </c>
      <c t="n" s="5" r="B8">
        <v>3178175</v>
      </c>
      <c t="n" s="5" r="C8">
        <v>2968175</v>
      </c>
    </row>
    <row spans="1:3" r="9">
      <c t="s" s="4" r="A9">
        <v>53</v>
      </c>
      <c t="n" s="5" r="B9">
        <v>500000</v>
      </c>
      <c t="n" s="5" r="C9">
        <v>500000</v>
      </c>
    </row>
    <row spans="1:3" r="10">
      <c t="s" s="4" r="A10">
        <v>54</v>
      </c>
      <c t="n" s="5" r="B10">
        <v>5247250</v>
      </c>
      <c t="n" s="5" r="C10">
        <v>5703649</v>
      </c>
    </row>
    <row spans="1:3" r="11">
      <c t="s" s="4" r="A11">
        <v>384</v>
      </c>
      <c t="n" s="7" r="B11">
        <v>8925425</v>
      </c>
      <c t="n" s="7" r="C11">
        <v>91718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5"/>
  <sheetViews>
    <sheetView workbookViewId="0">
      <selection activeCell="A1" sqref="A1"/>
    </sheetView>
  </sheetViews>
  <sheetFormatPr baseColWidth="10" defaultRowHeight="15"/>
  <cols>
    <col customWidth="1" max="1" min="1" width="80"/>
    <col customWidth="1" max="2" min="2" width="80"/>
    <col customWidth="1" max="3" min="3" width="28"/>
  </cols>
  <sheetData>
    <row spans="1:3" r="1">
      <c t="s" s="1" r="A1">
        <v>404</v>
      </c>
      <c t="s" s="2" r="C1">
        <v>405</v>
      </c>
    </row>
    <row spans="1:3" r="2">
      <c t="s" s="4" r="A2">
        <v>406</v>
      </c>
    </row>
    <row spans="1:3" r="3">
      <c t="s" s="3" r="A3">
        <v>407</v>
      </c>
    </row>
    <row spans="1:3" r="4">
      <c t="s" s="4" r="A4">
        <v>408</v>
      </c>
      <c t="n" s="5" r="C4">
        <v>59506</v>
      </c>
    </row>
    <row spans="1:3" r="5">
      <c t="s" s="4" r="A5">
        <v>409</v>
      </c>
      <c t="n" s="12" r="C5">
        <v>5.19</v>
      </c>
    </row>
    <row spans="1:3" r="6">
      <c t="s" s="4" r="A6">
        <v>410</v>
      </c>
    </row>
    <row spans="1:3" r="7">
      <c t="s" s="3" r="A7">
        <v>407</v>
      </c>
    </row>
    <row spans="1:3" r="8">
      <c t="s" s="4" r="A8">
        <v>408</v>
      </c>
      <c t="n" s="5" r="C8">
        <v>36222</v>
      </c>
    </row>
    <row spans="1:3" r="9">
      <c t="s" s="4" r="A9">
        <v>409</v>
      </c>
      <c t="n" s="5" r="C9">
        <v>5</v>
      </c>
    </row>
    <row spans="1:3" r="10">
      <c t="s" s="4" r="A10">
        <v>411</v>
      </c>
    </row>
    <row spans="1:3" r="11">
      <c t="s" s="3" r="A11">
        <v>407</v>
      </c>
    </row>
    <row spans="1:3" r="12">
      <c t="s" s="4" r="A12">
        <v>412</v>
      </c>
      <c t="s" s="4" r="B12">
        <v>370</v>
      </c>
      <c t="n" s="5" r="C12">
        <v>7810</v>
      </c>
    </row>
    <row spans="1:3" r="13">
      <c t="s" s="4" r="A13">
        <v>413</v>
      </c>
      <c t="s" s="4" r="B13">
        <v>370</v>
      </c>
      <c t="n" s="12" r="C13">
        <v>87.12</v>
      </c>
    </row>
    <row spans="1:3" r="14">
      <c t="s" s="4" r="A14">
        <v>414</v>
      </c>
    </row>
    <row spans="1:3" r="15">
      <c t="s" s="3" r="A15">
        <v>407</v>
      </c>
    </row>
    <row spans="1:3" r="16">
      <c t="s" s="4" r="A16">
        <v>412</v>
      </c>
      <c t="n" s="5" r="C16">
        <v>1727</v>
      </c>
    </row>
    <row spans="1:3" r="17">
      <c t="s" s="4" r="A17">
        <v>413</v>
      </c>
      <c t="n" s="5" r="C17">
        <v>90</v>
      </c>
    </row>
    <row spans="1:3" r="18">
      <c t="s" s="4" r="A18">
        <v>415</v>
      </c>
    </row>
    <row spans="1:3" r="19">
      <c t="s" s="3" r="A19">
        <v>407</v>
      </c>
    </row>
    <row spans="1:3" r="20">
      <c t="s" s="4" r="A20">
        <v>412</v>
      </c>
      <c t="n" s="5" r="C20">
        <v>552</v>
      </c>
    </row>
    <row spans="1:3" r="21">
      <c t="s" s="4" r="A21">
        <v>416</v>
      </c>
    </row>
    <row spans="1:3" r="22">
      <c t="s" s="3" r="A22">
        <v>407</v>
      </c>
    </row>
    <row spans="1:3" r="23">
      <c t="s" s="4" r="A23">
        <v>408</v>
      </c>
      <c t="s" s="4" r="B23">
        <v>417</v>
      </c>
      <c t="n" s="5" r="C23">
        <v>43939</v>
      </c>
    </row>
    <row spans="1:3" r="24">
      <c t="s" s="4" r="A24">
        <v>418</v>
      </c>
      <c t="s" s="4" r="B24">
        <v>417</v>
      </c>
      <c t="n" s="12" r="C24">
        <v>-0.33</v>
      </c>
    </row>
    <row spans="1:3" r="25">
      <c t="s" s="4" r="A25">
        <v>419</v>
      </c>
    </row>
    <row spans="1:3" r="26">
      <c t="s" s="3" r="A26">
        <v>407</v>
      </c>
    </row>
    <row spans="1:3" r="27">
      <c t="s" s="4" r="A27">
        <v>408</v>
      </c>
      <c t="s" s="4" r="B27">
        <v>417</v>
      </c>
      <c t="n" s="5" r="C27">
        <v>29731</v>
      </c>
    </row>
    <row spans="1:3" r="28">
      <c t="s" s="4" r="A28">
        <v>418</v>
      </c>
      <c t="s" s="4" r="B28">
        <v>417</v>
      </c>
      <c t="n" s="12" r="C28">
        <v>-0.23</v>
      </c>
    </row>
    <row spans="1:3" r="29">
      <c t="s" s="4" r="A29">
        <v>420</v>
      </c>
    </row>
    <row spans="1:3" r="30">
      <c t="s" s="3" r="A30">
        <v>407</v>
      </c>
    </row>
    <row spans="1:3" r="31">
      <c t="s" s="4" r="A31">
        <v>408</v>
      </c>
      <c t="s" s="4" r="B31">
        <v>417</v>
      </c>
      <c t="n" s="5" r="C31">
        <v>4710</v>
      </c>
    </row>
    <row spans="1:3" r="32">
      <c t="s" s="4" r="A32">
        <v>418</v>
      </c>
      <c t="s" s="4" r="B32">
        <v>417</v>
      </c>
      <c t="n" s="12" r="C32">
        <v>0.06</v>
      </c>
    </row>
    <row spans="1:3" r="33">
      <c t="s" s="4" r="A33">
        <v>421</v>
      </c>
    </row>
    <row spans="1:3" r="34">
      <c t="s" s="3" r="A34">
        <v>407</v>
      </c>
    </row>
    <row spans="1:3" r="35">
      <c t="s" s="4" r="A35">
        <v>408</v>
      </c>
      <c t="s" s="4" r="B35">
        <v>417</v>
      </c>
      <c t="n" s="5" r="C35">
        <v>14472</v>
      </c>
    </row>
    <row spans="1:3" r="36">
      <c t="s" s="4" r="A36">
        <v>418</v>
      </c>
      <c t="s" s="4" r="B36">
        <v>417</v>
      </c>
      <c t="n" s="12" r="C36">
        <v>-0.03</v>
      </c>
    </row>
    <row spans="1:3" r="37">
      <c t="s" s="4" r="A37">
        <v>422</v>
      </c>
    </row>
    <row spans="1:3" r="38">
      <c t="s" s="3" r="A38">
        <v>407</v>
      </c>
    </row>
    <row spans="1:3" r="39">
      <c t="s" s="4" r="A39">
        <v>408</v>
      </c>
      <c t="s" s="4" r="B39">
        <v>417</v>
      </c>
      <c t="n" s="5" r="C39">
        <v>2558</v>
      </c>
    </row>
    <row spans="1:3" r="40">
      <c t="s" s="4" r="A40">
        <v>418</v>
      </c>
      <c t="s" s="4" r="B40">
        <v>417</v>
      </c>
      <c t="n" s="12" r="C40">
        <v>-0.21</v>
      </c>
    </row>
    <row spans="1:3" r="41">
      <c t="s" s="4" r="A41">
        <v>423</v>
      </c>
    </row>
    <row spans="1:3" r="42">
      <c t="s" s="3" r="A42">
        <v>407</v>
      </c>
    </row>
    <row spans="1:3" r="43">
      <c t="s" s="4" r="A43">
        <v>408</v>
      </c>
      <c t="s" s="4" r="B43">
        <v>424</v>
      </c>
      <c t="n" s="5" r="C43">
        <v>16560</v>
      </c>
    </row>
    <row spans="1:3" r="44">
      <c t="s" s="4" r="A44">
        <v>418</v>
      </c>
      <c t="s" s="4" r="B44">
        <v>424</v>
      </c>
      <c t="n" s="12" r="C44">
        <v>-0.03</v>
      </c>
    </row>
    <row spans="1:3" r="45">
      <c t="s" s="4" r="A45">
        <v>425</v>
      </c>
    </row>
    <row spans="1:3" r="46">
      <c t="s" s="3" r="A46">
        <v>407</v>
      </c>
    </row>
    <row spans="1:3" r="47">
      <c t="s" s="4" r="A47">
        <v>412</v>
      </c>
      <c t="s" s="4" r="B47">
        <v>426</v>
      </c>
      <c t="n" s="5" r="C47">
        <v>3655</v>
      </c>
    </row>
    <row spans="1:3" r="48">
      <c t="s" s="4" r="A48">
        <v>427</v>
      </c>
      <c t="s" s="4" r="B48">
        <v>426</v>
      </c>
      <c t="n" s="12" r="C48">
        <v>0.24</v>
      </c>
    </row>
    <row spans="1:3" r="49">
      <c t="s" s="4" r="A49">
        <v>428</v>
      </c>
    </row>
    <row spans="1:3" r="50">
      <c t="s" s="3" r="A50">
        <v>407</v>
      </c>
    </row>
    <row spans="1:3" r="51">
      <c t="s" s="4" r="A51">
        <v>408</v>
      </c>
      <c t="n" s="5" r="C51">
        <v>121841</v>
      </c>
    </row>
    <row spans="1:3" r="52">
      <c t="s" s="4" r="A52">
        <v>409</v>
      </c>
      <c t="n" s="12" r="C52">
        <v>4.2</v>
      </c>
    </row>
    <row spans="1:3" r="53">
      <c t="s" s="4" r="A53">
        <v>429</v>
      </c>
    </row>
    <row spans="1:3" r="54">
      <c t="s" s="3" r="A54">
        <v>407</v>
      </c>
    </row>
    <row spans="1:3" r="55">
      <c t="s" s="4" r="A55">
        <v>408</v>
      </c>
      <c t="n" s="5" r="C55">
        <v>76269</v>
      </c>
    </row>
    <row spans="1:3" r="56">
      <c t="s" s="4" r="A56">
        <v>409</v>
      </c>
      <c t="n" s="5" r="C56">
        <v>5</v>
      </c>
    </row>
    <row spans="1:3" r="57">
      <c t="s" s="4" r="A57">
        <v>430</v>
      </c>
    </row>
    <row spans="1:3" r="58">
      <c t="s" s="3" r="A58">
        <v>407</v>
      </c>
    </row>
    <row spans="1:3" r="59">
      <c t="s" s="4" r="A59">
        <v>412</v>
      </c>
      <c t="s" s="4" r="B59">
        <v>370</v>
      </c>
      <c t="n" s="5" r="C59">
        <v>11465</v>
      </c>
    </row>
    <row spans="1:3" r="60">
      <c t="s" s="4" r="A60">
        <v>413</v>
      </c>
      <c t="s" s="4" r="B60">
        <v>370</v>
      </c>
      <c t="n" s="12" r="C60">
        <v>90.56</v>
      </c>
    </row>
    <row spans="1:3" r="61">
      <c t="s" s="4" r="A61">
        <v>431</v>
      </c>
    </row>
    <row spans="1:3" r="62">
      <c t="s" s="3" r="A62">
        <v>407</v>
      </c>
    </row>
    <row spans="1:3" r="63">
      <c t="s" s="4" r="A63">
        <v>412</v>
      </c>
      <c t="n" s="5" r="C63">
        <v>3271</v>
      </c>
    </row>
    <row spans="1:3" r="64">
      <c t="s" s="4" r="A64">
        <v>413</v>
      </c>
      <c t="n" s="5" r="C64">
        <v>90</v>
      </c>
    </row>
    <row spans="1:3" r="65">
      <c t="s" s="4" r="A65">
        <v>432</v>
      </c>
    </row>
    <row spans="1:3" r="66">
      <c t="s" s="3" r="A66">
        <v>407</v>
      </c>
    </row>
    <row spans="1:3" r="67">
      <c t="s" s="4" r="A67">
        <v>412</v>
      </c>
      <c t="n" s="5" r="C67">
        <v>0</v>
      </c>
    </row>
    <row spans="1:3" r="68">
      <c t="s" s="4" r="A68">
        <v>433</v>
      </c>
    </row>
    <row spans="1:3" r="69">
      <c t="s" s="3" r="A69">
        <v>407</v>
      </c>
    </row>
    <row spans="1:3" r="70">
      <c t="s" s="4" r="A70">
        <v>408</v>
      </c>
      <c t="s" s="4" r="B70">
        <v>417</v>
      </c>
      <c t="n" s="5" r="C70">
        <v>59954</v>
      </c>
    </row>
    <row spans="1:3" r="71">
      <c t="s" s="4" r="A71">
        <v>418</v>
      </c>
      <c t="s" s="4" r="B71">
        <v>417</v>
      </c>
      <c t="n" s="12" r="C71">
        <v>-0.32</v>
      </c>
    </row>
    <row spans="1:3" r="72">
      <c t="s" s="4" r="A72">
        <v>434</v>
      </c>
    </row>
    <row spans="1:3" r="73">
      <c t="s" s="3" r="A73">
        <v>407</v>
      </c>
    </row>
    <row spans="1:3" r="74">
      <c t="s" s="4" r="A74">
        <v>408</v>
      </c>
      <c t="s" s="4" r="B74">
        <v>417</v>
      </c>
      <c t="n" s="5" r="C74">
        <v>65794</v>
      </c>
    </row>
    <row spans="1:3" r="75">
      <c t="s" s="4" r="A75">
        <v>418</v>
      </c>
      <c t="s" s="4" r="B75">
        <v>417</v>
      </c>
      <c t="n" s="12" r="C75">
        <v>-0.24</v>
      </c>
    </row>
    <row spans="1:3" r="76">
      <c t="s" s="4" r="A76">
        <v>435</v>
      </c>
    </row>
    <row spans="1:3" r="77">
      <c t="s" s="3" r="A77">
        <v>407</v>
      </c>
    </row>
    <row spans="1:3" r="78">
      <c t="s" s="4" r="A78">
        <v>408</v>
      </c>
      <c t="s" s="4" r="B78">
        <v>417</v>
      </c>
      <c t="n" s="5" r="C78">
        <v>7768</v>
      </c>
    </row>
    <row spans="1:3" r="79">
      <c t="s" s="4" r="A79">
        <v>418</v>
      </c>
      <c t="s" s="4" r="B79">
        <v>417</v>
      </c>
      <c t="n" s="12" r="C79">
        <v>0.05</v>
      </c>
    </row>
    <row spans="1:3" r="80">
      <c t="s" s="4" r="A80">
        <v>436</v>
      </c>
    </row>
    <row spans="1:3" r="81">
      <c t="s" s="3" r="A81">
        <v>407</v>
      </c>
    </row>
    <row spans="1:3" r="82">
      <c t="s" s="4" r="A82">
        <v>408</v>
      </c>
      <c t="s" s="4" r="B82">
        <v>417</v>
      </c>
      <c t="n" s="5" r="C82">
        <v>34364</v>
      </c>
    </row>
    <row spans="1:3" r="83">
      <c t="s" s="4" r="A83">
        <v>418</v>
      </c>
      <c t="s" s="4" r="B83">
        <v>417</v>
      </c>
      <c t="n" s="12" r="C83">
        <v>-0.02</v>
      </c>
    </row>
    <row spans="1:3" r="84">
      <c t="s" s="4" r="A84">
        <v>437</v>
      </c>
    </row>
    <row spans="1:3" r="85">
      <c t="s" s="3" r="A85">
        <v>407</v>
      </c>
    </row>
    <row spans="1:3" r="86">
      <c t="s" s="4" r="A86">
        <v>408</v>
      </c>
      <c t="s" s="4" r="B86">
        <v>417</v>
      </c>
      <c t="n" s="5" r="C86">
        <v>4219</v>
      </c>
    </row>
    <row spans="1:3" r="87">
      <c t="s" s="4" r="A87">
        <v>418</v>
      </c>
      <c t="s" s="4" r="B87">
        <v>417</v>
      </c>
      <c t="n" s="12" r="C87">
        <v>-0.2</v>
      </c>
    </row>
    <row spans="1:3" r="88">
      <c t="s" s="4" r="A88">
        <v>438</v>
      </c>
    </row>
    <row spans="1:3" r="89">
      <c t="s" s="3" r="A89">
        <v>407</v>
      </c>
    </row>
    <row spans="1:3" r="90">
      <c t="s" s="4" r="A90">
        <v>408</v>
      </c>
      <c t="s" s="4" r="B90">
        <v>424</v>
      </c>
      <c t="n" s="5" r="C90">
        <v>32940</v>
      </c>
    </row>
    <row spans="1:3" r="91">
      <c t="s" s="4" r="A91">
        <v>418</v>
      </c>
      <c t="s" s="4" r="B91">
        <v>424</v>
      </c>
      <c t="n" s="12" r="C91">
        <v>-0.03</v>
      </c>
    </row>
    <row spans="1:3" r="92">
      <c t="s" s="4" r="A92">
        <v>439</v>
      </c>
    </row>
    <row spans="1:3" r="93">
      <c t="s" s="3" r="A93">
        <v>407</v>
      </c>
    </row>
    <row spans="1:3" r="94">
      <c t="s" s="4" r="A94">
        <v>412</v>
      </c>
      <c t="s" s="4" r="B94">
        <v>426</v>
      </c>
      <c t="n" s="5" r="C94">
        <v>7446</v>
      </c>
    </row>
    <row spans="1:3" r="95">
      <c t="s" s="4" r="A95">
        <v>427</v>
      </c>
      <c t="s" s="4" r="B95">
        <v>426</v>
      </c>
      <c t="n" s="12" r="C95">
        <v>0.25</v>
      </c>
    </row>
    <row spans="1:3" r="96">
      <c t="s" s="4" r="A96">
        <v>440</v>
      </c>
    </row>
    <row spans="1:3" r="97">
      <c t="s" s="3" r="A97">
        <v>407</v>
      </c>
    </row>
    <row spans="1:3" r="98">
      <c t="s" s="4" r="A98">
        <v>408</v>
      </c>
      <c t="n" s="5" r="C98">
        <v>120122</v>
      </c>
    </row>
    <row spans="1:3" r="99">
      <c t="s" s="4" r="A99">
        <v>409</v>
      </c>
      <c t="n" s="12" r="C99">
        <v>4.26</v>
      </c>
    </row>
    <row spans="1:3" r="100">
      <c t="s" s="4" r="A100">
        <v>441</v>
      </c>
    </row>
    <row spans="1:3" r="101">
      <c t="s" s="3" r="A101">
        <v>407</v>
      </c>
    </row>
    <row spans="1:3" r="102">
      <c t="s" s="4" r="A102">
        <v>408</v>
      </c>
      <c t="n" s="5" r="C102">
        <v>66886</v>
      </c>
    </row>
    <row spans="1:3" r="103">
      <c t="s" s="4" r="A103">
        <v>409</v>
      </c>
      <c t="n" s="12" r="C103">
        <v>4.88</v>
      </c>
    </row>
    <row spans="1:3" r="104">
      <c t="s" s="4" r="A104">
        <v>442</v>
      </c>
    </row>
    <row spans="1:3" r="105">
      <c t="s" s="3" r="A105">
        <v>407</v>
      </c>
    </row>
    <row spans="1:3" r="106">
      <c t="s" s="4" r="A106">
        <v>412</v>
      </c>
      <c t="s" s="4" r="B106">
        <v>370</v>
      </c>
      <c t="n" s="5" r="C106">
        <v>4755</v>
      </c>
    </row>
    <row spans="1:3" r="107">
      <c t="s" s="4" r="A107">
        <v>413</v>
      </c>
      <c t="s" s="4" r="B107">
        <v>370</v>
      </c>
      <c t="n" s="12" r="C107">
        <v>89.02</v>
      </c>
    </row>
    <row spans="1:3" r="108">
      <c t="s" s="4" r="A108">
        <v>443</v>
      </c>
    </row>
    <row spans="1:3" r="109">
      <c t="s" s="3" r="A109">
        <v>407</v>
      </c>
    </row>
    <row spans="1:3" r="110">
      <c t="s" s="4" r="A110">
        <v>412</v>
      </c>
      <c t="n" s="5" r="C110">
        <v>384</v>
      </c>
    </row>
    <row spans="1:3" r="111">
      <c t="s" s="4" r="A111">
        <v>413</v>
      </c>
      <c t="n" s="5" r="C111">
        <v>90</v>
      </c>
    </row>
    <row spans="1:3" r="112">
      <c t="s" s="4" r="A112">
        <v>444</v>
      </c>
    </row>
    <row spans="1:3" r="113">
      <c t="s" s="3" r="A113">
        <v>407</v>
      </c>
    </row>
    <row spans="1:3" r="114">
      <c t="s" s="4" r="A114">
        <v>412</v>
      </c>
      <c t="n" s="5" r="C114">
        <v>0</v>
      </c>
    </row>
    <row spans="1:3" r="115">
      <c t="s" s="4" r="A115">
        <v>445</v>
      </c>
    </row>
    <row spans="1:3" r="116">
      <c t="s" s="3" r="A116">
        <v>407</v>
      </c>
    </row>
    <row spans="1:3" r="117">
      <c t="s" s="4" r="A117">
        <v>413</v>
      </c>
      <c t="n" s="5" r="C117">
        <v>100</v>
      </c>
    </row>
    <row spans="1:3" r="118">
      <c t="s" s="4" r="A118">
        <v>446</v>
      </c>
      <c t="n" s="5" r="C118">
        <v>5384</v>
      </c>
    </row>
    <row spans="1:3" r="119">
      <c t="s" s="4" r="A119">
        <v>447</v>
      </c>
    </row>
    <row spans="1:3" r="120">
      <c t="s" s="3" r="A120">
        <v>407</v>
      </c>
    </row>
    <row spans="1:3" r="121">
      <c t="s" s="4" r="A121">
        <v>408</v>
      </c>
      <c t="s" s="4" r="B121">
        <v>417</v>
      </c>
      <c t="n" s="5" r="C121">
        <v>59138</v>
      </c>
    </row>
    <row spans="1:3" r="122">
      <c t="s" s="4" r="A122">
        <v>418</v>
      </c>
      <c t="s" s="4" r="B122">
        <v>417</v>
      </c>
      <c t="n" s="12" r="C122">
        <v>-0.33</v>
      </c>
    </row>
    <row spans="1:3" r="123">
      <c t="s" s="4" r="A123">
        <v>448</v>
      </c>
    </row>
    <row spans="1:3" r="124">
      <c t="s" s="3" r="A124">
        <v>407</v>
      </c>
    </row>
    <row spans="1:3" r="125">
      <c t="s" s="4" r="A125">
        <v>408</v>
      </c>
      <c t="s" s="4" r="B125">
        <v>417</v>
      </c>
      <c t="n" s="5" r="C125">
        <v>38880</v>
      </c>
    </row>
    <row spans="1:3" r="126">
      <c t="s" s="4" r="A126">
        <v>418</v>
      </c>
      <c t="s" s="4" r="B126">
        <v>417</v>
      </c>
      <c t="n" s="12" r="C126">
        <v>-0.19</v>
      </c>
    </row>
    <row spans="1:3" r="127">
      <c t="s" s="4" r="A127">
        <v>449</v>
      </c>
    </row>
    <row spans="1:3" r="128">
      <c t="s" s="3" r="A128">
        <v>407</v>
      </c>
    </row>
    <row spans="1:3" r="129">
      <c t="s" s="4" r="A129">
        <v>408</v>
      </c>
      <c t="s" s="4" r="B129">
        <v>417</v>
      </c>
      <c t="n" s="5" r="C129">
        <v>7437</v>
      </c>
    </row>
    <row spans="1:3" r="130">
      <c t="s" s="4" r="A130">
        <v>418</v>
      </c>
      <c t="s" s="4" r="B130">
        <v>417</v>
      </c>
      <c t="n" s="12" r="C130">
        <v>0.05</v>
      </c>
    </row>
    <row spans="1:3" r="131">
      <c t="s" s="4" r="A131">
        <v>450</v>
      </c>
    </row>
    <row spans="1:3" r="132">
      <c t="s" s="3" r="A132">
        <v>407</v>
      </c>
    </row>
    <row spans="1:3" r="133">
      <c t="s" s="4" r="A133">
        <v>408</v>
      </c>
      <c t="s" s="4" r="B133">
        <v>417</v>
      </c>
      <c t="n" s="5" r="C133">
        <v>36730</v>
      </c>
    </row>
    <row spans="1:3" r="134">
      <c t="s" s="4" r="A134">
        <v>418</v>
      </c>
      <c t="s" s="4" r="B134">
        <v>417</v>
      </c>
      <c t="n" s="12" r="C134">
        <v>-0.02</v>
      </c>
    </row>
    <row spans="1:3" r="135">
      <c t="s" s="4" r="A135">
        <v>451</v>
      </c>
    </row>
    <row spans="1:3" r="136">
      <c t="s" s="3" r="A136">
        <v>407</v>
      </c>
    </row>
    <row spans="1:3" r="137">
      <c t="s" s="4" r="A137">
        <v>408</v>
      </c>
      <c t="s" s="4" r="B137">
        <v>417</v>
      </c>
      <c t="n" s="5" r="C137">
        <v>4819</v>
      </c>
    </row>
    <row spans="1:3" r="138">
      <c t="s" s="4" r="A138">
        <v>418</v>
      </c>
      <c t="s" s="4" r="B138">
        <v>417</v>
      </c>
      <c t="n" s="12" r="C138">
        <v>-0.2</v>
      </c>
    </row>
    <row spans="1:3" r="139">
      <c t="s" s="4" r="A139">
        <v>452</v>
      </c>
    </row>
    <row spans="1:3" r="140">
      <c t="s" s="3" r="A140">
        <v>407</v>
      </c>
    </row>
    <row spans="1:3" r="141">
      <c t="s" s="4" r="A141">
        <v>408</v>
      </c>
      <c t="s" s="4" r="B141">
        <v>424</v>
      </c>
      <c t="n" s="5" r="C141">
        <v>0</v>
      </c>
    </row>
    <row spans="1:3" r="142">
      <c t="s" s="4" r="A142">
        <v>418</v>
      </c>
      <c t="s" s="4" r="B142">
        <v>424</v>
      </c>
      <c t="n" s="5" r="C142">
        <v>0</v>
      </c>
    </row>
    <row spans="1:3" r="143">
      <c t="s" s="4" r="A143">
        <v>453</v>
      </c>
    </row>
    <row spans="1:3" r="144">
      <c t="s" s="3" r="A144">
        <v>407</v>
      </c>
    </row>
    <row spans="1:3" r="145">
      <c t="s" s="4" r="A145">
        <v>412</v>
      </c>
      <c t="s" s="4" r="B145">
        <v>426</v>
      </c>
      <c t="n" s="5" r="C145">
        <v>6486</v>
      </c>
    </row>
    <row spans="1:3" r="146">
      <c t="s" s="4" r="A146">
        <v>427</v>
      </c>
      <c t="s" s="4" r="B146">
        <v>426</v>
      </c>
      <c t="n" s="12" r="C146">
        <v>0.25</v>
      </c>
    </row>
    <row spans="1:3" r="147">
      <c t="s" s="4" r="A147">
        <v>454</v>
      </c>
    </row>
    <row spans="1:3" r="148">
      <c t="s" s="3" r="A148">
        <v>407</v>
      </c>
    </row>
    <row spans="1:3" r="149">
      <c t="s" s="4" r="A149">
        <v>408</v>
      </c>
      <c t="n" s="5" r="C149">
        <v>36500</v>
      </c>
    </row>
    <row spans="1:3" r="150">
      <c t="s" s="4" r="A150">
        <v>409</v>
      </c>
      <c t="n" s="5" r="C150">
        <v>5</v>
      </c>
    </row>
    <row spans="1:3" r="151">
      <c t="s" s="4" r="A151">
        <v>455</v>
      </c>
    </row>
    <row spans="1:3" r="152">
      <c t="s" s="3" r="A152">
        <v>407</v>
      </c>
    </row>
    <row spans="1:3" r="153">
      <c t="s" s="4" r="A153">
        <v>408</v>
      </c>
      <c t="n" s="5" r="C153">
        <v>0</v>
      </c>
    </row>
    <row spans="1:3" r="154">
      <c t="s" s="4" r="A154">
        <v>409</v>
      </c>
      <c t="n" s="5" r="C154">
        <v>0</v>
      </c>
    </row>
    <row spans="1:3" r="155">
      <c t="s" s="4" r="A155">
        <v>456</v>
      </c>
    </row>
    <row spans="1:3" r="156">
      <c t="s" s="3" r="A156">
        <v>407</v>
      </c>
    </row>
    <row spans="1:3" r="157">
      <c t="s" s="4" r="A157">
        <v>412</v>
      </c>
      <c t="s" s="4" r="B157">
        <v>370</v>
      </c>
      <c t="n" s="5" r="C157">
        <v>0</v>
      </c>
    </row>
    <row spans="1:3" r="158">
      <c t="s" s="4" r="A158">
        <v>413</v>
      </c>
      <c t="s" s="4" r="B158">
        <v>370</v>
      </c>
      <c t="n" s="5" r="C158">
        <v>0</v>
      </c>
    </row>
    <row spans="1:3" r="159">
      <c t="s" s="4" r="A159">
        <v>457</v>
      </c>
    </row>
    <row spans="1:3" r="160">
      <c t="s" s="3" r="A160">
        <v>407</v>
      </c>
    </row>
    <row spans="1:3" r="161">
      <c t="s" s="4" r="A161">
        <v>412</v>
      </c>
      <c t="n" s="5" r="C161">
        <v>0</v>
      </c>
    </row>
    <row spans="1:3" r="162">
      <c t="s" s="4" r="A162">
        <v>413</v>
      </c>
      <c t="n" s="5" r="C162">
        <v>0</v>
      </c>
    </row>
    <row spans="1:3" r="163">
      <c t="s" s="4" r="A163">
        <v>458</v>
      </c>
    </row>
    <row spans="1:3" r="164">
      <c t="s" s="3" r="A164">
        <v>407</v>
      </c>
    </row>
    <row spans="1:3" r="165">
      <c t="s" s="4" r="A165">
        <v>412</v>
      </c>
      <c t="n" s="5" r="C165">
        <v>0</v>
      </c>
    </row>
    <row spans="1:3" r="166">
      <c t="s" s="4" r="A166">
        <v>459</v>
      </c>
    </row>
    <row spans="1:3" r="167">
      <c t="s" s="3" r="A167">
        <v>407</v>
      </c>
    </row>
    <row spans="1:3" r="168">
      <c t="s" s="4" r="A168">
        <v>413</v>
      </c>
      <c t="n" s="5" r="C168">
        <v>100</v>
      </c>
    </row>
    <row spans="1:3" r="169">
      <c t="s" s="4" r="A169">
        <v>446</v>
      </c>
      <c t="n" s="5" r="C169">
        <v>5384</v>
      </c>
    </row>
    <row spans="1:3" r="170">
      <c t="s" s="4" r="A170">
        <v>460</v>
      </c>
    </row>
    <row spans="1:3" r="171">
      <c t="s" s="3" r="A171">
        <v>407</v>
      </c>
    </row>
    <row spans="1:3" r="172">
      <c t="s" s="4" r="A172">
        <v>408</v>
      </c>
      <c t="s" s="4" r="B172">
        <v>417</v>
      </c>
      <c t="n" s="5" r="C172">
        <v>16425</v>
      </c>
    </row>
    <row spans="1:3" r="173">
      <c t="s" s="4" r="A173">
        <v>418</v>
      </c>
      <c t="s" s="4" r="B173">
        <v>417</v>
      </c>
      <c t="n" s="12" r="C173">
        <v>-0.33</v>
      </c>
    </row>
    <row spans="1:3" r="174">
      <c t="s" s="4" r="A174">
        <v>461</v>
      </c>
    </row>
    <row spans="1:3" r="175">
      <c t="s" s="3" r="A175">
        <v>407</v>
      </c>
    </row>
    <row spans="1:3" r="176">
      <c t="s" s="4" r="A176">
        <v>408</v>
      </c>
      <c t="s" s="4" r="B176">
        <v>417</v>
      </c>
      <c t="n" s="5" r="C176">
        <v>10804</v>
      </c>
    </row>
    <row spans="1:3" r="177">
      <c t="s" s="4" r="A177">
        <v>418</v>
      </c>
      <c t="s" s="4" r="B177">
        <v>417</v>
      </c>
      <c t="n" s="12" r="C177">
        <v>-0.19</v>
      </c>
    </row>
    <row spans="1:3" r="178">
      <c t="s" s="4" r="A178">
        <v>462</v>
      </c>
    </row>
    <row spans="1:3" r="179">
      <c t="s" s="3" r="A179">
        <v>407</v>
      </c>
    </row>
    <row spans="1:3" r="180">
      <c t="s" s="4" r="A180">
        <v>408</v>
      </c>
      <c t="s" s="4" r="B180">
        <v>417</v>
      </c>
      <c t="n" s="5" r="C180">
        <v>2044</v>
      </c>
    </row>
    <row spans="1:3" r="181">
      <c t="s" s="4" r="A181">
        <v>418</v>
      </c>
      <c t="s" s="4" r="B181">
        <v>417</v>
      </c>
      <c t="n" s="12" r="C181">
        <v>0.05</v>
      </c>
    </row>
    <row spans="1:3" r="182">
      <c t="s" s="4" r="A182">
        <v>463</v>
      </c>
    </row>
    <row spans="1:3" r="183">
      <c t="s" s="3" r="A183">
        <v>407</v>
      </c>
    </row>
    <row spans="1:3" r="184">
      <c t="s" s="4" r="A184">
        <v>408</v>
      </c>
      <c t="s" s="4" r="B184">
        <v>417</v>
      </c>
      <c t="n" s="5" r="C184">
        <v>986</v>
      </c>
    </row>
    <row spans="1:3" r="185">
      <c t="s" s="4" r="A185">
        <v>418</v>
      </c>
      <c t="s" s="4" r="B185">
        <v>417</v>
      </c>
      <c t="n" s="12" r="C185">
        <v>-0.08</v>
      </c>
    </row>
    <row spans="1:3" r="186">
      <c t="s" s="4" r="A186">
        <v>464</v>
      </c>
    </row>
    <row spans="1:3" r="187">
      <c t="s" s="3" r="A187">
        <v>407</v>
      </c>
    </row>
    <row spans="1:3" r="188">
      <c t="s" s="4" r="A188">
        <v>408</v>
      </c>
      <c t="s" s="4" r="B188">
        <v>417</v>
      </c>
      <c t="n" s="5" r="C188">
        <v>1314</v>
      </c>
    </row>
    <row spans="1:3" r="189">
      <c t="s" s="4" r="A189">
        <v>418</v>
      </c>
      <c t="s" s="4" r="B189">
        <v>417</v>
      </c>
      <c t="n" s="12" r="C189">
        <v>-0.2</v>
      </c>
    </row>
    <row spans="1:3" r="190">
      <c t="s" s="4" r="A190">
        <v>465</v>
      </c>
    </row>
    <row spans="1:3" r="191">
      <c t="s" s="3" r="A191">
        <v>407</v>
      </c>
    </row>
    <row spans="1:3" r="192">
      <c t="s" s="4" r="A192">
        <v>408</v>
      </c>
      <c t="s" s="4" r="B192">
        <v>424</v>
      </c>
      <c t="n" s="5" r="C192">
        <v>0</v>
      </c>
    </row>
    <row spans="1:3" r="193">
      <c t="s" s="4" r="A193">
        <v>418</v>
      </c>
      <c t="s" s="4" r="B193">
        <v>424</v>
      </c>
      <c t="n" s="5" r="C193">
        <v>0</v>
      </c>
    </row>
    <row spans="1:3" r="194">
      <c t="s" s="4" r="A194">
        <v>466</v>
      </c>
    </row>
    <row spans="1:3" r="195">
      <c t="s" s="3" r="A195">
        <v>407</v>
      </c>
    </row>
    <row spans="1:3" r="196">
      <c t="s" s="4" r="A196">
        <v>412</v>
      </c>
      <c t="s" s="4" r="B196">
        <v>426</v>
      </c>
      <c t="n" s="5" r="C196">
        <v>0</v>
      </c>
    </row>
    <row spans="1:3" r="197">
      <c t="s" s="4" r="A197">
        <v>427</v>
      </c>
      <c t="s" s="4" r="B197">
        <v>426</v>
      </c>
      <c t="n" s="5" r="C197">
        <v>0</v>
      </c>
    </row>
    <row spans="1:3" r="198">
      <c t="s" s="4" r="A198">
        <v>467</v>
      </c>
    </row>
    <row spans="1:3" r="199">
      <c t="s" s="3" r="A199">
        <v>407</v>
      </c>
    </row>
    <row spans="1:3" r="200">
      <c t="s" s="4" r="A200">
        <v>413</v>
      </c>
      <c t="n" s="5" r="C200">
        <v>90</v>
      </c>
    </row>
    <row spans="1:3" r="201">
      <c t="s" s="4" r="A201">
        <v>446</v>
      </c>
      <c t="n" s="5" r="C201">
        <v>5384</v>
      </c>
    </row>
    <row spans="1:3" r="202">
      <c t="s" s="4" r="A202">
        <v>468</v>
      </c>
    </row>
    <row spans="1:3" r="203">
      <c t="s" s="3" r="A203">
        <v>407</v>
      </c>
    </row>
    <row spans="1:3" r="204">
      <c t="s" s="4" r="A204">
        <v>469</v>
      </c>
      <c t="n" s="5" r="C204">
        <v>70</v>
      </c>
    </row>
    <row spans="1:3" r="205">
      <c t="s" s="4" r="A205">
        <v>470</v>
      </c>
      <c t="n" s="12" r="C205">
        <v>101.62</v>
      </c>
    </row>
    <row spans="1:3" r="206">
      <c t="s" s="4" r="A206">
        <v>471</v>
      </c>
    </row>
    <row spans="1:3" r="207">
      <c t="s" s="3" r="A207">
        <v>407</v>
      </c>
    </row>
    <row spans="1:3" r="208">
      <c t="s" s="4" r="A208">
        <v>469</v>
      </c>
      <c t="n" s="5" r="C208">
        <v>0</v>
      </c>
    </row>
    <row spans="1:3" r="209">
      <c t="s" s="4" r="A209">
        <v>470</v>
      </c>
      <c t="n" s="5" r="C209">
        <v>0</v>
      </c>
    </row>
    <row spans="1:3" r="210">
      <c t="s" s="4" r="A210">
        <v>472</v>
      </c>
    </row>
    <row spans="1:3" r="211">
      <c t="s" s="3" r="A211">
        <v>407</v>
      </c>
    </row>
    <row spans="1:3" r="212">
      <c t="s" s="4" r="A212">
        <v>469</v>
      </c>
      <c t="n" s="5" r="C212">
        <v>0</v>
      </c>
    </row>
    <row spans="1:3" r="213">
      <c t="s" s="4" r="A213">
        <v>470</v>
      </c>
      <c t="n" s="5" r="C213">
        <v>0</v>
      </c>
    </row>
    <row spans="1:3" r="214">
      <c t="s" s="4" r="A214">
        <v>473</v>
      </c>
    </row>
    <row spans="1:3" r="215">
      <c t="s" s="3" r="A215">
        <v>407</v>
      </c>
    </row>
    <row spans="1:3" r="216">
      <c t="s" s="4" r="A216">
        <v>469</v>
      </c>
      <c t="n" s="5" r="C216">
        <v>0</v>
      </c>
    </row>
    <row spans="1:3" r="217">
      <c t="s" s="4" r="A217">
        <v>470</v>
      </c>
      <c t="n" s="5" r="C217">
        <v>0</v>
      </c>
    </row>
    <row spans="1:3" r="218">
      <c t="s" s="4" r="A218">
        <v>474</v>
      </c>
    </row>
    <row spans="1:3" r="219">
      <c t="s" s="3" r="A219">
        <v>407</v>
      </c>
    </row>
    <row spans="1:3" r="220">
      <c t="s" s="4" r="A220">
        <v>469</v>
      </c>
      <c t="n" s="5" r="C220">
        <v>90</v>
      </c>
    </row>
    <row spans="1:3" r="221">
      <c t="s" s="4" r="A221">
        <v>475</v>
      </c>
    </row>
    <row spans="1:3" r="222">
      <c t="s" s="3" r="A222">
        <v>407</v>
      </c>
    </row>
    <row spans="1:3" r="223">
      <c t="s" s="4" r="A223">
        <v>469</v>
      </c>
      <c t="n" s="5" r="C223">
        <v>0</v>
      </c>
    </row>
    <row spans="1:3" r="224">
      <c t="s" s="4" r="A224">
        <v>476</v>
      </c>
    </row>
    <row spans="1:3" r="225">
      <c t="s" s="3" r="A225">
        <v>407</v>
      </c>
    </row>
    <row spans="1:3" r="226">
      <c t="s" s="4" r="A226">
        <v>469</v>
      </c>
      <c t="n" s="5" r="C226">
        <v>0</v>
      </c>
    </row>
    <row spans="1:3" r="227">
      <c t="s" s="4" r="A227">
        <v>477</v>
      </c>
    </row>
    <row spans="1:3" r="228">
      <c t="s" s="3" r="A228">
        <v>407</v>
      </c>
    </row>
    <row spans="1:3" r="229">
      <c t="s" s="4" r="A229">
        <v>469</v>
      </c>
      <c t="n" s="5" r="C229">
        <v>0</v>
      </c>
    </row>
    <row spans="1:3" r="230">
      <c t="n" r="A230"/>
    </row>
    <row spans="1:3" r="231">
      <c t="s" s="4" r="A231">
        <v>370</v>
      </c>
      <c t="s" s="4" r="B231">
        <v>478</v>
      </c>
    </row>
    <row spans="1:3" r="232">
      <c t="s" s="4" r="A232">
        <v>393</v>
      </c>
      <c t="s" s="4" r="B232">
        <v>479</v>
      </c>
    </row>
    <row spans="1:3" r="233">
      <c t="s" s="4" r="A233">
        <v>397</v>
      </c>
      <c t="s" s="4" r="B233">
        <v>480</v>
      </c>
    </row>
    <row spans="1:3" r="234">
      <c t="s" s="4" r="A234">
        <v>481</v>
      </c>
      <c t="s" s="4" r="B234">
        <v>482</v>
      </c>
    </row>
    <row spans="1:3" r="235">
      <c t="s" s="4" r="A235">
        <v>426</v>
      </c>
      <c t="s" s="4" r="B235">
        <v>483</v>
      </c>
    </row>
  </sheetData>
  <mergeCells count="2">
    <mergeCell ref="A1:B1"/>
    <mergeCell ref="A230:B2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84</v>
      </c>
      <c t="s" s="2" r="B1">
        <v>68</v>
      </c>
    </row>
    <row spans="1:3" r="2">
      <c t="s" s="2" r="B2">
        <v>26</v>
      </c>
      <c t="s" s="2" r="C2">
        <v>27</v>
      </c>
    </row>
    <row spans="1:3" r="3">
      <c t="s" s="3" r="A3">
        <v>174</v>
      </c>
    </row>
    <row spans="1:3" r="4">
      <c t="s" s="4" r="A4">
        <v>485</v>
      </c>
      <c t="n" s="7" r="B4">
        <v>1600000</v>
      </c>
    </row>
    <row spans="1:3" r="5">
      <c t="s" s="3" r="A5">
        <v>486</v>
      </c>
    </row>
    <row spans="1:3" r="6">
      <c t="s" s="4" r="A6">
        <v>487</v>
      </c>
      <c t="n" s="5" r="B6">
        <v>1636607</v>
      </c>
      <c t="n" s="7" r="C6">
        <v>2014815</v>
      </c>
    </row>
    <row spans="1:3" r="7">
      <c t="s" s="3" r="A7">
        <v>488</v>
      </c>
    </row>
    <row spans="1:3" r="8">
      <c t="s" s="4" r="A8">
        <v>487</v>
      </c>
      <c t="n" s="7" r="B8">
        <v>41757</v>
      </c>
      <c t="n" s="7" r="C8">
        <v>90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48"/>
    <col customWidth="1" max="3" min="3" width="48"/>
    <col customWidth="1" max="4" min="4" width="48"/>
    <col customWidth="1" max="5" min="5" width="48"/>
  </cols>
  <sheetData>
    <row spans="1:5" r="1">
      <c t="s" s="1" r="A1">
        <v>489</v>
      </c>
      <c t="s" s="2" r="B1">
        <v>68</v>
      </c>
      <c t="s" s="2" r="D1">
        <v>69</v>
      </c>
    </row>
    <row spans="1:5" r="2">
      <c t="s" s="2" r="B2">
        <v>490</v>
      </c>
      <c t="s" s="2" r="C2">
        <v>491</v>
      </c>
      <c t="s" s="2" r="D2">
        <v>490</v>
      </c>
      <c t="s" s="2" r="E2">
        <v>491</v>
      </c>
    </row>
    <row spans="1:5" r="3">
      <c t="s" s="3" r="A3">
        <v>174</v>
      </c>
    </row>
    <row spans="1:5" r="4">
      <c t="s" s="4" r="A4">
        <v>492</v>
      </c>
      <c t="n" s="5" r="B4">
        <v>47344</v>
      </c>
      <c t="n" s="5" r="C4">
        <v>44136</v>
      </c>
      <c t="n" s="5" r="D4">
        <v>94167</v>
      </c>
      <c t="n" s="5" r="E4">
        <v>87787</v>
      </c>
    </row>
    <row spans="1:5" r="5">
      <c t="s" s="4" r="A5">
        <v>493</v>
      </c>
      <c t="n" s="12" r="B5">
        <v>5.12</v>
      </c>
      <c t="n" s="12" r="C5">
        <v>5.14</v>
      </c>
      <c t="n" s="12" r="D5">
        <v>5.12</v>
      </c>
      <c t="n" s="12" r="E5">
        <v>5.14</v>
      </c>
    </row>
    <row spans="1:5" r="6">
      <c t="s" s="4" r="A6">
        <v>494</v>
      </c>
      <c t="n" s="5" r="B6">
        <v>4820</v>
      </c>
      <c t="n" s="5" r="C6">
        <v>6230</v>
      </c>
      <c t="n" s="5" r="D6">
        <v>8795</v>
      </c>
      <c t="n" s="5" r="E6">
        <v>12391</v>
      </c>
    </row>
    <row spans="1:5" r="7">
      <c t="s" s="4" r="A7">
        <v>495</v>
      </c>
      <c t="n" s="12" r="B7">
        <v>88.59999999999999</v>
      </c>
      <c t="n" s="12" r="C7">
        <v>92.39</v>
      </c>
      <c t="n" s="12" r="D7">
        <v>91.2</v>
      </c>
      <c t="n" s="12" r="E7">
        <v>92.39</v>
      </c>
    </row>
    <row spans="1:5" r="8">
      <c t="s" s="4" r="A8">
        <v>496</v>
      </c>
      <c t="n" s="7" r="B8">
        <v>284000</v>
      </c>
      <c t="n" s="7" r="C8">
        <v>-9000</v>
      </c>
      <c t="n" s="7" r="D8">
        <v>566343</v>
      </c>
      <c t="n" s="7" r="E8">
        <v>-231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t="s" s="1" r="A1">
        <v>497</v>
      </c>
      <c t="s" s="2" r="C1">
        <v>68</v>
      </c>
      <c t="s" s="2" r="E1">
        <v>69</v>
      </c>
    </row>
    <row spans="1:6" r="2">
      <c t="s" s="2" r="C2">
        <v>26</v>
      </c>
      <c t="s" s="2" r="D2">
        <v>70</v>
      </c>
      <c t="s" s="2" r="E2">
        <v>26</v>
      </c>
      <c t="s" s="2" r="F2">
        <v>70</v>
      </c>
    </row>
    <row spans="1:6" r="3">
      <c t="s" s="3" r="A3">
        <v>498</v>
      </c>
    </row>
    <row spans="1:6" r="4">
      <c t="s" s="4" r="A4">
        <v>73</v>
      </c>
      <c t="n" s="7" r="C4">
        <v>-187202</v>
      </c>
      <c t="n" s="7" r="D4">
        <v>-408788</v>
      </c>
      <c t="n" s="7" r="E4">
        <v>236653</v>
      </c>
      <c t="n" s="7" r="F4">
        <v>-650281</v>
      </c>
    </row>
    <row spans="1:6" r="5">
      <c t="s" s="4" r="A5">
        <v>73</v>
      </c>
    </row>
    <row spans="1:6" r="6">
      <c t="s" s="3" r="A6">
        <v>498</v>
      </c>
    </row>
    <row spans="1:6" r="7">
      <c t="s" s="4" r="A7">
        <v>73</v>
      </c>
      <c t="n" s="5" r="C7">
        <v>-191188</v>
      </c>
      <c t="n" s="5" r="D7">
        <v>-408788</v>
      </c>
      <c t="n" s="5" r="E7">
        <v>233593</v>
      </c>
      <c t="n" s="5" r="F7">
        <v>-650281</v>
      </c>
    </row>
    <row spans="1:6" r="8">
      <c t="s" s="4" r="A8">
        <v>78</v>
      </c>
    </row>
    <row spans="1:6" r="9">
      <c t="s" s="3" r="A9">
        <v>498</v>
      </c>
    </row>
    <row spans="1:6" r="10">
      <c t="s" s="4" r="A10">
        <v>73</v>
      </c>
      <c t="s" s="4" r="B10">
        <v>370</v>
      </c>
      <c t="n" s="7" r="C10">
        <v>3986</v>
      </c>
      <c t="n" s="7" r="D10">
        <v>0</v>
      </c>
      <c t="n" s="7" r="E10">
        <v>3060</v>
      </c>
      <c t="n" s="7" r="F10">
        <v>0</v>
      </c>
    </row>
    <row spans="1:6" r="11">
      <c t="n" r="A11"/>
    </row>
    <row spans="1:6" r="12">
      <c t="s" s="4" r="A12">
        <v>370</v>
      </c>
      <c t="s" s="4" r="B12">
        <v>499</v>
      </c>
    </row>
  </sheetData>
  <mergeCells count="5">
    <mergeCell ref="A1:B2"/>
    <mergeCell ref="C1:D1"/>
    <mergeCell ref="E1:F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spans="1:4" r="1">
      <c t="s" s="1" r="A1">
        <v>500</v>
      </c>
      <c t="s" s="2" r="C1">
        <v>26</v>
      </c>
      <c t="s" s="2" r="D1">
        <v>27</v>
      </c>
    </row>
    <row spans="1:4" r="2">
      <c t="s" s="3" r="A2">
        <v>486</v>
      </c>
    </row>
    <row spans="1:4" r="3">
      <c t="s" s="4" r="A3">
        <v>487</v>
      </c>
      <c t="n" s="7" r="C3">
        <v>1636607</v>
      </c>
      <c t="n" s="7" r="D3">
        <v>2014815</v>
      </c>
    </row>
    <row spans="1:4" r="4">
      <c t="s" s="4" r="A4">
        <v>487</v>
      </c>
      <c t="s" s="4" r="B4">
        <v>370</v>
      </c>
      <c t="n" s="5" r="C4">
        <v>-36785</v>
      </c>
      <c t="n" s="5" r="D4">
        <v>-89576</v>
      </c>
    </row>
    <row spans="1:4" r="5">
      <c t="s" s="4" r="A5">
        <v>487</v>
      </c>
      <c t="n" s="5" r="C5">
        <v>1599822</v>
      </c>
      <c t="n" s="5" r="D5">
        <v>1925239</v>
      </c>
    </row>
    <row spans="1:4" r="6">
      <c t="s" s="3" r="A6">
        <v>488</v>
      </c>
    </row>
    <row spans="1:4" r="7">
      <c t="s" s="4" r="A7">
        <v>487</v>
      </c>
      <c t="n" s="5" r="C7">
        <v>41757</v>
      </c>
      <c t="n" s="5" r="D7">
        <v>90260</v>
      </c>
    </row>
    <row spans="1:4" r="8">
      <c t="s" s="4" r="A8">
        <v>487</v>
      </c>
      <c t="s" s="4" r="B8">
        <v>370</v>
      </c>
      <c t="n" s="5" r="C8">
        <v>-36785</v>
      </c>
      <c t="n" s="5" r="D8">
        <v>-89576</v>
      </c>
    </row>
    <row spans="1:4" r="9">
      <c t="s" s="4" r="A9">
        <v>487</v>
      </c>
      <c t="n" s="7" r="C9">
        <v>4972</v>
      </c>
      <c t="n" s="7" r="D9">
        <v>684</v>
      </c>
    </row>
    <row spans="1:4" r="10">
      <c t="n" r="A10"/>
    </row>
    <row spans="1:4" r="11">
      <c t="s" s="4" r="A11">
        <v>370</v>
      </c>
      <c t="s" s="4" r="B11">
        <v>501</v>
      </c>
    </row>
  </sheetData>
  <mergeCells count="3">
    <mergeCell ref="A1:B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1"/>
  </cols>
  <sheetData>
    <row spans="1:2" r="1">
      <c t="s" s="1" r="A1">
        <v>502</v>
      </c>
      <c t="s" s="2" r="B1">
        <v>1</v>
      </c>
    </row>
    <row spans="1:2" r="2">
      <c t="s" s="3" r="A2">
        <v>180</v>
      </c>
    </row>
    <row spans="1:2" r="3">
      <c t="s" s="4" r="A3">
        <v>503</v>
      </c>
      <c t="s" s="4" r="B3">
        <v>504</v>
      </c>
    </row>
    <row spans="1:2" r="4">
      <c t="s" s="4" r="A4">
        <v>505</v>
      </c>
      <c t="s" s="4" r="B4">
        <v>506</v>
      </c>
    </row>
    <row spans="1:2" r="5">
      <c t="s" s="3" r="A5">
        <v>507</v>
      </c>
    </row>
    <row spans="1:2" r="6">
      <c t="s" s="4" r="A6">
        <v>508</v>
      </c>
      <c t="n" s="7" r="B6">
        <v>497570</v>
      </c>
    </row>
    <row spans="1:2" r="7">
      <c t="s" s="4" r="A7">
        <v>509</v>
      </c>
      <c t="n" s="5" r="B7">
        <v>1875</v>
      </c>
    </row>
    <row spans="1:2" r="8">
      <c t="s" s="4" r="A8">
        <v>510</v>
      </c>
      <c t="n" s="5" r="B8">
        <v>-2000</v>
      </c>
    </row>
    <row spans="1:2" r="9">
      <c t="s" s="4" r="A9">
        <v>511</v>
      </c>
      <c t="n" s="5" r="B9">
        <v>14888</v>
      </c>
    </row>
    <row spans="1:2" r="10">
      <c t="s" s="4" r="A10">
        <v>512</v>
      </c>
      <c t="n" s="5" r="B10">
        <v>-2920</v>
      </c>
    </row>
    <row spans="1:2" r="11">
      <c t="s" s="4" r="A11">
        <v>513</v>
      </c>
      <c t="n" s="5" r="B11">
        <v>-15228</v>
      </c>
    </row>
    <row spans="1:2" r="12">
      <c t="s" s="4" r="A12">
        <v>514</v>
      </c>
      <c t="n" s="7" r="B12">
        <v>494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3</v>
      </c>
      <c t="s" s="2" r="B1">
        <v>68</v>
      </c>
      <c t="s" s="2" r="C1">
        <v>69</v>
      </c>
    </row>
    <row spans="1:3" r="2">
      <c t="s" s="2" r="B2">
        <v>26</v>
      </c>
      <c t="s" s="2" r="C2">
        <v>26</v>
      </c>
    </row>
    <row spans="1:3" r="3">
      <c t="s" s="3" r="A3">
        <v>104</v>
      </c>
    </row>
    <row spans="1:3" r="4">
      <c t="s" s="4" r="A4">
        <v>105</v>
      </c>
      <c t="n" s="5" r="C4">
        <v>331974913</v>
      </c>
    </row>
    <row spans="1:3" r="5">
      <c t="s" s="4" r="A5">
        <v>106</v>
      </c>
      <c t="n" s="7" r="C5">
        <v>4543605</v>
      </c>
    </row>
    <row spans="1:3" r="6">
      <c t="s" s="4" r="A6">
        <v>107</v>
      </c>
      <c t="n" s="5" r="C6">
        <v>224603</v>
      </c>
    </row>
    <row spans="1:3" r="7">
      <c t="s" s="4" r="A7">
        <v>108</v>
      </c>
      <c t="n" s="5" r="C7">
        <v>0</v>
      </c>
    </row>
    <row spans="1:3" r="8">
      <c t="s" s="4" r="A8">
        <v>109</v>
      </c>
      <c t="n" s="5" r="C8">
        <v>-212631</v>
      </c>
    </row>
    <row spans="1:3" r="9">
      <c t="s" s="4" r="A9">
        <v>110</v>
      </c>
      <c t="n" s="5" r="C9">
        <v>33711</v>
      </c>
    </row>
    <row spans="1:3" r="10">
      <c t="s" s="4" r="A10">
        <v>111</v>
      </c>
      <c t="n" s="5" r="C10">
        <v>-9672</v>
      </c>
    </row>
    <row spans="1:3" r="11">
      <c t="s" s="4" r="A11">
        <v>95</v>
      </c>
      <c t="n" s="7" r="B11">
        <v>-379127</v>
      </c>
      <c t="n" s="7" r="C11">
        <v>-718287</v>
      </c>
    </row>
    <row spans="1:3" r="12">
      <c t="s" s="4" r="A12">
        <v>112</v>
      </c>
      <c t="n" s="5" r="B12">
        <v>355204907</v>
      </c>
      <c t="n" s="5" r="C12">
        <v>355204907</v>
      </c>
    </row>
    <row spans="1:3" r="13">
      <c t="s" s="4" r="A13">
        <v>113</v>
      </c>
      <c t="n" s="7" r="B13">
        <v>3861329</v>
      </c>
      <c t="n" s="7" r="C13">
        <v>3861329</v>
      </c>
    </row>
    <row spans="1:3" r="14">
      <c t="s" s="4" r="A14">
        <v>114</v>
      </c>
    </row>
    <row spans="1:3" r="15">
      <c t="s" s="3" r="A15">
        <v>104</v>
      </c>
    </row>
    <row spans="1:3" r="16">
      <c t="s" s="4" r="A16">
        <v>105</v>
      </c>
      <c t="n" s="5" r="C16">
        <v>331975000</v>
      </c>
    </row>
    <row spans="1:3" r="17">
      <c t="s" s="4" r="A17">
        <v>115</v>
      </c>
      <c t="n" s="5" r="C17">
        <v>19622000</v>
      </c>
    </row>
    <row spans="1:3" r="18">
      <c t="s" s="4" r="A18">
        <v>116</v>
      </c>
      <c t="n" s="5" r="C18">
        <v>3608000</v>
      </c>
    </row>
    <row spans="1:3" r="19">
      <c t="s" s="4" r="A19">
        <v>112</v>
      </c>
      <c t="n" s="5" r="B19">
        <v>355205000</v>
      </c>
      <c t="n" s="5" r="C19">
        <v>355205000</v>
      </c>
    </row>
    <row spans="1:3" r="20">
      <c t="s" s="4" r="A20">
        <v>117</v>
      </c>
    </row>
    <row spans="1:3" r="21">
      <c t="s" s="3" r="A21">
        <v>104</v>
      </c>
    </row>
    <row spans="1:3" r="22">
      <c t="s" s="4" r="A22">
        <v>106</v>
      </c>
      <c t="n" s="7" r="C22">
        <v>5395811</v>
      </c>
    </row>
    <row spans="1:3" r="23">
      <c t="s" s="4" r="A23">
        <v>107</v>
      </c>
      <c t="n" s="5" r="C23">
        <v>224603</v>
      </c>
    </row>
    <row spans="1:3" r="24">
      <c t="s" s="4" r="A24">
        <v>108</v>
      </c>
      <c t="n" s="5" r="C24">
        <v>0</v>
      </c>
    </row>
    <row spans="1:3" r="25">
      <c t="s" s="4" r="A25">
        <v>109</v>
      </c>
      <c t="n" s="5" r="C25">
        <v>-212631</v>
      </c>
    </row>
    <row spans="1:3" r="26">
      <c t="s" s="4" r="A26">
        <v>110</v>
      </c>
      <c t="n" s="5" r="C26">
        <v>33711</v>
      </c>
    </row>
    <row spans="1:3" r="27">
      <c t="s" s="4" r="A27">
        <v>111</v>
      </c>
      <c t="n" s="5" r="C27">
        <v>-9672</v>
      </c>
    </row>
    <row spans="1:3" r="28">
      <c t="s" s="4" r="A28">
        <v>95</v>
      </c>
      <c t="n" s="5" r="C28">
        <v>0</v>
      </c>
    </row>
    <row spans="1:3" r="29">
      <c t="s" s="4" r="A29">
        <v>113</v>
      </c>
      <c t="n" s="7" r="B29">
        <v>5431822</v>
      </c>
      <c t="n" s="5" r="C29">
        <v>5431822</v>
      </c>
    </row>
    <row spans="1:3" r="30">
      <c t="s" s="4" r="A30">
        <v>118</v>
      </c>
    </row>
    <row spans="1:3" r="31">
      <c t="s" s="3" r="A31">
        <v>104</v>
      </c>
    </row>
    <row spans="1:3" r="32">
      <c t="s" s="4" r="A32">
        <v>106</v>
      </c>
      <c t="n" s="5" r="C32">
        <v>-852206</v>
      </c>
    </row>
    <row spans="1:3" r="33">
      <c t="s" s="4" r="A33">
        <v>107</v>
      </c>
      <c t="n" s="5" r="C33">
        <v>0</v>
      </c>
    </row>
    <row spans="1:3" r="34">
      <c t="s" s="4" r="A34">
        <v>108</v>
      </c>
      <c t="n" s="5" r="C34">
        <v>0</v>
      </c>
    </row>
    <row spans="1:3" r="35">
      <c t="s" s="4" r="A35">
        <v>109</v>
      </c>
      <c t="n" s="5" r="C35">
        <v>0</v>
      </c>
    </row>
    <row spans="1:3" r="36">
      <c t="s" s="4" r="A36">
        <v>110</v>
      </c>
      <c t="n" s="5" r="C36">
        <v>0</v>
      </c>
    </row>
    <row spans="1:3" r="37">
      <c t="s" s="4" r="A37">
        <v>111</v>
      </c>
      <c t="n" s="5" r="C37">
        <v>0</v>
      </c>
    </row>
    <row spans="1:3" r="38">
      <c t="s" s="4" r="A38">
        <v>95</v>
      </c>
      <c t="n" s="5" r="C38">
        <v>-718287</v>
      </c>
    </row>
    <row spans="1:3" r="39">
      <c t="s" s="4" r="A39">
        <v>113</v>
      </c>
      <c t="n" s="7" r="B39">
        <v>-1570493</v>
      </c>
      <c t="n" s="7" r="C39">
        <v>-157049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 customWidth="1" max="7" min="7" width="16"/>
  </cols>
  <sheetData>
    <row spans="1:7" r="1">
      <c t="s" s="1" r="A1">
        <v>515</v>
      </c>
      <c t="s" s="2" r="B1">
        <v>269</v>
      </c>
      <c t="s" s="2" r="E1">
        <v>69</v>
      </c>
      <c t="s" s="2" r="G1">
        <v>516</v>
      </c>
    </row>
    <row spans="1:7" r="2">
      <c t="s" s="2" r="B2">
        <v>517</v>
      </c>
      <c t="s" s="2" r="C2">
        <v>518</v>
      </c>
      <c t="s" s="2" r="D2">
        <v>519</v>
      </c>
      <c t="s" s="2" r="E2">
        <v>26</v>
      </c>
      <c t="s" s="2" r="F2">
        <v>70</v>
      </c>
      <c t="s" s="2" r="G2">
        <v>26</v>
      </c>
    </row>
    <row spans="1:7" r="3">
      <c t="s" s="3" r="A3">
        <v>183</v>
      </c>
    </row>
    <row spans="1:7" r="4">
      <c t="s" s="4" r="A4">
        <v>520</v>
      </c>
      <c t="n" s="7" r="D4">
        <v>51000000</v>
      </c>
    </row>
    <row spans="1:7" r="5">
      <c t="s" s="4" r="A5">
        <v>521</v>
      </c>
      <c t="n" s="7" r="B5">
        <v>3000000</v>
      </c>
      <c t="n" s="7" r="C5">
        <v>3000000</v>
      </c>
      <c t="n" s="7" r="G5">
        <v>49000000</v>
      </c>
    </row>
    <row spans="1:7" r="6">
      <c t="s" s="4" r="A6">
        <v>522</v>
      </c>
      <c t="n" s="7" r="E6">
        <v>0</v>
      </c>
      <c t="n" s="7" r="F6">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68</v>
      </c>
      <c t="s" s="2" r="D1">
        <v>69</v>
      </c>
    </row>
    <row spans="1:5" r="2">
      <c t="s" s="2" r="B2">
        <v>26</v>
      </c>
      <c t="s" s="2" r="C2">
        <v>70</v>
      </c>
      <c t="s" s="2" r="D2">
        <v>26</v>
      </c>
      <c t="s" s="2" r="E2">
        <v>70</v>
      </c>
    </row>
    <row spans="1:5" r="3">
      <c t="s" s="3" r="A3">
        <v>186</v>
      </c>
    </row>
    <row spans="1:5" r="4">
      <c t="s" s="4" r="A4">
        <v>95</v>
      </c>
      <c t="n" s="7" r="B4">
        <v>-379127</v>
      </c>
      <c t="n" s="7" r="C4">
        <v>-207870</v>
      </c>
      <c t="n" s="7" r="D4">
        <v>-718287</v>
      </c>
      <c t="n" s="7" r="E4">
        <v>-293207</v>
      </c>
    </row>
    <row spans="1:5" r="5">
      <c t="s" s="4" r="A5">
        <v>524</v>
      </c>
      <c t="n" s="5" r="B5">
        <v>-1662</v>
      </c>
      <c t="n" s="5" r="C5">
        <v>-2154</v>
      </c>
      <c t="n" s="5" r="D5">
        <v>-3273</v>
      </c>
      <c t="n" s="5" r="E5">
        <v>-4306</v>
      </c>
    </row>
    <row spans="1:5" r="6">
      <c t="s" s="4" r="A6">
        <v>525</v>
      </c>
      <c t="n" s="7" r="B6">
        <v>-380789</v>
      </c>
      <c t="n" s="7" r="C6">
        <v>-210024</v>
      </c>
      <c t="n" s="7" r="D6">
        <v>-721560</v>
      </c>
      <c t="n" s="7" r="E6">
        <v>-297513</v>
      </c>
    </row>
    <row spans="1:5" r="7">
      <c t="s" s="3" r="A7">
        <v>526</v>
      </c>
    </row>
    <row spans="1:5" r="8">
      <c t="s" s="4" r="A8">
        <v>527</v>
      </c>
      <c t="n" s="8" r="B8">
        <v>-1.12</v>
      </c>
      <c t="n" s="8" r="C8">
        <v>-0.64</v>
      </c>
      <c t="n" s="8" r="D8">
        <v>-2.15</v>
      </c>
      <c t="n" s="8" r="E8">
        <v>-0.91</v>
      </c>
    </row>
    <row spans="1:5" r="9">
      <c t="s" s="4" r="A9">
        <v>528</v>
      </c>
      <c t="n" s="8" r="B9">
        <v>-1.12</v>
      </c>
      <c t="n" s="8" r="C9">
        <v>-0.64</v>
      </c>
      <c t="n" s="8" r="D9">
        <v>-2.15</v>
      </c>
      <c t="n" s="8" r="E9">
        <v>-0.91</v>
      </c>
    </row>
    <row spans="1:5" r="10">
      <c t="s" s="3" r="A10">
        <v>529</v>
      </c>
    </row>
    <row spans="1:5" r="11">
      <c t="s" s="4" r="A11">
        <v>530</v>
      </c>
      <c t="n" s="5" r="B11">
        <v>340934</v>
      </c>
      <c t="n" s="5" r="C11">
        <v>328844</v>
      </c>
      <c t="n" s="5" r="D11">
        <v>335817</v>
      </c>
      <c t="n" s="5" r="E11">
        <v>328588</v>
      </c>
    </row>
    <row spans="1:5" r="12">
      <c t="s" s="4" r="A12">
        <v>531</v>
      </c>
      <c t="n" s="5" r="B12">
        <v>0</v>
      </c>
      <c t="n" s="5" r="C12">
        <v>0</v>
      </c>
      <c t="n" s="5" r="D12">
        <v>0</v>
      </c>
      <c t="n" s="5" r="E12">
        <v>0</v>
      </c>
    </row>
    <row spans="1:5" r="13">
      <c t="s" s="4" r="A13">
        <v>532</v>
      </c>
      <c t="n" s="5" r="B13">
        <v>340934</v>
      </c>
      <c t="n" s="5" r="C13">
        <v>328844</v>
      </c>
      <c t="n" s="5" r="D13">
        <v>335817</v>
      </c>
      <c t="n" s="5" r="E13">
        <v>328588</v>
      </c>
    </row>
    <row spans="1:5" r="14">
      <c t="s" s="4" r="A14">
        <v>533</v>
      </c>
    </row>
    <row spans="1:5" r="15">
      <c t="s" s="3" r="A15">
        <v>534</v>
      </c>
    </row>
    <row spans="1:5" r="16">
      <c t="s" s="4" r="A16">
        <v>535</v>
      </c>
      <c t="n" s="5" r="B16">
        <v>5000</v>
      </c>
      <c t="n" s="5" r="C16">
        <v>6000</v>
      </c>
      <c t="n" s="5" r="D16">
        <v>5000</v>
      </c>
      <c t="n" s="5" r="E16">
        <v>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6</v>
      </c>
      <c t="s" s="2" r="C1">
        <v>27</v>
      </c>
    </row>
    <row spans="1:3" r="2">
      <c t="s" s="3" r="A2">
        <v>537</v>
      </c>
    </row>
    <row spans="1:3" r="3">
      <c t="s" s="4" r="A3">
        <v>42</v>
      </c>
      <c t="n" s="7" r="B3">
        <v>256744</v>
      </c>
      <c t="n" s="7" r="C3">
        <v>6225</v>
      </c>
    </row>
    <row spans="1:3" r="4">
      <c t="s" s="4" r="A4">
        <v>538</v>
      </c>
      <c t="n" s="5" r="B4">
        <v>13000</v>
      </c>
      <c t="n" s="5" r="C4">
        <v>95000</v>
      </c>
    </row>
    <row spans="1:3" r="5">
      <c t="s" s="3" r="A5">
        <v>49</v>
      </c>
    </row>
    <row spans="1:3" r="6">
      <c t="s" s="4" r="A6">
        <v>539</v>
      </c>
      <c t="n" s="5" r="B6">
        <v>101003</v>
      </c>
      <c t="n" s="5" r="C6">
        <v>105310</v>
      </c>
    </row>
    <row spans="1:3" r="7">
      <c t="s" s="4" r="A7">
        <v>540</v>
      </c>
      <c t="n" s="5" r="B7">
        <v>36632</v>
      </c>
      <c t="n" s="5" r="C7">
        <v>44875</v>
      </c>
    </row>
    <row spans="1:3" r="8">
      <c t="s" s="4" r="A8">
        <v>541</v>
      </c>
      <c t="n" s="5" r="B8">
        <v>16187</v>
      </c>
      <c t="n" s="5" r="C8">
        <v>16187</v>
      </c>
    </row>
    <row spans="1:3" r="9">
      <c t="s" s="4" r="A9">
        <v>149</v>
      </c>
      <c t="n" s="5" r="B9">
        <v>3562</v>
      </c>
      <c t="n" s="5" r="C9">
        <v>1364</v>
      </c>
    </row>
    <row spans="1:3" r="10">
      <c t="s" s="4" r="A10">
        <v>49</v>
      </c>
      <c t="n" s="5" r="B10">
        <v>157384</v>
      </c>
      <c t="n" s="5" r="C10">
        <v>167736</v>
      </c>
    </row>
    <row spans="1:3" r="11">
      <c t="s" s="4" r="A11">
        <v>542</v>
      </c>
    </row>
    <row spans="1:3" r="12">
      <c t="s" s="3" r="A12">
        <v>537</v>
      </c>
    </row>
    <row spans="1:3" r="13">
      <c t="s" s="4" r="A13">
        <v>42</v>
      </c>
      <c t="n" s="5" r="B13">
        <v>250000</v>
      </c>
    </row>
    <row spans="1:3" r="14">
      <c t="s" s="4" r="A14">
        <v>543</v>
      </c>
    </row>
    <row spans="1:3" r="15">
      <c t="s" s="3" r="A15">
        <v>537</v>
      </c>
    </row>
    <row spans="1:3" r="16">
      <c t="s" s="4" r="A16">
        <v>42</v>
      </c>
      <c t="n" s="7" r="B16">
        <v>7000</v>
      </c>
      <c t="n" s="7" r="C16">
        <v>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69</v>
      </c>
    </row>
    <row spans="1:3" r="2">
      <c t="s" s="2" r="B2">
        <v>26</v>
      </c>
      <c t="s" s="2" r="C2">
        <v>70</v>
      </c>
    </row>
    <row spans="1:3" r="3">
      <c t="s" s="3" r="A3">
        <v>545</v>
      </c>
    </row>
    <row spans="1:3" r="4">
      <c t="s" s="4" r="A4">
        <v>546</v>
      </c>
      <c t="n" s="7" r="B4">
        <v>280018</v>
      </c>
      <c t="n" s="7" r="C4">
        <v>264141</v>
      </c>
    </row>
    <row spans="1:3" r="5">
      <c t="s" s="4" r="A5">
        <v>547</v>
      </c>
      <c t="n" s="5" r="B5">
        <v>601</v>
      </c>
      <c t="n" s="5" r="C5">
        <v>0</v>
      </c>
    </row>
    <row spans="1:3" r="6">
      <c t="s" s="3" r="A6">
        <v>548</v>
      </c>
    </row>
    <row spans="1:3" r="7">
      <c t="s" s="4" r="A7">
        <v>549</v>
      </c>
      <c t="n" s="7" r="B7">
        <v>105115</v>
      </c>
      <c t="n" s="5" r="C7">
        <v>316427</v>
      </c>
    </row>
    <row spans="1:3" r="8">
      <c t="s" s="4" r="A8">
        <v>255</v>
      </c>
    </row>
    <row spans="1:3" r="9">
      <c t="s" s="3" r="A9">
        <v>252</v>
      </c>
    </row>
    <row spans="1:3" r="10">
      <c t="s" s="4" r="A10">
        <v>256</v>
      </c>
      <c t="n" s="7" r="C10">
        <v>2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50</v>
      </c>
      <c t="s" s="2" r="B1">
        <v>68</v>
      </c>
      <c t="s" s="2" r="D1">
        <v>69</v>
      </c>
    </row>
    <row spans="1:5" r="2">
      <c t="s" s="2" r="B2">
        <v>26</v>
      </c>
      <c t="s" s="2" r="C2">
        <v>70</v>
      </c>
      <c t="s" s="2" r="D2">
        <v>26</v>
      </c>
      <c t="s" s="2" r="E2">
        <v>70</v>
      </c>
    </row>
    <row spans="1:5" r="3">
      <c t="s" s="3" r="A3">
        <v>551</v>
      </c>
    </row>
    <row spans="1:5" r="4">
      <c t="s" s="4" r="A4">
        <v>81</v>
      </c>
      <c t="n" s="7" r="B4">
        <v>98650</v>
      </c>
      <c t="n" s="7" r="C4">
        <v>66906</v>
      </c>
      <c t="n" s="7" r="D4">
        <v>177618</v>
      </c>
      <c t="n" s="7" r="E4">
        <v>146134</v>
      </c>
    </row>
    <row spans="1:5" r="5">
      <c t="s" s="4" r="A5">
        <v>109</v>
      </c>
      <c t="n" s="7" r="D5">
        <v>212631</v>
      </c>
      <c t="n" s="5" r="E5">
        <v>480583</v>
      </c>
    </row>
    <row spans="1:5" r="6">
      <c t="s" s="4" r="A6">
        <v>552</v>
      </c>
    </row>
    <row spans="1:5" r="7">
      <c t="s" s="3" r="A7">
        <v>551</v>
      </c>
    </row>
    <row spans="1:5" r="8">
      <c t="s" s="4" r="A8">
        <v>553</v>
      </c>
      <c t="s" s="4" r="B8">
        <v>554</v>
      </c>
      <c t="s" s="4" r="D8">
        <v>554</v>
      </c>
    </row>
    <row spans="1:5" r="9">
      <c t="s" s="4" r="A9">
        <v>81</v>
      </c>
      <c t="n" s="7" r="B9">
        <v>1100</v>
      </c>
      <c t="n" s="5" r="C9">
        <v>749</v>
      </c>
      <c t="n" s="7" r="D9">
        <v>2500</v>
      </c>
      <c t="n" s="5" r="E9">
        <v>1500</v>
      </c>
    </row>
    <row spans="1:5" r="10">
      <c t="s" s="4" r="A10">
        <v>555</v>
      </c>
      <c t="n" s="5" r="B10">
        <v>492</v>
      </c>
      <c t="n" s="5" r="C10">
        <v>471</v>
      </c>
      <c t="n" s="5" r="D10">
        <v>983</v>
      </c>
      <c t="n" s="5" r="E10">
        <v>941</v>
      </c>
    </row>
    <row spans="1:5" r="11">
      <c t="s" s="4" r="A11">
        <v>556</v>
      </c>
    </row>
    <row spans="1:5" r="12">
      <c t="s" s="3" r="A12">
        <v>551</v>
      </c>
    </row>
    <row spans="1:5" r="13">
      <c t="s" s="4" r="A13">
        <v>555</v>
      </c>
      <c t="n" s="5" r="B13">
        <v>2000</v>
      </c>
      <c t="n" s="5" r="C13">
        <v>8000</v>
      </c>
      <c t="n" s="5" r="D13">
        <v>5000</v>
      </c>
      <c t="n" s="5" r="E13">
        <v>12000</v>
      </c>
    </row>
    <row spans="1:5" r="14">
      <c t="s" s="4" r="A14">
        <v>557</v>
      </c>
    </row>
    <row spans="1:5" r="15">
      <c t="s" s="3" r="A15">
        <v>551</v>
      </c>
    </row>
    <row spans="1:5" r="16">
      <c t="s" s="4" r="A16">
        <v>558</v>
      </c>
      <c t="n" s="5" r="D16">
        <v>2200</v>
      </c>
    </row>
    <row spans="1:5" r="17">
      <c t="s" s="4" r="A17">
        <v>559</v>
      </c>
    </row>
    <row spans="1:5" r="18">
      <c t="s" s="3" r="A18">
        <v>551</v>
      </c>
    </row>
    <row spans="1:5" r="19">
      <c t="s" s="4" r="A19">
        <v>558</v>
      </c>
      <c t="n" s="5" r="E19">
        <v>11000</v>
      </c>
    </row>
    <row spans="1:5" r="20">
      <c t="s" s="4" r="A20">
        <v>560</v>
      </c>
    </row>
    <row spans="1:5" r="21">
      <c t="s" s="3" r="A21">
        <v>551</v>
      </c>
    </row>
    <row spans="1:5" r="22">
      <c t="s" s="4" r="A22">
        <v>109</v>
      </c>
      <c t="n" s="7" r="B22">
        <v>40000</v>
      </c>
      <c t="n" s="7" r="C22">
        <v>93000</v>
      </c>
      <c t="n" s="7" r="D22">
        <v>80000</v>
      </c>
      <c t="n" s="7" r="E22">
        <v>186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1</v>
      </c>
      <c t="s" s="2" r="B1">
        <v>26</v>
      </c>
      <c t="s" s="2" r="C1">
        <v>27</v>
      </c>
      <c t="s" s="2" r="D1">
        <v>70</v>
      </c>
      <c t="s" s="2" r="E1">
        <v>562</v>
      </c>
    </row>
    <row spans="1:5" r="2">
      <c t="s" s="3" r="A2">
        <v>28</v>
      </c>
    </row>
    <row spans="1:5" r="3">
      <c t="s" s="4" r="A3">
        <v>29</v>
      </c>
      <c t="n" s="7" r="B3">
        <v>3943</v>
      </c>
      <c t="n" s="7" r="C3">
        <v>1809</v>
      </c>
      <c t="n" s="7" r="D3">
        <v>38339</v>
      </c>
      <c t="n" s="7" r="E3">
        <v>52171</v>
      </c>
    </row>
    <row spans="1:5" r="4">
      <c t="s" s="4" r="A4">
        <v>30</v>
      </c>
      <c t="n" s="5" r="B4">
        <v>305404</v>
      </c>
      <c t="n" s="5" r="C4">
        <v>471684</v>
      </c>
    </row>
    <row spans="1:5" r="5">
      <c t="s" s="4" r="A5">
        <v>563</v>
      </c>
      <c t="n" s="5" r="B5">
        <v>0</v>
      </c>
      <c t="n" s="5" r="C5">
        <v>0</v>
      </c>
    </row>
    <row spans="1:5" r="6">
      <c t="s" s="4" r="A6">
        <v>31</v>
      </c>
      <c t="n" s="5" r="B6">
        <v>895723</v>
      </c>
      <c t="n" s="5" r="C6">
        <v>1077142</v>
      </c>
    </row>
    <row spans="1:5" r="7">
      <c t="s" s="4" r="A7">
        <v>32</v>
      </c>
      <c t="n" s="5" r="B7">
        <v>104987</v>
      </c>
      <c t="n" s="5" r="C7">
        <v>0</v>
      </c>
    </row>
    <row spans="1:5" r="8">
      <c t="s" s="4" r="A8">
        <v>33</v>
      </c>
      <c t="n" s="5" r="B8">
        <v>148263</v>
      </c>
      <c t="n" s="5" r="C8">
        <v>155955</v>
      </c>
    </row>
    <row spans="1:5" r="9">
      <c t="s" s="4" r="A9">
        <v>34</v>
      </c>
      <c t="n" s="5" r="B9">
        <v>1458320</v>
      </c>
      <c t="n" s="5" r="C9">
        <v>1706590</v>
      </c>
    </row>
    <row spans="1:5" r="10">
      <c t="s" s="3" r="A10">
        <v>35</v>
      </c>
    </row>
    <row spans="1:5" r="11">
      <c t="s" s="4" r="A11">
        <v>36</v>
      </c>
      <c t="n" s="5" r="B11">
        <v>17965789</v>
      </c>
      <c t="n" s="5" r="C11">
        <v>18068900</v>
      </c>
    </row>
    <row spans="1:5" r="12">
      <c t="s" s="4" r="A12">
        <v>37</v>
      </c>
      <c t="n" s="5" r="B12">
        <v>-5513440</v>
      </c>
      <c t="n" s="5" r="C12">
        <v>-4867682</v>
      </c>
    </row>
    <row spans="1:5" r="13">
      <c t="s" s="4" r="A13">
        <v>38</v>
      </c>
      <c t="n" s="5" r="B13">
        <v>12452349</v>
      </c>
      <c t="n" s="5" r="C13">
        <v>13201218</v>
      </c>
    </row>
    <row spans="1:5" r="14">
      <c t="s" s="4" r="A14">
        <v>39</v>
      </c>
      <c t="n" s="5" r="B14">
        <v>696300</v>
      </c>
      <c t="n" s="5" r="C14">
        <v>669149</v>
      </c>
    </row>
    <row spans="1:5" r="15">
      <c t="s" s="4" r="A15">
        <v>40</v>
      </c>
      <c t="n" s="5" r="B15">
        <v>-173013</v>
      </c>
      <c t="n" s="5" r="C15">
        <v>-144282</v>
      </c>
    </row>
    <row spans="1:5" r="16">
      <c t="s" s="4" r="A16">
        <v>41</v>
      </c>
      <c t="n" s="5" r="B16">
        <v>523287</v>
      </c>
      <c t="n" s="5" r="C16">
        <v>524867</v>
      </c>
    </row>
    <row spans="1:5" r="17">
      <c t="s" s="4" r="A17">
        <v>31</v>
      </c>
      <c t="n" s="5" r="B17">
        <v>704099</v>
      </c>
      <c t="n" s="5" r="C17">
        <v>848097</v>
      </c>
    </row>
    <row spans="1:5" r="18">
      <c t="s" s="4" r="A18">
        <v>42</v>
      </c>
      <c t="n" s="5" r="B18">
        <v>256744</v>
      </c>
      <c t="n" s="5" r="C18">
        <v>6225</v>
      </c>
    </row>
    <row spans="1:5" r="19">
      <c t="s" s="4" r="A19">
        <v>564</v>
      </c>
      <c t="n" s="5" r="B19">
        <v>0</v>
      </c>
      <c t="n" s="5" r="C19">
        <v>0</v>
      </c>
    </row>
    <row spans="1:5" r="20">
      <c t="s" s="4" r="A20">
        <v>565</v>
      </c>
      <c t="n" s="5" r="B20">
        <v>0</v>
      </c>
      <c t="n" s="5" r="C20">
        <v>0</v>
      </c>
    </row>
    <row spans="1:5" r="21">
      <c t="s" s="4" r="A21">
        <v>566</v>
      </c>
      <c t="n" s="5" r="B21">
        <v>0</v>
      </c>
      <c t="n" s="5" r="C21">
        <v>0</v>
      </c>
    </row>
    <row spans="1:5" r="22">
      <c t="s" s="4" r="A22">
        <v>43</v>
      </c>
      <c t="n" s="5" r="B22">
        <v>117227</v>
      </c>
      <c t="n" s="5" r="C22">
        <v>136512</v>
      </c>
    </row>
    <row spans="1:5" r="23">
      <c t="s" s="4" r="A23">
        <v>44</v>
      </c>
      <c t="n" s="5" r="B23">
        <v>1078070</v>
      </c>
      <c t="n" s="5" r="C23">
        <v>990834</v>
      </c>
    </row>
    <row spans="1:5" r="24">
      <c t="s" s="4" r="A24">
        <v>45</v>
      </c>
      <c t="n" s="5" r="B24">
        <v>14053706</v>
      </c>
      <c t="n" s="5" r="C24">
        <v>14716919</v>
      </c>
    </row>
    <row spans="1:5" r="25">
      <c t="s" s="4" r="A25">
        <v>46</v>
      </c>
      <c t="n" s="5" r="B25">
        <v>15512026</v>
      </c>
      <c t="n" s="5" r="C25">
        <v>16423509</v>
      </c>
    </row>
    <row spans="1:5" r="26">
      <c t="s" s="3" r="A26">
        <v>47</v>
      </c>
    </row>
    <row spans="1:5" r="27">
      <c t="s" s="4" r="A27">
        <v>48</v>
      </c>
      <c t="n" s="5" r="B27">
        <v>579289</v>
      </c>
      <c t="n" s="5" r="C27">
        <v>814809</v>
      </c>
    </row>
    <row spans="1:5" r="28">
      <c t="s" s="4" r="A28">
        <v>567</v>
      </c>
      <c t="n" s="5" r="B28">
        <v>0</v>
      </c>
      <c t="n" s="5" r="C28">
        <v>0</v>
      </c>
    </row>
    <row spans="1:5" r="29">
      <c t="s" s="4" r="A29">
        <v>568</v>
      </c>
      <c t="n" s="5" r="B29">
        <v>0</v>
      </c>
      <c t="n" s="5" r="C29">
        <v>0</v>
      </c>
    </row>
    <row spans="1:5" r="30">
      <c t="s" s="4" r="A30">
        <v>31</v>
      </c>
      <c t="n" s="5" r="B30">
        <v>3333</v>
      </c>
      <c t="n" s="5" r="C30">
        <v>0</v>
      </c>
    </row>
    <row spans="1:5" r="31">
      <c t="s" s="4" r="A31">
        <v>49</v>
      </c>
      <c t="n" s="5" r="B31">
        <v>157384</v>
      </c>
      <c t="n" s="5" r="C31">
        <v>167736</v>
      </c>
    </row>
    <row spans="1:5" r="32">
      <c t="s" s="4" r="A32">
        <v>50</v>
      </c>
      <c t="n" s="5" r="B32">
        <v>740006</v>
      </c>
      <c t="n" s="5" r="C32">
        <v>982545</v>
      </c>
    </row>
    <row spans="1:5" r="33">
      <c t="s" s="3" r="A33">
        <v>51</v>
      </c>
    </row>
    <row spans="1:5" r="34">
      <c t="s" s="4" r="A34">
        <v>52</v>
      </c>
      <c t="n" s="5" r="B34">
        <v>3178175</v>
      </c>
      <c t="n" s="5" r="C34">
        <v>2968175</v>
      </c>
    </row>
    <row spans="1:5" r="35">
      <c t="s" s="4" r="A35">
        <v>53</v>
      </c>
      <c t="n" s="5" r="B35">
        <v>500000</v>
      </c>
      <c t="n" s="5" r="C35">
        <v>500000</v>
      </c>
    </row>
    <row spans="1:5" r="36">
      <c t="s" s="4" r="A36">
        <v>54</v>
      </c>
      <c t="n" s="5" r="B36">
        <v>6646372</v>
      </c>
      <c t="n" s="5" r="C36">
        <v>6827634</v>
      </c>
    </row>
    <row spans="1:5" r="37">
      <c t="s" s="4" r="A37">
        <v>569</v>
      </c>
      <c t="n" s="5" r="B37">
        <v>0</v>
      </c>
      <c t="n" s="5" r="C37">
        <v>0</v>
      </c>
    </row>
    <row spans="1:5" r="38">
      <c t="s" s="4" r="A38">
        <v>31</v>
      </c>
      <c t="n" s="5" r="B38">
        <v>1639</v>
      </c>
      <c t="n" s="5" r="C38">
        <v>684</v>
      </c>
    </row>
    <row spans="1:5" r="39">
      <c t="s" s="4" r="A39">
        <v>55</v>
      </c>
      <c t="n" s="5" r="B39">
        <v>584505</v>
      </c>
      <c t="n" s="5" r="C39">
        <v>600866</v>
      </c>
    </row>
    <row spans="1:5" r="40">
      <c t="s" s="4" r="A40">
        <v>56</v>
      </c>
      <c t="n" s="5" r="B40">
        <v>10910691</v>
      </c>
      <c t="n" s="5" r="C40">
        <v>10897359</v>
      </c>
    </row>
    <row spans="1:5" r="41">
      <c t="s" s="4" r="A41">
        <v>59</v>
      </c>
      <c t="n" s="5" r="B41">
        <v>5431822</v>
      </c>
      <c t="n" s="5" r="C41">
        <v>5395811</v>
      </c>
    </row>
    <row spans="1:5" r="42">
      <c t="s" s="3" r="A42">
        <v>58</v>
      </c>
    </row>
    <row spans="1:5" r="43">
      <c t="s" s="4" r="A43">
        <v>60</v>
      </c>
      <c t="n" s="5" r="B43">
        <v>-1570493</v>
      </c>
      <c t="n" s="5" r="C43">
        <v>-852206</v>
      </c>
    </row>
    <row spans="1:5" r="44">
      <c t="s" s="4" r="A44">
        <v>61</v>
      </c>
      <c t="n" s="5" r="B44">
        <v>3861329</v>
      </c>
      <c t="n" s="5" r="C44">
        <v>4543605</v>
      </c>
    </row>
    <row spans="1:5" r="45">
      <c t="s" s="4" r="A45">
        <v>62</v>
      </c>
      <c t="n" s="5" r="B45">
        <v>15512026</v>
      </c>
      <c t="n" s="5" r="C45">
        <v>16423509</v>
      </c>
    </row>
    <row spans="1:5" r="46">
      <c t="s" s="4" r="A46">
        <v>570</v>
      </c>
    </row>
    <row spans="1:5" r="47">
      <c t="s" s="3" r="A47">
        <v>28</v>
      </c>
    </row>
    <row spans="1:5" r="48">
      <c t="s" s="4" r="A48">
        <v>29</v>
      </c>
      <c t="n" s="5" r="B48">
        <v>35</v>
      </c>
      <c t="n" s="5" r="C48">
        <v>38</v>
      </c>
      <c t="n" s="5" r="D48">
        <v>32</v>
      </c>
      <c t="n" s="5" r="E48">
        <v>52</v>
      </c>
    </row>
    <row spans="1:5" r="49">
      <c t="s" s="4" r="A49">
        <v>30</v>
      </c>
      <c t="n" s="5" r="B49">
        <v>0</v>
      </c>
      <c t="n" s="5" r="C49">
        <v>0</v>
      </c>
    </row>
    <row spans="1:5" r="50">
      <c t="s" s="4" r="A50">
        <v>563</v>
      </c>
      <c t="n" s="5" r="B50">
        <v>3693834</v>
      </c>
      <c t="n" s="5" r="C50">
        <v>4028890</v>
      </c>
    </row>
    <row spans="1:5" r="51">
      <c t="s" s="4" r="A51">
        <v>31</v>
      </c>
      <c t="n" s="5" r="B51">
        <v>0</v>
      </c>
      <c t="n" s="5" r="C51">
        <v>0</v>
      </c>
    </row>
    <row spans="1:5" r="52">
      <c t="s" s="4" r="A52">
        <v>32</v>
      </c>
      <c t="n" s="5" r="B52">
        <v>0</v>
      </c>
    </row>
    <row spans="1:5" r="53">
      <c t="s" s="4" r="A53">
        <v>33</v>
      </c>
      <c t="n" s="5" r="B53">
        <v>0</v>
      </c>
      <c t="n" s="5" r="C53">
        <v>18</v>
      </c>
    </row>
    <row spans="1:5" r="54">
      <c t="s" s="4" r="A54">
        <v>34</v>
      </c>
      <c t="n" s="5" r="B54">
        <v>3693869</v>
      </c>
      <c t="n" s="5" r="C54">
        <v>4028946</v>
      </c>
    </row>
    <row spans="1:5" r="55">
      <c t="s" s="3" r="A55">
        <v>35</v>
      </c>
    </row>
    <row spans="1:5" r="56">
      <c t="s" s="4" r="A56">
        <v>36</v>
      </c>
      <c t="n" s="5" r="B56">
        <v>0</v>
      </c>
      <c t="n" s="5" r="C56">
        <v>0</v>
      </c>
    </row>
    <row spans="1:5" r="57">
      <c t="s" s="4" r="A57">
        <v>37</v>
      </c>
      <c t="n" s="5" r="B57">
        <v>0</v>
      </c>
      <c t="n" s="5" r="C57">
        <v>0</v>
      </c>
    </row>
    <row spans="1:5" r="58">
      <c t="s" s="4" r="A58">
        <v>38</v>
      </c>
      <c t="n" s="5" r="B58">
        <v>0</v>
      </c>
      <c t="n" s="5" r="C58">
        <v>0</v>
      </c>
    </row>
    <row spans="1:5" r="59">
      <c t="s" s="4" r="A59">
        <v>39</v>
      </c>
      <c t="n" s="5" r="B59">
        <v>0</v>
      </c>
      <c t="n" s="5" r="C59">
        <v>0</v>
      </c>
    </row>
    <row spans="1:5" r="60">
      <c t="s" s="4" r="A60">
        <v>40</v>
      </c>
      <c t="n" s="5" r="B60">
        <v>0</v>
      </c>
      <c t="n" s="5" r="C60">
        <v>0</v>
      </c>
    </row>
    <row spans="1:5" r="61">
      <c t="s" s="4" r="A61">
        <v>41</v>
      </c>
      <c t="n" s="5" r="B61">
        <v>0</v>
      </c>
      <c t="n" s="5" r="C61">
        <v>0</v>
      </c>
    </row>
    <row spans="1:5" r="62">
      <c t="s" s="4" r="A62">
        <v>31</v>
      </c>
      <c t="n" s="5" r="B62">
        <v>0</v>
      </c>
      <c t="n" s="5" r="C62">
        <v>0</v>
      </c>
    </row>
    <row spans="1:5" r="63">
      <c t="s" s="4" r="A63">
        <v>42</v>
      </c>
      <c t="n" s="5" r="B63">
        <v>0</v>
      </c>
      <c t="n" s="5" r="C63">
        <v>0</v>
      </c>
    </row>
    <row spans="1:5" r="64">
      <c t="s" s="4" r="A64">
        <v>564</v>
      </c>
      <c t="n" s="5" r="B64">
        <v>160900</v>
      </c>
      <c t="n" s="5" r="C64">
        <v>130500</v>
      </c>
    </row>
    <row spans="1:5" r="65">
      <c t="s" s="4" r="A65">
        <v>565</v>
      </c>
      <c t="n" s="5" r="B65">
        <v>0</v>
      </c>
      <c t="n" s="5" r="C65">
        <v>0</v>
      </c>
    </row>
    <row spans="1:5" r="66">
      <c t="s" s="4" r="A66">
        <v>566</v>
      </c>
      <c t="n" s="5" r="B66">
        <v>8277148</v>
      </c>
      <c t="n" s="5" r="C66">
        <v>8562608</v>
      </c>
    </row>
    <row spans="1:5" r="67">
      <c t="s" s="4" r="A67">
        <v>43</v>
      </c>
      <c t="n" s="5" r="B67">
        <v>100442</v>
      </c>
      <c t="n" s="5" r="C67">
        <v>116637</v>
      </c>
    </row>
    <row spans="1:5" r="68">
      <c t="s" s="4" r="A68">
        <v>44</v>
      </c>
      <c t="n" s="5" r="B68">
        <v>8538490</v>
      </c>
      <c t="n" s="5" r="C68">
        <v>8809745</v>
      </c>
    </row>
    <row spans="1:5" r="69">
      <c t="s" s="4" r="A69">
        <v>45</v>
      </c>
      <c t="n" s="5" r="B69">
        <v>8538490</v>
      </c>
      <c t="n" s="5" r="C69">
        <v>8809745</v>
      </c>
    </row>
    <row spans="1:5" r="70">
      <c t="s" s="4" r="A70">
        <v>46</v>
      </c>
      <c t="n" s="5" r="B70">
        <v>12232359</v>
      </c>
      <c t="n" s="5" r="C70">
        <v>12838691</v>
      </c>
    </row>
    <row spans="1:5" r="71">
      <c t="s" s="3" r="A71">
        <v>47</v>
      </c>
    </row>
    <row spans="1:5" r="72">
      <c t="s" s="4" r="A72">
        <v>48</v>
      </c>
      <c t="n" s="5" r="B72">
        <v>963</v>
      </c>
      <c t="n" s="5" r="C72">
        <v>3784</v>
      </c>
    </row>
    <row spans="1:5" r="73">
      <c t="s" s="4" r="A73">
        <v>567</v>
      </c>
      <c t="n" s="5" r="B73">
        <v>0</v>
      </c>
      <c t="n" s="5" r="C73">
        <v>0</v>
      </c>
    </row>
    <row spans="1:5" r="74">
      <c t="s" s="4" r="A74">
        <v>568</v>
      </c>
      <c t="n" s="5" r="B74">
        <v>0</v>
      </c>
      <c t="n" s="5" r="C74">
        <v>0</v>
      </c>
    </row>
    <row spans="1:5" r="75">
      <c t="s" s="4" r="A75">
        <v>31</v>
      </c>
      <c t="n" s="5" r="B75">
        <v>0</v>
      </c>
      <c t="n" s="5" r="C75">
        <v>0</v>
      </c>
    </row>
    <row spans="1:5" r="76">
      <c t="s" s="4" r="A76">
        <v>49</v>
      </c>
      <c t="n" s="5" r="B76">
        <v>86234</v>
      </c>
      <c t="n" s="5" r="C76">
        <v>89507</v>
      </c>
    </row>
    <row spans="1:5" r="77">
      <c t="s" s="4" r="A77">
        <v>50</v>
      </c>
      <c t="n" s="5" r="B77">
        <v>87197</v>
      </c>
      <c t="n" s="5" r="C77">
        <v>93291</v>
      </c>
    </row>
    <row spans="1:5" r="78">
      <c t="s" s="3" r="A78">
        <v>51</v>
      </c>
    </row>
    <row spans="1:5" r="79">
      <c t="s" s="4" r="A79">
        <v>52</v>
      </c>
      <c t="n" s="5" r="B79">
        <v>2005000</v>
      </c>
      <c t="n" s="5" r="C79">
        <v>1795000</v>
      </c>
    </row>
    <row spans="1:5" r="80">
      <c t="s" s="4" r="A80">
        <v>53</v>
      </c>
      <c t="n" s="5" r="B80">
        <v>500000</v>
      </c>
      <c t="n" s="5" r="C80">
        <v>500000</v>
      </c>
    </row>
    <row spans="1:5" r="81">
      <c t="s" s="4" r="A81">
        <v>54</v>
      </c>
      <c t="n" s="5" r="B81">
        <v>5785692</v>
      </c>
      <c t="n" s="5" r="C81">
        <v>5913857</v>
      </c>
    </row>
    <row spans="1:5" r="82">
      <c t="s" s="4" r="A82">
        <v>569</v>
      </c>
      <c t="n" s="5" r="B82">
        <v>0</v>
      </c>
      <c t="n" s="5" r="C82">
        <v>0</v>
      </c>
    </row>
    <row spans="1:5" r="83">
      <c t="s" s="4" r="A83">
        <v>31</v>
      </c>
      <c t="n" s="5" r="B83">
        <v>0</v>
      </c>
      <c t="n" s="5" r="C83">
        <v>0</v>
      </c>
    </row>
    <row spans="1:5" r="84">
      <c t="s" s="4" r="A84">
        <v>55</v>
      </c>
      <c t="n" s="5" r="B84">
        <v>0</v>
      </c>
      <c t="n" s="5" r="C84">
        <v>0</v>
      </c>
    </row>
    <row spans="1:5" r="85">
      <c t="s" s="4" r="A85">
        <v>56</v>
      </c>
      <c t="n" s="5" r="B85">
        <v>8290692</v>
      </c>
      <c t="n" s="5" r="C85">
        <v>8208857</v>
      </c>
    </row>
    <row spans="1:5" r="86">
      <c t="s" s="4" r="A86">
        <v>59</v>
      </c>
      <c t="n" s="5" r="B86">
        <v>5424963</v>
      </c>
      <c t="n" s="5" r="C86">
        <v>5388749</v>
      </c>
    </row>
    <row spans="1:5" r="87">
      <c t="s" s="3" r="A87">
        <v>58</v>
      </c>
    </row>
    <row spans="1:5" r="88">
      <c t="s" s="4" r="A88">
        <v>60</v>
      </c>
      <c t="n" s="5" r="B88">
        <v>-1570493</v>
      </c>
      <c t="n" s="5" r="C88">
        <v>-852206</v>
      </c>
    </row>
    <row spans="1:5" r="89">
      <c t="s" s="4" r="A89">
        <v>61</v>
      </c>
      <c t="n" s="5" r="B89">
        <v>3854470</v>
      </c>
      <c t="n" s="5" r="C89">
        <v>4536543</v>
      </c>
    </row>
    <row spans="1:5" r="90">
      <c t="s" s="4" r="A90">
        <v>62</v>
      </c>
      <c t="n" s="5" r="B90">
        <v>12232359</v>
      </c>
      <c t="n" s="5" r="C90">
        <v>12838691</v>
      </c>
    </row>
    <row spans="1:5" r="91">
      <c t="s" s="4" r="A91">
        <v>571</v>
      </c>
    </row>
    <row spans="1:5" r="92">
      <c t="s" s="3" r="A92">
        <v>28</v>
      </c>
    </row>
    <row spans="1:5" r="93">
      <c t="s" s="4" r="A93">
        <v>29</v>
      </c>
      <c t="n" s="5" r="B93">
        <v>1244</v>
      </c>
      <c t="n" s="5" r="C93">
        <v>185</v>
      </c>
      <c t="n" s="5" r="D93">
        <v>35818</v>
      </c>
      <c t="n" s="5" r="E93">
        <v>1078</v>
      </c>
    </row>
    <row spans="1:5" r="94">
      <c t="s" s="4" r="A94">
        <v>30</v>
      </c>
      <c t="n" s="5" r="B94">
        <v>222090</v>
      </c>
      <c t="n" s="5" r="C94">
        <v>371325</v>
      </c>
    </row>
    <row spans="1:5" r="95">
      <c t="s" s="4" r="A95">
        <v>563</v>
      </c>
      <c t="n" s="5" r="B95">
        <v>28630</v>
      </c>
      <c t="n" s="5" r="C95">
        <v>13205</v>
      </c>
    </row>
    <row spans="1:5" r="96">
      <c t="s" s="4" r="A96">
        <v>31</v>
      </c>
      <c t="n" s="5" r="B96">
        <v>880189</v>
      </c>
      <c t="n" s="5" r="C96">
        <v>1033448</v>
      </c>
    </row>
    <row spans="1:5" r="97">
      <c t="s" s="4" r="A97">
        <v>32</v>
      </c>
      <c t="n" s="5" r="B97">
        <v>104987</v>
      </c>
    </row>
    <row spans="1:5" r="98">
      <c t="s" s="4" r="A98">
        <v>33</v>
      </c>
      <c t="n" s="5" r="B98">
        <v>105032</v>
      </c>
      <c t="n" s="5" r="C98">
        <v>96678</v>
      </c>
    </row>
    <row spans="1:5" r="99">
      <c t="s" s="4" r="A99">
        <v>34</v>
      </c>
      <c t="n" s="5" r="B99">
        <v>1342172</v>
      </c>
      <c t="n" s="5" r="C99">
        <v>1514841</v>
      </c>
    </row>
    <row spans="1:5" r="100">
      <c t="s" s="3" r="A100">
        <v>35</v>
      </c>
    </row>
    <row spans="1:5" r="101">
      <c t="s" s="4" r="A101">
        <v>36</v>
      </c>
      <c t="n" s="5" r="B101">
        <v>12998067</v>
      </c>
      <c t="n" s="5" r="C101">
        <v>13196841</v>
      </c>
    </row>
    <row spans="1:5" r="102">
      <c t="s" s="4" r="A102">
        <v>37</v>
      </c>
      <c t="n" s="5" r="B102">
        <v>-4649099</v>
      </c>
      <c t="n" s="5" r="C102">
        <v>-4342675</v>
      </c>
    </row>
    <row spans="1:5" r="103">
      <c t="s" s="4" r="A103">
        <v>38</v>
      </c>
      <c t="n" s="5" r="B103">
        <v>8348968</v>
      </c>
      <c t="n" s="5" r="C103">
        <v>8854166</v>
      </c>
    </row>
    <row spans="1:5" r="104">
      <c t="s" s="4" r="A104">
        <v>39</v>
      </c>
      <c t="n" s="5" r="B104">
        <v>574789</v>
      </c>
      <c t="n" s="5" r="C104">
        <v>553150</v>
      </c>
    </row>
    <row spans="1:5" r="105">
      <c t="s" s="4" r="A105">
        <v>40</v>
      </c>
      <c t="n" s="5" r="B105">
        <v>-159264</v>
      </c>
      <c t="n" s="5" r="C105">
        <v>-135830</v>
      </c>
    </row>
    <row spans="1:5" r="106">
      <c t="s" s="4" r="A106">
        <v>41</v>
      </c>
      <c t="n" s="5" r="B106">
        <v>415525</v>
      </c>
      <c t="n" s="5" r="C106">
        <v>417320</v>
      </c>
    </row>
    <row spans="1:5" r="107">
      <c t="s" s="4" r="A107">
        <v>31</v>
      </c>
      <c t="n" s="5" r="B107">
        <v>703123</v>
      </c>
      <c t="n" s="5" r="C107">
        <v>848097</v>
      </c>
    </row>
    <row spans="1:5" r="108">
      <c t="s" s="4" r="A108">
        <v>42</v>
      </c>
      <c t="n" s="5" r="B108">
        <v>6582</v>
      </c>
      <c t="n" s="5" r="C108">
        <v>6100</v>
      </c>
    </row>
    <row spans="1:5" r="109">
      <c t="s" s="4" r="A109">
        <v>564</v>
      </c>
      <c t="n" s="5" r="B109">
        <v>0</v>
      </c>
      <c t="n" s="5" r="C109">
        <v>0</v>
      </c>
    </row>
    <row spans="1:5" r="110">
      <c t="s" s="4" r="A110">
        <v>565</v>
      </c>
      <c t="n" s="5" r="B110">
        <v>0</v>
      </c>
      <c t="n" s="5" r="C110">
        <v>0</v>
      </c>
    </row>
    <row spans="1:5" r="111">
      <c t="s" s="4" r="A111">
        <v>566</v>
      </c>
      <c t="n" s="5" r="B111">
        <v>0</v>
      </c>
      <c t="n" s="5" r="C111">
        <v>0</v>
      </c>
    </row>
    <row spans="1:5" r="112">
      <c t="s" s="4" r="A112">
        <v>43</v>
      </c>
      <c t="n" s="5" r="B112">
        <v>5198</v>
      </c>
      <c t="n" s="5" r="C112">
        <v>5716</v>
      </c>
    </row>
    <row spans="1:5" r="113">
      <c t="s" s="4" r="A113">
        <v>44</v>
      </c>
      <c t="n" s="5" r="B113">
        <v>714903</v>
      </c>
      <c t="n" s="5" r="C113">
        <v>859913</v>
      </c>
    </row>
    <row spans="1:5" r="114">
      <c t="s" s="4" r="A114">
        <v>45</v>
      </c>
      <c t="n" s="5" r="B114">
        <v>9479396</v>
      </c>
      <c t="n" s="5" r="C114">
        <v>10131399</v>
      </c>
    </row>
    <row spans="1:5" r="115">
      <c t="s" s="4" r="A115">
        <v>46</v>
      </c>
      <c t="n" s="5" r="B115">
        <v>10821568</v>
      </c>
      <c t="n" s="5" r="C115">
        <v>11646240</v>
      </c>
    </row>
    <row spans="1:5" r="116">
      <c t="s" s="3" r="A116">
        <v>47</v>
      </c>
    </row>
    <row spans="1:5" r="117">
      <c t="s" s="4" r="A117">
        <v>48</v>
      </c>
      <c t="n" s="5" r="B117">
        <v>388422</v>
      </c>
      <c t="n" s="5" r="C117">
        <v>581880</v>
      </c>
    </row>
    <row spans="1:5" r="118">
      <c t="s" s="4" r="A118">
        <v>567</v>
      </c>
      <c t="n" s="5" r="B118">
        <v>3693834</v>
      </c>
      <c t="n" s="5" r="C118">
        <v>4028890</v>
      </c>
    </row>
    <row spans="1:5" r="119">
      <c t="s" s="4" r="A119">
        <v>568</v>
      </c>
      <c t="n" s="5" r="B119">
        <v>171044</v>
      </c>
      <c t="n" s="5" r="C119">
        <v>293627</v>
      </c>
    </row>
    <row spans="1:5" r="120">
      <c t="s" s="4" r="A120">
        <v>31</v>
      </c>
      <c t="n" s="5" r="B120">
        <v>0</v>
      </c>
      <c t="n" s="5" r="C120">
        <v>0</v>
      </c>
    </row>
    <row spans="1:5" r="121">
      <c t="s" s="4" r="A121">
        <v>49</v>
      </c>
      <c t="n" s="5" r="B121">
        <v>53359</v>
      </c>
      <c t="n" s="5" r="C121">
        <v>59142</v>
      </c>
    </row>
    <row spans="1:5" r="122">
      <c t="s" s="4" r="A122">
        <v>50</v>
      </c>
      <c t="n" s="5" r="B122">
        <v>4306659</v>
      </c>
      <c t="n" s="5" r="C122">
        <v>4963539</v>
      </c>
    </row>
    <row spans="1:5" r="123">
      <c t="s" s="3" r="A123">
        <v>51</v>
      </c>
    </row>
    <row spans="1:5" r="124">
      <c t="s" s="4" r="A124">
        <v>52</v>
      </c>
      <c t="n" s="5" r="B124">
        <v>0</v>
      </c>
      <c t="n" s="5" r="C124">
        <v>0</v>
      </c>
    </row>
    <row spans="1:5" r="125">
      <c t="s" s="4" r="A125">
        <v>53</v>
      </c>
      <c t="n" s="5" r="B125">
        <v>0</v>
      </c>
      <c t="n" s="5" r="C125">
        <v>0</v>
      </c>
    </row>
    <row spans="1:5" r="126">
      <c t="s" s="4" r="A126">
        <v>54</v>
      </c>
      <c t="n" s="5" r="B126">
        <v>0</v>
      </c>
      <c t="n" s="5" r="C126">
        <v>0</v>
      </c>
    </row>
    <row spans="1:5" r="127">
      <c t="s" s="4" r="A127">
        <v>569</v>
      </c>
      <c t="n" s="5" r="B127">
        <v>160900</v>
      </c>
      <c t="n" s="5" r="C127">
        <v>130500</v>
      </c>
    </row>
    <row spans="1:5" r="128">
      <c t="s" s="4" r="A128">
        <v>31</v>
      </c>
      <c t="n" s="5" r="B128">
        <v>1051</v>
      </c>
      <c t="n" s="5" r="C128">
        <v>684</v>
      </c>
    </row>
    <row spans="1:5" r="129">
      <c t="s" s="4" r="A129">
        <v>55</v>
      </c>
      <c t="n" s="5" r="B129">
        <v>388565</v>
      </c>
      <c t="n" s="5" r="C129">
        <v>400851</v>
      </c>
    </row>
    <row spans="1:5" r="130">
      <c t="s" s="4" r="A130">
        <v>56</v>
      </c>
      <c t="n" s="5" r="B130">
        <v>550516</v>
      </c>
      <c t="n" s="5" r="C130">
        <v>532035</v>
      </c>
    </row>
    <row spans="1:5" r="131">
      <c t="s" s="4" r="A131">
        <v>59</v>
      </c>
      <c t="n" s="5" r="B131">
        <v>4831136</v>
      </c>
      <c t="n" s="5" r="C131">
        <v>4831339</v>
      </c>
    </row>
    <row spans="1:5" r="132">
      <c t="s" s="3" r="A132">
        <v>58</v>
      </c>
    </row>
    <row spans="1:5" r="133">
      <c t="s" s="4" r="A133">
        <v>60</v>
      </c>
      <c t="n" s="5" r="B133">
        <v>1133257</v>
      </c>
      <c t="n" s="5" r="C133">
        <v>1319327</v>
      </c>
    </row>
    <row spans="1:5" r="134">
      <c t="s" s="4" r="A134">
        <v>61</v>
      </c>
      <c t="n" s="5" r="B134">
        <v>5964393</v>
      </c>
      <c t="n" s="5" r="C134">
        <v>6150666</v>
      </c>
    </row>
    <row spans="1:5" r="135">
      <c t="s" s="4" r="A135">
        <v>62</v>
      </c>
      <c t="n" s="5" r="B135">
        <v>10821568</v>
      </c>
      <c t="n" s="5" r="C135">
        <v>11646240</v>
      </c>
    </row>
    <row spans="1:5" r="136">
      <c t="s" s="4" r="A136">
        <v>572</v>
      </c>
    </row>
    <row spans="1:5" r="137">
      <c t="s" s="3" r="A137">
        <v>28</v>
      </c>
    </row>
    <row spans="1:5" r="138">
      <c t="s" s="4" r="A138">
        <v>29</v>
      </c>
      <c t="n" s="5" r="B138">
        <v>2664</v>
      </c>
      <c t="n" s="5" r="C138">
        <v>1586</v>
      </c>
      <c t="n" s="5" r="D138">
        <v>2489</v>
      </c>
      <c t="n" s="5" r="E138">
        <v>51041</v>
      </c>
    </row>
    <row spans="1:5" r="139">
      <c t="s" s="4" r="A139">
        <v>30</v>
      </c>
      <c t="n" s="5" r="B139">
        <v>83314</v>
      </c>
      <c t="n" s="5" r="C139">
        <v>100359</v>
      </c>
    </row>
    <row spans="1:5" r="140">
      <c t="s" s="4" r="A140">
        <v>563</v>
      </c>
      <c t="n" s="5" r="B140">
        <v>0</v>
      </c>
      <c t="n" s="5" r="C140">
        <v>0</v>
      </c>
    </row>
    <row spans="1:5" r="141">
      <c t="s" s="4" r="A141">
        <v>31</v>
      </c>
      <c t="n" s="5" r="B141">
        <v>15534</v>
      </c>
      <c t="n" s="5" r="C141">
        <v>43694</v>
      </c>
    </row>
    <row spans="1:5" r="142">
      <c t="s" s="4" r="A142">
        <v>32</v>
      </c>
      <c t="n" s="5" r="B142">
        <v>0</v>
      </c>
    </row>
    <row spans="1:5" r="143">
      <c t="s" s="4" r="A143">
        <v>33</v>
      </c>
      <c t="n" s="5" r="B143">
        <v>43238</v>
      </c>
      <c t="n" s="5" r="C143">
        <v>59259</v>
      </c>
    </row>
    <row spans="1:5" r="144">
      <c t="s" s="4" r="A144">
        <v>34</v>
      </c>
      <c t="n" s="5" r="B144">
        <v>144750</v>
      </c>
      <c t="n" s="5" r="C144">
        <v>204898</v>
      </c>
    </row>
    <row spans="1:5" r="145">
      <c t="s" s="3" r="A145">
        <v>35</v>
      </c>
    </row>
    <row spans="1:5" r="146">
      <c t="s" s="4" r="A146">
        <v>36</v>
      </c>
      <c t="n" s="5" r="B146">
        <v>4967722</v>
      </c>
      <c t="n" s="5" r="C146">
        <v>4872059</v>
      </c>
    </row>
    <row spans="1:5" r="147">
      <c t="s" s="4" r="A147">
        <v>37</v>
      </c>
      <c t="n" s="5" r="B147">
        <v>-923731</v>
      </c>
      <c t="n" s="5" r="C147">
        <v>-525007</v>
      </c>
    </row>
    <row spans="1:5" r="148">
      <c t="s" s="4" r="A148">
        <v>38</v>
      </c>
      <c t="n" s="5" r="B148">
        <v>4043991</v>
      </c>
      <c t="n" s="5" r="C148">
        <v>4347052</v>
      </c>
    </row>
    <row spans="1:5" r="149">
      <c t="s" s="4" r="A149">
        <v>39</v>
      </c>
      <c t="n" s="5" r="B149">
        <v>121511</v>
      </c>
      <c t="n" s="5" r="C149">
        <v>115999</v>
      </c>
    </row>
    <row spans="1:5" r="150">
      <c t="s" s="4" r="A150">
        <v>40</v>
      </c>
      <c t="n" s="5" r="B150">
        <v>-13749</v>
      </c>
      <c t="n" s="5" r="C150">
        <v>-8452</v>
      </c>
    </row>
    <row spans="1:5" r="151">
      <c t="s" s="4" r="A151">
        <v>41</v>
      </c>
      <c t="n" s="5" r="B151">
        <v>107762</v>
      </c>
      <c t="n" s="5" r="C151">
        <v>107547</v>
      </c>
    </row>
    <row spans="1:5" r="152">
      <c t="s" s="4" r="A152">
        <v>31</v>
      </c>
      <c t="n" s="5" r="B152">
        <v>976</v>
      </c>
      <c t="n" s="5" r="C152">
        <v>0</v>
      </c>
    </row>
    <row spans="1:5" r="153">
      <c t="s" s="4" r="A153">
        <v>42</v>
      </c>
      <c t="n" s="5" r="B153">
        <v>250162</v>
      </c>
      <c t="n" s="5" r="C153">
        <v>125</v>
      </c>
    </row>
    <row spans="1:5" r="154">
      <c t="s" s="4" r="A154">
        <v>564</v>
      </c>
      <c t="n" s="5" r="B154">
        <v>0</v>
      </c>
      <c t="n" s="5" r="C154">
        <v>0</v>
      </c>
    </row>
    <row spans="1:5" r="155">
      <c t="s" s="4" r="A155">
        <v>565</v>
      </c>
      <c t="n" s="5" r="B155">
        <v>171044</v>
      </c>
      <c t="n" s="5" r="C155">
        <v>293627</v>
      </c>
    </row>
    <row spans="1:5" r="156">
      <c t="s" s="4" r="A156">
        <v>566</v>
      </c>
      <c t="n" s="5" r="B156">
        <v>0</v>
      </c>
      <c t="n" s="5" r="C156">
        <v>0</v>
      </c>
    </row>
    <row spans="1:5" r="157">
      <c t="s" s="4" r="A157">
        <v>43</v>
      </c>
      <c t="n" s="5" r="B157">
        <v>11587</v>
      </c>
      <c t="n" s="5" r="C157">
        <v>14159</v>
      </c>
    </row>
    <row spans="1:5" r="158">
      <c t="s" s="4" r="A158">
        <v>44</v>
      </c>
      <c t="n" s="5" r="B158">
        <v>433769</v>
      </c>
      <c t="n" s="5" r="C158">
        <v>307911</v>
      </c>
    </row>
    <row spans="1:5" r="159">
      <c t="s" s="4" r="A159">
        <v>45</v>
      </c>
      <c t="n" s="5" r="B159">
        <v>4585522</v>
      </c>
      <c t="n" s="5" r="C159">
        <v>4762510</v>
      </c>
    </row>
    <row spans="1:5" r="160">
      <c t="s" s="4" r="A160">
        <v>46</v>
      </c>
      <c t="n" s="5" r="B160">
        <v>4730272</v>
      </c>
      <c t="n" s="5" r="C160">
        <v>4967408</v>
      </c>
    </row>
    <row spans="1:5" r="161">
      <c t="s" s="3" r="A161">
        <v>47</v>
      </c>
    </row>
    <row spans="1:5" r="162">
      <c t="s" s="4" r="A162">
        <v>48</v>
      </c>
      <c t="n" s="5" r="B162">
        <v>189904</v>
      </c>
      <c t="n" s="5" r="C162">
        <v>229145</v>
      </c>
    </row>
    <row spans="1:5" r="163">
      <c t="s" s="4" r="A163">
        <v>567</v>
      </c>
      <c t="n" s="5" r="B163">
        <v>28630</v>
      </c>
      <c t="n" s="5" r="C163">
        <v>13205</v>
      </c>
    </row>
    <row spans="1:5" r="164">
      <c t="s" s="4" r="A164">
        <v>568</v>
      </c>
      <c t="n" s="5" r="B164">
        <v>0</v>
      </c>
      <c t="n" s="5" r="C164">
        <v>0</v>
      </c>
    </row>
    <row spans="1:5" r="165">
      <c t="s" s="4" r="A165">
        <v>31</v>
      </c>
      <c t="n" s="5" r="B165">
        <v>3333</v>
      </c>
      <c t="n" s="5" r="C165">
        <v>0</v>
      </c>
    </row>
    <row spans="1:5" r="166">
      <c t="s" s="4" r="A166">
        <v>49</v>
      </c>
      <c t="n" s="5" r="B166">
        <v>17798</v>
      </c>
      <c t="n" s="5" r="C166">
        <v>19087</v>
      </c>
    </row>
    <row spans="1:5" r="167">
      <c t="s" s="4" r="A167">
        <v>50</v>
      </c>
      <c t="n" s="5" r="B167">
        <v>239665</v>
      </c>
      <c t="n" s="5" r="C167">
        <v>261437</v>
      </c>
    </row>
    <row spans="1:5" r="168">
      <c t="s" s="3" r="A168">
        <v>51</v>
      </c>
    </row>
    <row spans="1:5" r="169">
      <c t="s" s="4" r="A169">
        <v>52</v>
      </c>
      <c t="n" s="5" r="B169">
        <v>1173175</v>
      </c>
      <c t="n" s="5" r="C169">
        <v>1173175</v>
      </c>
    </row>
    <row spans="1:5" r="170">
      <c t="s" s="4" r="A170">
        <v>53</v>
      </c>
      <c t="n" s="5" r="B170">
        <v>0</v>
      </c>
      <c t="n" s="5" r="C170">
        <v>0</v>
      </c>
    </row>
    <row spans="1:5" r="171">
      <c t="s" s="4" r="A171">
        <v>54</v>
      </c>
      <c t="n" s="5" r="B171">
        <v>860680</v>
      </c>
      <c t="n" s="5" r="C171">
        <v>913777</v>
      </c>
    </row>
    <row spans="1:5" r="172">
      <c t="s" s="4" r="A172">
        <v>569</v>
      </c>
      <c t="n" s="5" r="B172">
        <v>0</v>
      </c>
      <c t="n" s="5" r="C172">
        <v>0</v>
      </c>
    </row>
    <row spans="1:5" r="173">
      <c t="s" s="4" r="A173">
        <v>31</v>
      </c>
      <c t="n" s="5" r="B173">
        <v>588</v>
      </c>
      <c t="n" s="5" r="C173">
        <v>0</v>
      </c>
    </row>
    <row spans="1:5" r="174">
      <c t="s" s="4" r="A174">
        <v>55</v>
      </c>
      <c t="n" s="5" r="B174">
        <v>195940</v>
      </c>
      <c t="n" s="5" r="C174">
        <v>200015</v>
      </c>
    </row>
    <row spans="1:5" r="175">
      <c t="s" s="4" r="A175">
        <v>56</v>
      </c>
      <c t="n" s="5" r="B175">
        <v>2230383</v>
      </c>
      <c t="n" s="5" r="C175">
        <v>2286967</v>
      </c>
    </row>
    <row spans="1:5" r="176">
      <c t="s" s="4" r="A176">
        <v>59</v>
      </c>
      <c t="n" s="5" r="B176">
        <v>2609158</v>
      </c>
      <c t="n" s="5" r="C176">
        <v>2416381</v>
      </c>
    </row>
    <row spans="1:5" r="177">
      <c t="s" s="3" r="A177">
        <v>58</v>
      </c>
    </row>
    <row spans="1:5" r="178">
      <c t="s" s="4" r="A178">
        <v>60</v>
      </c>
      <c t="n" s="5" r="B178">
        <v>-348934</v>
      </c>
      <c t="n" s="5" r="C178">
        <v>2623</v>
      </c>
    </row>
    <row spans="1:5" r="179">
      <c t="s" s="4" r="A179">
        <v>61</v>
      </c>
      <c t="n" s="5" r="B179">
        <v>2260224</v>
      </c>
      <c t="n" s="5" r="C179">
        <v>2419004</v>
      </c>
    </row>
    <row spans="1:5" r="180">
      <c t="s" s="4" r="A180">
        <v>62</v>
      </c>
      <c t="n" s="5" r="B180">
        <v>4730272</v>
      </c>
      <c t="n" s="5" r="C180">
        <v>4967408</v>
      </c>
    </row>
    <row spans="1:5" r="181">
      <c t="s" s="4" r="A181">
        <v>573</v>
      </c>
    </row>
    <row spans="1:5" r="182">
      <c t="s" s="3" r="A182">
        <v>28</v>
      </c>
    </row>
    <row spans="1:5" r="183">
      <c t="s" s="4" r="A183">
        <v>29</v>
      </c>
      <c t="n" s="5" r="B183">
        <v>0</v>
      </c>
      <c t="n" s="5" r="C183">
        <v>0</v>
      </c>
      <c t="n" s="7" r="D183">
        <v>0</v>
      </c>
      <c t="n" s="7" r="E183">
        <v>0</v>
      </c>
    </row>
    <row spans="1:5" r="184">
      <c t="s" s="4" r="A184">
        <v>30</v>
      </c>
      <c t="n" s="5" r="B184">
        <v>0</v>
      </c>
      <c t="n" s="5" r="C184">
        <v>0</v>
      </c>
    </row>
    <row spans="1:5" r="185">
      <c t="s" s="4" r="A185">
        <v>563</v>
      </c>
      <c t="n" s="5" r="B185">
        <v>-3722464</v>
      </c>
      <c t="n" s="5" r="C185">
        <v>-4042095</v>
      </c>
    </row>
    <row spans="1:5" r="186">
      <c t="s" s="4" r="A186">
        <v>31</v>
      </c>
      <c t="n" s="5" r="B186">
        <v>0</v>
      </c>
      <c t="n" s="5" r="C186">
        <v>0</v>
      </c>
    </row>
    <row spans="1:5" r="187">
      <c t="s" s="4" r="A187">
        <v>32</v>
      </c>
      <c t="n" s="5" r="B187">
        <v>0</v>
      </c>
    </row>
    <row spans="1:5" r="188">
      <c t="s" s="4" r="A188">
        <v>33</v>
      </c>
      <c t="n" s="5" r="B188">
        <v>-7</v>
      </c>
      <c t="n" s="5" r="C188">
        <v>0</v>
      </c>
    </row>
    <row spans="1:5" r="189">
      <c t="s" s="4" r="A189">
        <v>34</v>
      </c>
      <c t="n" s="5" r="B189">
        <v>-3722471</v>
      </c>
      <c t="n" s="5" r="C189">
        <v>-4042095</v>
      </c>
    </row>
    <row spans="1:5" r="190">
      <c t="s" s="3" r="A190">
        <v>35</v>
      </c>
    </row>
    <row spans="1:5" r="191">
      <c t="s" s="4" r="A191">
        <v>36</v>
      </c>
      <c t="n" s="5" r="B191">
        <v>0</v>
      </c>
      <c t="n" s="5" r="C191">
        <v>0</v>
      </c>
    </row>
    <row spans="1:5" r="192">
      <c t="s" s="4" r="A192">
        <v>37</v>
      </c>
      <c t="n" s="5" r="B192">
        <v>59390</v>
      </c>
      <c t="n" s="5" r="C192">
        <v>0</v>
      </c>
    </row>
    <row spans="1:5" r="193">
      <c t="s" s="4" r="A193">
        <v>38</v>
      </c>
      <c t="n" s="5" r="B193">
        <v>59390</v>
      </c>
      <c t="n" s="5" r="C193">
        <v>0</v>
      </c>
    </row>
    <row spans="1:5" r="194">
      <c t="s" s="4" r="A194">
        <v>39</v>
      </c>
      <c t="n" s="5" r="B194">
        <v>0</v>
      </c>
      <c t="n" s="5" r="C194">
        <v>0</v>
      </c>
    </row>
    <row spans="1:5" r="195">
      <c t="s" s="4" r="A195">
        <v>40</v>
      </c>
      <c t="n" s="5" r="B195">
        <v>0</v>
      </c>
      <c t="n" s="5" r="C195">
        <v>0</v>
      </c>
    </row>
    <row spans="1:5" r="196">
      <c t="s" s="4" r="A196">
        <v>41</v>
      </c>
      <c t="n" s="5" r="B196">
        <v>0</v>
      </c>
      <c t="n" s="5" r="C196">
        <v>0</v>
      </c>
    </row>
    <row spans="1:5" r="197">
      <c t="s" s="4" r="A197">
        <v>31</v>
      </c>
      <c t="n" s="5" r="B197">
        <v>0</v>
      </c>
      <c t="n" s="5" r="C197">
        <v>0</v>
      </c>
    </row>
    <row spans="1:5" r="198">
      <c t="s" s="4" r="A198">
        <v>42</v>
      </c>
      <c t="n" s="5" r="B198">
        <v>0</v>
      </c>
      <c t="n" s="5" r="C198">
        <v>0</v>
      </c>
    </row>
    <row spans="1:5" r="199">
      <c t="s" s="4" r="A199">
        <v>564</v>
      </c>
      <c t="n" s="5" r="B199">
        <v>-160900</v>
      </c>
      <c t="n" s="5" r="C199">
        <v>-130500</v>
      </c>
    </row>
    <row spans="1:5" r="200">
      <c t="s" s="4" r="A200">
        <v>565</v>
      </c>
      <c t="n" s="5" r="B200">
        <v>-171044</v>
      </c>
      <c t="n" s="5" r="C200">
        <v>-293627</v>
      </c>
    </row>
    <row spans="1:5" r="201">
      <c t="s" s="4" r="A201">
        <v>566</v>
      </c>
      <c t="n" s="5" r="B201">
        <v>-8277148</v>
      </c>
      <c t="n" s="5" r="C201">
        <v>-8562608</v>
      </c>
    </row>
    <row spans="1:5" r="202">
      <c t="s" s="4" r="A202">
        <v>43</v>
      </c>
      <c t="n" s="5" r="B202">
        <v>0</v>
      </c>
      <c t="n" s="5" r="C202">
        <v>0</v>
      </c>
    </row>
    <row spans="1:5" r="203">
      <c t="s" s="4" r="A203">
        <v>44</v>
      </c>
      <c t="n" s="5" r="B203">
        <v>-8609092</v>
      </c>
      <c t="n" s="5" r="C203">
        <v>-8986735</v>
      </c>
    </row>
    <row spans="1:5" r="204">
      <c t="s" s="4" r="A204">
        <v>45</v>
      </c>
      <c t="n" s="5" r="B204">
        <v>-8549702</v>
      </c>
      <c t="n" s="5" r="C204">
        <v>-8986735</v>
      </c>
    </row>
    <row spans="1:5" r="205">
      <c t="s" s="4" r="A205">
        <v>46</v>
      </c>
      <c t="n" s="5" r="B205">
        <v>-12272173</v>
      </c>
      <c t="n" s="5" r="C205">
        <v>-13028830</v>
      </c>
    </row>
    <row spans="1:5" r="206">
      <c t="s" s="3" r="A206">
        <v>47</v>
      </c>
    </row>
    <row spans="1:5" r="207">
      <c t="s" s="4" r="A207">
        <v>48</v>
      </c>
      <c t="n" s="5" r="B207">
        <v>0</v>
      </c>
      <c t="n" s="5" r="C207">
        <v>0</v>
      </c>
    </row>
    <row spans="1:5" r="208">
      <c t="s" s="4" r="A208">
        <v>567</v>
      </c>
      <c t="n" s="5" r="B208">
        <v>-3722464</v>
      </c>
      <c t="n" s="5" r="C208">
        <v>-4042095</v>
      </c>
    </row>
    <row spans="1:5" r="209">
      <c t="s" s="4" r="A209">
        <v>568</v>
      </c>
      <c t="n" s="5" r="B209">
        <v>-171044</v>
      </c>
      <c t="n" s="5" r="C209">
        <v>-293627</v>
      </c>
    </row>
    <row spans="1:5" r="210">
      <c t="s" s="4" r="A210">
        <v>31</v>
      </c>
      <c t="n" s="5" r="B210">
        <v>0</v>
      </c>
      <c t="n" s="5" r="C210">
        <v>0</v>
      </c>
    </row>
    <row spans="1:5" r="211">
      <c t="s" s="4" r="A211">
        <v>49</v>
      </c>
      <c t="n" s="5" r="B211">
        <v>-7</v>
      </c>
      <c t="n" s="5" r="C211">
        <v>0</v>
      </c>
    </row>
    <row spans="1:5" r="212">
      <c t="s" s="4" r="A212">
        <v>50</v>
      </c>
      <c t="n" s="5" r="B212">
        <v>-3893515</v>
      </c>
      <c t="n" s="5" r="C212">
        <v>-4335722</v>
      </c>
    </row>
    <row spans="1:5" r="213">
      <c t="s" s="3" r="A213">
        <v>51</v>
      </c>
    </row>
    <row spans="1:5" r="214">
      <c t="s" s="4" r="A214">
        <v>52</v>
      </c>
      <c t="n" s="5" r="B214">
        <v>0</v>
      </c>
      <c t="n" s="5" r="C214">
        <v>0</v>
      </c>
    </row>
    <row spans="1:5" r="215">
      <c t="s" s="4" r="A215">
        <v>53</v>
      </c>
      <c t="n" s="5" r="B215">
        <v>0</v>
      </c>
      <c t="n" s="5" r="C215">
        <v>0</v>
      </c>
    </row>
    <row spans="1:5" r="216">
      <c t="s" s="4" r="A216">
        <v>54</v>
      </c>
      <c t="n" s="5" r="B216">
        <v>0</v>
      </c>
      <c t="n" s="5" r="C216">
        <v>0</v>
      </c>
    </row>
    <row spans="1:5" r="217">
      <c t="s" s="4" r="A217">
        <v>569</v>
      </c>
      <c t="n" s="5" r="B217">
        <v>-160900</v>
      </c>
      <c t="n" s="5" r="C217">
        <v>-130500</v>
      </c>
    </row>
    <row spans="1:5" r="218">
      <c t="s" s="4" r="A218">
        <v>31</v>
      </c>
      <c t="n" s="5" r="B218">
        <v>0</v>
      </c>
      <c t="n" s="5" r="C218">
        <v>0</v>
      </c>
    </row>
    <row spans="1:5" r="219">
      <c t="s" s="4" r="A219">
        <v>55</v>
      </c>
      <c t="n" s="5" r="B219">
        <v>0</v>
      </c>
      <c t="n" s="5" r="C219">
        <v>0</v>
      </c>
    </row>
    <row spans="1:5" r="220">
      <c t="s" s="4" r="A220">
        <v>56</v>
      </c>
      <c t="n" s="5" r="B220">
        <v>-160900</v>
      </c>
      <c t="n" s="5" r="C220">
        <v>-130500</v>
      </c>
    </row>
    <row spans="1:5" r="221">
      <c t="s" s="4" r="A221">
        <v>59</v>
      </c>
      <c t="n" s="5" r="B221">
        <v>-7433435</v>
      </c>
      <c t="n" s="5" r="C221">
        <v>-7240658</v>
      </c>
    </row>
    <row spans="1:5" r="222">
      <c t="s" s="3" r="A222">
        <v>58</v>
      </c>
    </row>
    <row spans="1:5" r="223">
      <c t="s" s="4" r="A223">
        <v>60</v>
      </c>
      <c t="n" s="5" r="B223">
        <v>-784323</v>
      </c>
      <c t="n" s="5" r="C223">
        <v>-1321950</v>
      </c>
    </row>
    <row spans="1:5" r="224">
      <c t="s" s="4" r="A224">
        <v>61</v>
      </c>
      <c t="n" s="5" r="B224">
        <v>-8217758</v>
      </c>
      <c t="n" s="5" r="C224">
        <v>-8562608</v>
      </c>
    </row>
    <row spans="1:5" r="225">
      <c t="s" s="4" r="A225">
        <v>62</v>
      </c>
      <c t="n" s="7" r="B225">
        <v>-12272173</v>
      </c>
      <c t="n" s="7" r="C225">
        <v>-130288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74</v>
      </c>
      <c t="s" s="2" r="B1">
        <v>68</v>
      </c>
      <c t="s" s="2" r="E1">
        <v>69</v>
      </c>
    </row>
    <row spans="1:6" r="2">
      <c t="s" s="2" r="B2">
        <v>26</v>
      </c>
      <c t="s" s="2" r="C2">
        <v>290</v>
      </c>
      <c t="s" s="2" r="D2">
        <v>70</v>
      </c>
      <c t="s" s="2" r="E2">
        <v>26</v>
      </c>
      <c t="s" s="2" r="F2">
        <v>70</v>
      </c>
    </row>
    <row spans="1:6" r="3">
      <c t="s" s="3" r="A3">
        <v>71</v>
      </c>
    </row>
    <row spans="1:6" r="4">
      <c t="s" s="4" r="A4">
        <v>72</v>
      </c>
      <c t="n" s="7" r="B4">
        <v>496419</v>
      </c>
      <c t="n" s="7" r="D4">
        <v>967850</v>
      </c>
      <c t="n" s="7" r="E4">
        <v>946988</v>
      </c>
      <c t="n" s="7" r="F4">
        <v>1906727</v>
      </c>
    </row>
    <row spans="1:6" r="5">
      <c t="s" s="4" r="A5">
        <v>73</v>
      </c>
      <c t="n" s="5" r="B5">
        <v>-191188</v>
      </c>
      <c t="n" s="5" r="D5">
        <v>-408788</v>
      </c>
      <c t="n" s="5" r="E5">
        <v>233593</v>
      </c>
      <c t="n" s="5" r="F5">
        <v>-650281</v>
      </c>
    </row>
    <row spans="1:6" r="6">
      <c t="s" s="4" r="A6">
        <v>74</v>
      </c>
      <c t="n" s="5" r="B6">
        <v>10733</v>
      </c>
      <c t="n" s="5" r="D6">
        <v>30273</v>
      </c>
      <c t="n" s="5" r="E6">
        <v>44477</v>
      </c>
      <c t="n" s="5" r="F6">
        <v>60819</v>
      </c>
    </row>
    <row spans="1:6" r="7">
      <c t="s" s="4" r="A7">
        <v>75</v>
      </c>
      <c t="n" s="5" r="B7">
        <v>5864</v>
      </c>
      <c t="n" s="5" r="D7">
        <v>7616</v>
      </c>
      <c t="n" s="5" r="E7">
        <v>13317</v>
      </c>
      <c t="n" s="5" r="F7">
        <v>13273</v>
      </c>
    </row>
    <row spans="1:6" r="8">
      <c t="s" s="4" r="A8">
        <v>76</v>
      </c>
      <c t="n" s="5" r="B8">
        <v>321828</v>
      </c>
      <c t="n" s="5" r="D8">
        <v>596951</v>
      </c>
      <c t="n" s="5" r="E8">
        <v>1238375</v>
      </c>
      <c t="n" s="5" r="F8">
        <v>1330538</v>
      </c>
    </row>
    <row spans="1:6" r="9">
      <c t="s" s="3" r="A9">
        <v>77</v>
      </c>
    </row>
    <row spans="1:6" r="10">
      <c t="s" s="4" r="A10">
        <v>78</v>
      </c>
      <c t="n" s="5" r="B10">
        <v>140652</v>
      </c>
      <c t="n" s="5" r="D10">
        <v>184901</v>
      </c>
      <c t="n" s="5" r="E10">
        <v>313673</v>
      </c>
      <c t="n" s="5" r="F10">
        <v>378934</v>
      </c>
    </row>
    <row spans="1:6" r="11">
      <c t="s" s="4" r="A11">
        <v>79</v>
      </c>
      <c t="n" s="5" r="B11">
        <v>55795</v>
      </c>
      <c t="n" s="5" r="D11">
        <v>44854</v>
      </c>
      <c t="n" s="5" r="E11">
        <v>109335</v>
      </c>
      <c t="n" s="5" r="F11">
        <v>90484</v>
      </c>
    </row>
    <row spans="1:6" r="12">
      <c t="s" s="4" r="A12">
        <v>80</v>
      </c>
      <c t="n" s="5" r="B12">
        <v>9159</v>
      </c>
      <c t="n" s="5" r="D12">
        <v>23274</v>
      </c>
      <c t="n" s="5" r="E12">
        <v>38000</v>
      </c>
      <c t="n" s="5" r="F12">
        <v>44346</v>
      </c>
    </row>
    <row spans="1:6" r="13">
      <c t="s" s="4" r="A13">
        <v>81</v>
      </c>
      <c t="n" s="5" r="B13">
        <v>98650</v>
      </c>
      <c t="n" s="5" r="D13">
        <v>66906</v>
      </c>
      <c t="n" s="5" r="E13">
        <v>177618</v>
      </c>
      <c t="n" s="5" r="F13">
        <v>146134</v>
      </c>
    </row>
    <row spans="1:6" r="14">
      <c t="s" s="4" r="A14">
        <v>82</v>
      </c>
      <c t="n" s="5" r="B14">
        <v>564</v>
      </c>
      <c t="n" s="5" r="D14">
        <v>1551</v>
      </c>
      <c t="n" s="5" r="E14">
        <v>960</v>
      </c>
      <c t="n" s="5" r="F14">
        <v>2642</v>
      </c>
    </row>
    <row spans="1:6" r="15">
      <c t="s" s="4" r="A15">
        <v>83</v>
      </c>
      <c t="n" s="5" r="B15">
        <v>215732</v>
      </c>
      <c t="n" s="5" r="D15">
        <v>274435</v>
      </c>
      <c t="n" s="5" r="E15">
        <v>430746</v>
      </c>
      <c t="n" s="5" r="F15">
        <v>542236</v>
      </c>
    </row>
    <row spans="1:6" r="16">
      <c t="s" s="4" r="A16">
        <v>84</v>
      </c>
      <c t="n" s="5" r="B16">
        <v>0</v>
      </c>
      <c t="n" s="7" r="C16">
        <v>533000</v>
      </c>
      <c t="n" s="5" r="D16">
        <v>0</v>
      </c>
      <c t="n" s="5" r="E16">
        <v>532617</v>
      </c>
      <c t="n" s="5" r="F16">
        <v>0</v>
      </c>
    </row>
    <row spans="1:6" r="17">
      <c t="s" s="4" r="A17">
        <v>85</v>
      </c>
      <c t="n" s="5" r="B17">
        <v>58034</v>
      </c>
      <c t="n" s="5" r="D17">
        <v>68531</v>
      </c>
      <c t="n" s="5" r="E17">
        <v>112079</v>
      </c>
      <c t="n" s="5" r="F17">
        <v>134244</v>
      </c>
    </row>
    <row spans="1:6" r="18">
      <c t="s" s="4" r="A18">
        <v>86</v>
      </c>
      <c t="n" s="5" r="B18">
        <v>-17996</v>
      </c>
      <c t="n" s="5" r="D18">
        <v>5467</v>
      </c>
      <c t="n" s="5" r="E18">
        <v>-30283</v>
      </c>
      <c t="n" s="5" r="F18">
        <v>8053</v>
      </c>
    </row>
    <row spans="1:6" r="19">
      <c t="s" s="4" r="A19">
        <v>87</v>
      </c>
      <c t="n" s="5" r="B19">
        <v>560590</v>
      </c>
      <c t="n" s="5" r="D19">
        <v>669919</v>
      </c>
      <c t="n" s="5" r="E19">
        <v>1684745</v>
      </c>
      <c t="n" s="5" r="F19">
        <v>1347073</v>
      </c>
    </row>
    <row spans="1:6" r="20">
      <c t="s" s="3" r="A20">
        <v>88</v>
      </c>
    </row>
    <row spans="1:6" r="21">
      <c t="s" s="4" r="A21">
        <v>89</v>
      </c>
      <c t="n" s="5" r="B21">
        <v>-146100</v>
      </c>
      <c t="n" s="5" r="D21">
        <v>-134300</v>
      </c>
      <c t="n" s="5" r="E21">
        <v>-289201</v>
      </c>
      <c t="n" s="5" r="F21">
        <v>-268113</v>
      </c>
    </row>
    <row spans="1:6" r="22">
      <c t="s" s="4" r="A22">
        <v>575</v>
      </c>
      <c t="n" s="5" r="B22">
        <v>0</v>
      </c>
      <c t="n" s="5" r="D22">
        <v>0</v>
      </c>
      <c t="n" s="5" r="E22">
        <v>0</v>
      </c>
      <c t="n" s="5" r="F22">
        <v>0</v>
      </c>
    </row>
    <row spans="1:6" r="23">
      <c t="s" s="4" r="A23">
        <v>576</v>
      </c>
      <c t="n" s="5" r="B23">
        <v>0</v>
      </c>
      <c t="n" s="5" r="D23">
        <v>0</v>
      </c>
      <c t="n" s="5" r="E23">
        <v>0</v>
      </c>
      <c t="n" s="5" r="F23">
        <v>0</v>
      </c>
    </row>
    <row spans="1:6" r="24">
      <c t="s" s="4" r="A24">
        <v>577</v>
      </c>
      <c t="n" s="5" r="B24">
        <v>0</v>
      </c>
      <c t="n" s="5" r="D24">
        <v>0</v>
      </c>
      <c t="n" s="5" r="E24">
        <v>0</v>
      </c>
      <c t="n" s="5" r="F24">
        <v>0</v>
      </c>
    </row>
    <row spans="1:6" r="25">
      <c t="s" s="4" r="A25">
        <v>90</v>
      </c>
      <c t="n" s="5" r="B25">
        <v>9151</v>
      </c>
      <c t="n" s="5" r="D25">
        <v>0</v>
      </c>
      <c t="n" s="5" r="E25">
        <v>15786</v>
      </c>
      <c t="n" s="5" r="F25">
        <v>0</v>
      </c>
    </row>
    <row spans="1:6" r="26">
      <c t="s" s="4" r="A26">
        <v>91</v>
      </c>
      <c t="n" s="5" r="B26">
        <v>-6146</v>
      </c>
      <c t="n" s="5" r="D26">
        <v>-2549</v>
      </c>
      <c t="n" s="5" r="E26">
        <v>-8359</v>
      </c>
      <c t="n" s="5" r="F26">
        <v>-4852</v>
      </c>
    </row>
    <row spans="1:6" r="27">
      <c t="s" s="4" r="A27">
        <v>92</v>
      </c>
      <c t="n" s="5" r="B27">
        <v>-143095</v>
      </c>
      <c t="n" s="5" r="D27">
        <v>-136849</v>
      </c>
      <c t="n" s="5" r="E27">
        <v>-281774</v>
      </c>
      <c t="n" s="5" r="F27">
        <v>-272965</v>
      </c>
    </row>
    <row spans="1:6" r="28">
      <c t="s" s="4" r="A28">
        <v>93</v>
      </c>
      <c t="n" s="5" r="B28">
        <v>-381857</v>
      </c>
      <c t="n" s="5" r="D28">
        <v>-209817</v>
      </c>
      <c t="n" s="5" r="E28">
        <v>-728144</v>
      </c>
      <c t="n" s="5" r="F28">
        <v>-289500</v>
      </c>
    </row>
    <row spans="1:6" r="29">
      <c t="s" s="4" r="A29">
        <v>94</v>
      </c>
      <c t="n" s="5" r="B29">
        <v>-2730</v>
      </c>
      <c t="n" s="5" r="D29">
        <v>-1947</v>
      </c>
      <c t="n" s="5" r="E29">
        <v>-9857</v>
      </c>
      <c t="n" s="5" r="F29">
        <v>3707</v>
      </c>
    </row>
    <row spans="1:6" r="30">
      <c t="s" s="4" r="A30">
        <v>95</v>
      </c>
      <c t="n" s="5" r="B30">
        <v>-379127</v>
      </c>
      <c t="n" s="5" r="D30">
        <v>-207870</v>
      </c>
      <c t="n" s="5" r="E30">
        <v>-718287</v>
      </c>
      <c t="n" s="5" r="F30">
        <v>-293207</v>
      </c>
    </row>
    <row spans="1:6" r="31">
      <c t="s" s="4" r="A31">
        <v>570</v>
      </c>
    </row>
    <row spans="1:6" r="32">
      <c t="s" s="3" r="A32">
        <v>71</v>
      </c>
    </row>
    <row spans="1:6" r="33">
      <c t="s" s="4" r="A33">
        <v>72</v>
      </c>
      <c t="n" s="5" r="B33">
        <v>0</v>
      </c>
      <c t="n" s="5" r="D33">
        <v>0</v>
      </c>
      <c t="n" s="5" r="E33">
        <v>0</v>
      </c>
      <c t="n" s="5" r="F33">
        <v>0</v>
      </c>
    </row>
    <row spans="1:6" r="34">
      <c t="s" s="4" r="A34">
        <v>73</v>
      </c>
      <c t="n" s="5" r="B34">
        <v>0</v>
      </c>
      <c t="n" s="5" r="D34">
        <v>0</v>
      </c>
      <c t="n" s="5" r="E34">
        <v>0</v>
      </c>
      <c t="n" s="5" r="F34">
        <v>0</v>
      </c>
    </row>
    <row spans="1:6" r="35">
      <c t="s" s="4" r="A35">
        <v>74</v>
      </c>
      <c t="n" s="5" r="B35">
        <v>0</v>
      </c>
      <c t="n" s="5" r="D35">
        <v>0</v>
      </c>
      <c t="n" s="5" r="E35">
        <v>0</v>
      </c>
      <c t="n" s="5" r="F35">
        <v>0</v>
      </c>
    </row>
    <row spans="1:6" r="36">
      <c t="s" s="4" r="A36">
        <v>75</v>
      </c>
      <c t="n" s="5" r="B36">
        <v>0</v>
      </c>
      <c t="n" s="5" r="D36">
        <v>0</v>
      </c>
      <c t="n" s="5" r="E36">
        <v>0</v>
      </c>
      <c t="n" s="5" r="F36">
        <v>0</v>
      </c>
    </row>
    <row spans="1:6" r="37">
      <c t="s" s="4" r="A37">
        <v>76</v>
      </c>
      <c t="n" s="5" r="B37">
        <v>0</v>
      </c>
      <c t="n" s="5" r="D37">
        <v>0</v>
      </c>
      <c t="n" s="5" r="E37">
        <v>0</v>
      </c>
      <c t="n" s="5" r="F37">
        <v>0</v>
      </c>
    </row>
    <row spans="1:6" r="38">
      <c t="s" s="3" r="A38">
        <v>77</v>
      </c>
    </row>
    <row spans="1:6" r="39">
      <c t="s" s="4" r="A39">
        <v>78</v>
      </c>
      <c t="n" s="5" r="B39">
        <v>0</v>
      </c>
      <c t="n" s="5" r="D39">
        <v>0</v>
      </c>
      <c t="n" s="5" r="E39">
        <v>0</v>
      </c>
      <c t="n" s="5" r="F39">
        <v>0</v>
      </c>
    </row>
    <row spans="1:6" r="40">
      <c t="s" s="4" r="A40">
        <v>79</v>
      </c>
      <c t="n" s="5" r="B40">
        <v>0</v>
      </c>
      <c t="n" s="5" r="D40">
        <v>0</v>
      </c>
      <c t="n" s="5" r="E40">
        <v>0</v>
      </c>
      <c t="n" s="5" r="F40">
        <v>0</v>
      </c>
    </row>
    <row spans="1:6" r="41">
      <c t="s" s="4" r="A41">
        <v>80</v>
      </c>
      <c t="n" s="5" r="B41">
        <v>0</v>
      </c>
      <c t="n" s="5" r="D41">
        <v>0</v>
      </c>
      <c t="n" s="5" r="E41">
        <v>0</v>
      </c>
      <c t="n" s="5" r="F41">
        <v>0</v>
      </c>
    </row>
    <row spans="1:6" r="42">
      <c t="s" s="4" r="A42">
        <v>81</v>
      </c>
      <c t="n" s="5" r="B42">
        <v>0</v>
      </c>
      <c t="n" s="5" r="D42">
        <v>0</v>
      </c>
      <c t="n" s="5" r="E42">
        <v>0</v>
      </c>
      <c t="n" s="5" r="F42">
        <v>0</v>
      </c>
    </row>
    <row spans="1:6" r="43">
      <c t="s" s="4" r="A43">
        <v>82</v>
      </c>
      <c t="n" s="5" r="B43">
        <v>0</v>
      </c>
      <c t="n" s="5" r="D43">
        <v>0</v>
      </c>
      <c t="n" s="5" r="E43">
        <v>0</v>
      </c>
      <c t="n" s="5" r="F43">
        <v>0</v>
      </c>
    </row>
    <row spans="1:6" r="44">
      <c t="s" s="4" r="A44">
        <v>83</v>
      </c>
      <c t="n" s="5" r="B44">
        <v>0</v>
      </c>
      <c t="n" s="5" r="D44">
        <v>0</v>
      </c>
      <c t="n" s="5" r="E44">
        <v>0</v>
      </c>
      <c t="n" s="5" r="F44">
        <v>0</v>
      </c>
    </row>
    <row spans="1:6" r="45">
      <c t="s" s="4" r="A45">
        <v>84</v>
      </c>
      <c t="n" s="5" r="B45">
        <v>0</v>
      </c>
      <c t="n" s="5" r="E45">
        <v>0</v>
      </c>
    </row>
    <row spans="1:6" r="46">
      <c t="s" s="4" r="A46">
        <v>85</v>
      </c>
      <c t="n" s="5" r="B46">
        <v>0</v>
      </c>
      <c t="n" s="5" r="D46">
        <v>0</v>
      </c>
      <c t="n" s="5" r="E46">
        <v>2</v>
      </c>
      <c t="n" s="5" r="F46">
        <v>0</v>
      </c>
    </row>
    <row spans="1:6" r="47">
      <c t="s" s="4" r="A47">
        <v>86</v>
      </c>
      <c t="n" s="5" r="B47">
        <v>0</v>
      </c>
      <c t="n" s="5" r="D47">
        <v>0</v>
      </c>
      <c t="n" s="5" r="E47">
        <v>0</v>
      </c>
      <c t="n" s="5" r="F47">
        <v>0</v>
      </c>
    </row>
    <row spans="1:6" r="48">
      <c t="s" s="4" r="A48">
        <v>87</v>
      </c>
      <c t="n" s="5" r="B48">
        <v>0</v>
      </c>
      <c t="n" s="5" r="D48">
        <v>0</v>
      </c>
      <c t="n" s="5" r="E48">
        <v>2</v>
      </c>
      <c t="n" s="5" r="F48">
        <v>0</v>
      </c>
    </row>
    <row spans="1:6" r="49">
      <c t="s" s="3" r="A49">
        <v>88</v>
      </c>
    </row>
    <row spans="1:6" r="50">
      <c t="s" s="4" r="A50">
        <v>89</v>
      </c>
      <c t="n" s="5" r="B50">
        <v>-123555</v>
      </c>
      <c t="n" s="5" r="D50">
        <v>-111603</v>
      </c>
      <c t="n" s="5" r="E50">
        <v>-246941</v>
      </c>
      <c t="n" s="5" r="F50">
        <v>-221253</v>
      </c>
    </row>
    <row spans="1:6" r="51">
      <c t="s" s="4" r="A51">
        <v>575</v>
      </c>
      <c t="n" s="5" r="B51">
        <v>0</v>
      </c>
      <c t="n" s="5" r="D51">
        <v>0</v>
      </c>
      <c t="n" s="5" r="E51">
        <v>0</v>
      </c>
      <c t="n" s="5" r="F51">
        <v>0</v>
      </c>
    </row>
    <row spans="1:6" r="52">
      <c t="s" s="4" r="A52">
        <v>576</v>
      </c>
      <c t="n" s="5" r="B52">
        <v>3235</v>
      </c>
      <c t="n" s="5" r="D52">
        <v>1859</v>
      </c>
      <c t="n" s="5" r="E52">
        <v>5617</v>
      </c>
      <c t="n" s="5" r="F52">
        <v>3409</v>
      </c>
    </row>
    <row spans="1:6" r="53">
      <c t="s" s="4" r="A53">
        <v>577</v>
      </c>
      <c t="n" s="5" r="B53">
        <v>-255426</v>
      </c>
      <c t="n" s="5" r="D53">
        <v>-96084</v>
      </c>
      <c t="n" s="5" r="E53">
        <v>-478237</v>
      </c>
      <c t="n" s="5" r="F53">
        <v>-71191</v>
      </c>
    </row>
    <row spans="1:6" r="54">
      <c t="s" s="4" r="A54">
        <v>90</v>
      </c>
      <c t="n" s="5" r="B54">
        <v>2320</v>
      </c>
      <c t="n" s="5" r="E54">
        <v>8955</v>
      </c>
    </row>
    <row spans="1:6" r="55">
      <c t="s" s="4" r="A55">
        <v>91</v>
      </c>
      <c t="n" s="5" r="B55">
        <v>-5701</v>
      </c>
      <c t="n" s="5" r="D55">
        <v>-2042</v>
      </c>
      <c t="n" s="5" r="E55">
        <v>-7679</v>
      </c>
      <c t="n" s="5" r="F55">
        <v>-4172</v>
      </c>
    </row>
    <row spans="1:6" r="56">
      <c t="s" s="4" r="A56">
        <v>92</v>
      </c>
      <c t="n" s="5" r="B56">
        <v>-379127</v>
      </c>
      <c t="n" s="5" r="D56">
        <v>-207870</v>
      </c>
      <c t="n" s="5" r="E56">
        <v>-718285</v>
      </c>
      <c t="n" s="5" r="F56">
        <v>-293207</v>
      </c>
    </row>
    <row spans="1:6" r="57">
      <c t="s" s="4" r="A57">
        <v>93</v>
      </c>
      <c t="n" s="5" r="B57">
        <v>-379127</v>
      </c>
      <c t="n" s="5" r="D57">
        <v>-207870</v>
      </c>
      <c t="n" s="5" r="E57">
        <v>-718287</v>
      </c>
      <c t="n" s="5" r="F57">
        <v>-293207</v>
      </c>
    </row>
    <row spans="1:6" r="58">
      <c t="s" s="4" r="A58">
        <v>94</v>
      </c>
      <c t="n" s="5" r="B58">
        <v>0</v>
      </c>
      <c t="n" s="5" r="D58">
        <v>0</v>
      </c>
      <c t="n" s="5" r="E58">
        <v>0</v>
      </c>
      <c t="n" s="5" r="F58">
        <v>0</v>
      </c>
    </row>
    <row spans="1:6" r="59">
      <c t="s" s="4" r="A59">
        <v>95</v>
      </c>
      <c t="n" s="5" r="B59">
        <v>-379127</v>
      </c>
      <c t="n" s="5" r="D59">
        <v>-207870</v>
      </c>
      <c t="n" s="5" r="E59">
        <v>-718287</v>
      </c>
      <c t="n" s="5" r="F59">
        <v>-293207</v>
      </c>
    </row>
    <row spans="1:6" r="60">
      <c t="s" s="4" r="A60">
        <v>571</v>
      </c>
    </row>
    <row spans="1:6" r="61">
      <c t="s" s="3" r="A61">
        <v>71</v>
      </c>
    </row>
    <row spans="1:6" r="62">
      <c t="s" s="4" r="A62">
        <v>72</v>
      </c>
      <c t="n" s="5" r="B62">
        <v>323038</v>
      </c>
      <c t="n" s="5" r="D62">
        <v>607470</v>
      </c>
      <c t="n" s="5" r="E62">
        <v>617021</v>
      </c>
      <c t="n" s="5" r="F62">
        <v>1213231</v>
      </c>
    </row>
    <row spans="1:6" r="63">
      <c t="s" s="4" r="A63">
        <v>73</v>
      </c>
      <c t="n" s="5" r="B63">
        <v>-186714</v>
      </c>
      <c t="n" s="5" r="D63">
        <v>-383226</v>
      </c>
      <c t="n" s="5" r="E63">
        <v>234800</v>
      </c>
      <c t="n" s="5" r="F63">
        <v>-628184</v>
      </c>
    </row>
    <row spans="1:6" r="64">
      <c t="s" s="4" r="A64">
        <v>74</v>
      </c>
      <c t="n" s="5" r="B64">
        <v>3285</v>
      </c>
      <c t="n" s="5" r="D64">
        <v>17839</v>
      </c>
      <c t="n" s="5" r="E64">
        <v>29497</v>
      </c>
      <c t="n" s="5" r="F64">
        <v>33570</v>
      </c>
    </row>
    <row spans="1:6" r="65">
      <c t="s" s="4" r="A65">
        <v>75</v>
      </c>
      <c t="n" s="5" r="B65">
        <v>4329</v>
      </c>
      <c t="n" s="5" r="D65">
        <v>7607</v>
      </c>
      <c t="n" s="5" r="E65">
        <v>9886</v>
      </c>
      <c t="n" s="5" r="F65">
        <v>13280</v>
      </c>
    </row>
    <row spans="1:6" r="66">
      <c t="s" s="4" r="A66">
        <v>76</v>
      </c>
      <c t="n" s="5" r="B66">
        <v>143938</v>
      </c>
      <c t="n" s="5" r="D66">
        <v>249690</v>
      </c>
      <c t="n" s="5" r="E66">
        <v>891204</v>
      </c>
      <c t="n" s="5" r="F66">
        <v>631897</v>
      </c>
    </row>
    <row spans="1:6" r="67">
      <c t="s" s="3" r="A67">
        <v>77</v>
      </c>
    </row>
    <row spans="1:6" r="68">
      <c t="s" s="4" r="A68">
        <v>78</v>
      </c>
      <c t="n" s="5" r="B68">
        <v>90756</v>
      </c>
      <c t="n" s="5" r="D68">
        <v>91547</v>
      </c>
      <c t="n" s="5" r="E68">
        <v>196588</v>
      </c>
      <c t="n" s="5" r="F68">
        <v>195549</v>
      </c>
    </row>
    <row spans="1:6" r="69">
      <c t="s" s="4" r="A69">
        <v>79</v>
      </c>
      <c t="n" s="5" r="B69">
        <v>42817</v>
      </c>
      <c t="n" s="5" r="D69">
        <v>37371</v>
      </c>
      <c t="n" s="5" r="E69">
        <v>83751</v>
      </c>
      <c t="n" s="5" r="F69">
        <v>75008</v>
      </c>
    </row>
    <row spans="1:6" r="70">
      <c t="s" s="4" r="A70">
        <v>80</v>
      </c>
      <c t="n" s="5" r="B70">
        <v>3161</v>
      </c>
      <c t="n" s="5" r="D70">
        <v>13549</v>
      </c>
      <c t="n" s="5" r="E70">
        <v>26357</v>
      </c>
      <c t="n" s="5" r="F70">
        <v>23640</v>
      </c>
    </row>
    <row spans="1:6" r="71">
      <c t="s" s="4" r="A71">
        <v>81</v>
      </c>
      <c t="n" s="5" r="B71">
        <v>61548</v>
      </c>
      <c t="n" s="5" r="D71">
        <v>38584</v>
      </c>
      <c t="n" s="5" r="E71">
        <v>119329</v>
      </c>
      <c t="n" s="5" r="F71">
        <v>74321</v>
      </c>
    </row>
    <row spans="1:6" r="72">
      <c t="s" s="4" r="A72">
        <v>82</v>
      </c>
      <c t="n" s="5" r="B72">
        <v>564</v>
      </c>
      <c t="n" s="5" r="D72">
        <v>1551</v>
      </c>
      <c t="n" s="5" r="E72">
        <v>960</v>
      </c>
      <c t="n" s="5" r="F72">
        <v>2642</v>
      </c>
    </row>
    <row spans="1:6" r="73">
      <c t="s" s="4" r="A73">
        <v>83</v>
      </c>
      <c t="n" s="5" r="B73">
        <v>150739</v>
      </c>
      <c t="n" s="5" r="D73">
        <v>196682</v>
      </c>
      <c t="n" s="5" r="E73">
        <v>291438</v>
      </c>
      <c t="n" s="5" r="F73">
        <v>395852</v>
      </c>
    </row>
    <row spans="1:6" r="74">
      <c t="s" s="4" r="A74">
        <v>84</v>
      </c>
      <c t="n" s="5" r="B74">
        <v>0</v>
      </c>
      <c t="n" s="5" r="E74">
        <v>325417</v>
      </c>
    </row>
    <row spans="1:6" r="75">
      <c t="s" s="4" r="A75">
        <v>85</v>
      </c>
      <c t="n" s="5" r="B75">
        <v>35838</v>
      </c>
      <c t="n" s="5" r="D75">
        <v>45052</v>
      </c>
      <c t="n" s="5" r="E75">
        <v>66549</v>
      </c>
      <c t="n" s="5" r="F75">
        <v>87736</v>
      </c>
    </row>
    <row spans="1:6" r="76">
      <c t="s" s="4" r="A76">
        <v>86</v>
      </c>
      <c t="n" s="5" r="B76">
        <v>-17185</v>
      </c>
      <c t="n" s="5" r="D76">
        <v>1210</v>
      </c>
      <c t="n" s="5" r="E76">
        <v>-24999</v>
      </c>
      <c t="n" s="5" r="F76">
        <v>429</v>
      </c>
    </row>
    <row spans="1:6" r="77">
      <c t="s" s="4" r="A77">
        <v>87</v>
      </c>
      <c t="n" s="5" r="B77">
        <v>368238</v>
      </c>
      <c t="n" s="5" r="D77">
        <v>425546</v>
      </c>
      <c t="n" s="5" r="E77">
        <v>1085390</v>
      </c>
      <c t="n" s="5" r="F77">
        <v>855177</v>
      </c>
    </row>
    <row spans="1:6" r="78">
      <c t="s" s="3" r="A78">
        <v>88</v>
      </c>
    </row>
    <row spans="1:6" r="79">
      <c t="s" s="4" r="A79">
        <v>89</v>
      </c>
      <c t="n" s="5" r="B79">
        <v>145</v>
      </c>
      <c t="n" s="5" r="D79">
        <v>789</v>
      </c>
      <c t="n" s="5" r="E79">
        <v>1851</v>
      </c>
      <c t="n" s="5" r="F79">
        <v>627</v>
      </c>
    </row>
    <row spans="1:6" r="80">
      <c t="s" s="4" r="A80">
        <v>575</v>
      </c>
      <c t="n" s="5" r="B80">
        <v>-3235</v>
      </c>
      <c t="n" s="5" r="D80">
        <v>-1859</v>
      </c>
      <c t="n" s="5" r="E80">
        <v>-5617</v>
      </c>
      <c t="n" s="5" r="F80">
        <v>-3409</v>
      </c>
    </row>
    <row spans="1:6" r="81">
      <c t="s" s="4" r="A81">
        <v>576</v>
      </c>
      <c t="n" s="5" r="B81">
        <v>0</v>
      </c>
      <c t="n" s="5" r="D81">
        <v>0</v>
      </c>
      <c t="n" s="5" r="E81">
        <v>0</v>
      </c>
      <c t="n" s="5" r="F81">
        <v>0</v>
      </c>
    </row>
    <row spans="1:6" r="82">
      <c t="s" s="4" r="A82">
        <v>577</v>
      </c>
      <c t="n" s="5" r="B82">
        <v>0</v>
      </c>
      <c t="n" s="5" r="D82">
        <v>0</v>
      </c>
      <c t="n" s="5" r="E82">
        <v>0</v>
      </c>
      <c t="n" s="5" r="F82">
        <v>0</v>
      </c>
    </row>
    <row spans="1:6" r="83">
      <c t="s" s="4" r="A83">
        <v>90</v>
      </c>
      <c t="n" s="5" r="B83">
        <v>0</v>
      </c>
      <c t="n" s="5" r="E83">
        <v>0</v>
      </c>
    </row>
    <row spans="1:6" r="84">
      <c t="s" s="4" r="A84">
        <v>91</v>
      </c>
      <c t="n" s="5" r="B84">
        <v>18</v>
      </c>
      <c t="n" s="5" r="D84">
        <v>-62</v>
      </c>
      <c t="n" s="5" r="E84">
        <v>-47</v>
      </c>
      <c t="n" s="5" r="F84">
        <v>-46</v>
      </c>
    </row>
    <row spans="1:6" r="85">
      <c t="s" s="4" r="A85">
        <v>92</v>
      </c>
      <c t="n" s="5" r="B85">
        <v>-3072</v>
      </c>
      <c t="n" s="5" r="D85">
        <v>-1132</v>
      </c>
      <c t="n" s="5" r="E85">
        <v>-3813</v>
      </c>
      <c t="n" s="5" r="F85">
        <v>-2828</v>
      </c>
    </row>
    <row spans="1:6" r="86">
      <c t="s" s="4" r="A86">
        <v>93</v>
      </c>
      <c t="n" s="5" r="B86">
        <v>-227372</v>
      </c>
      <c t="n" s="5" r="D86">
        <v>-176988</v>
      </c>
      <c t="n" s="5" r="E86">
        <v>-197999</v>
      </c>
      <c t="n" s="5" r="F86">
        <v>-226108</v>
      </c>
    </row>
    <row spans="1:6" r="87">
      <c t="s" s="4" r="A87">
        <v>94</v>
      </c>
      <c t="n" s="5" r="B87">
        <v>-2719</v>
      </c>
      <c t="n" s="5" r="D87">
        <v>-1896</v>
      </c>
      <c t="n" s="5" r="E87">
        <v>-9796</v>
      </c>
      <c t="n" s="5" r="F87">
        <v>3789</v>
      </c>
    </row>
    <row spans="1:6" r="88">
      <c t="s" s="4" r="A88">
        <v>95</v>
      </c>
      <c t="n" s="5" r="B88">
        <v>-224653</v>
      </c>
      <c t="n" s="5" r="D88">
        <v>-175092</v>
      </c>
      <c t="n" s="5" r="E88">
        <v>-188203</v>
      </c>
      <c t="n" s="5" r="F88">
        <v>-229897</v>
      </c>
    </row>
    <row spans="1:6" r="89">
      <c t="s" s="4" r="A89">
        <v>572</v>
      </c>
    </row>
    <row spans="1:6" r="90">
      <c t="s" s="3" r="A90">
        <v>71</v>
      </c>
    </row>
    <row spans="1:6" r="91">
      <c t="s" s="4" r="A91">
        <v>72</v>
      </c>
      <c t="n" s="5" r="B91">
        <v>173381</v>
      </c>
      <c t="n" s="5" r="D91">
        <v>360380</v>
      </c>
      <c t="n" s="5" r="E91">
        <v>329967</v>
      </c>
      <c t="n" s="5" r="F91">
        <v>693496</v>
      </c>
    </row>
    <row spans="1:6" r="92">
      <c t="s" s="4" r="A92">
        <v>73</v>
      </c>
      <c t="n" s="5" r="B92">
        <v>-4474</v>
      </c>
      <c t="n" s="5" r="D92">
        <v>-25562</v>
      </c>
      <c t="n" s="5" r="E92">
        <v>-1207</v>
      </c>
      <c t="n" s="5" r="F92">
        <v>-22097</v>
      </c>
    </row>
    <row spans="1:6" r="93">
      <c t="s" s="4" r="A93">
        <v>74</v>
      </c>
      <c t="n" s="5" r="B93">
        <v>7448</v>
      </c>
      <c t="n" s="5" r="D93">
        <v>12434</v>
      </c>
      <c t="n" s="5" r="E93">
        <v>14980</v>
      </c>
      <c t="n" s="5" r="F93">
        <v>27249</v>
      </c>
    </row>
    <row spans="1:6" r="94">
      <c t="s" s="4" r="A94">
        <v>75</v>
      </c>
      <c t="n" s="5" r="B94">
        <v>1535</v>
      </c>
      <c t="n" s="5" r="D94">
        <v>9</v>
      </c>
      <c t="n" s="5" r="E94">
        <v>3431</v>
      </c>
      <c t="n" s="5" r="F94">
        <v>-7</v>
      </c>
    </row>
    <row spans="1:6" r="95">
      <c t="s" s="4" r="A95">
        <v>76</v>
      </c>
      <c t="n" s="5" r="B95">
        <v>177890</v>
      </c>
      <c t="n" s="5" r="D95">
        <v>347261</v>
      </c>
      <c t="n" s="5" r="E95">
        <v>347171</v>
      </c>
      <c t="n" s="5" r="F95">
        <v>698641</v>
      </c>
    </row>
    <row spans="1:6" r="96">
      <c t="s" s="3" r="A96">
        <v>77</v>
      </c>
    </row>
    <row spans="1:6" r="97">
      <c t="s" s="4" r="A97">
        <v>78</v>
      </c>
      <c t="n" s="5" r="B97">
        <v>49896</v>
      </c>
      <c t="n" s="5" r="D97">
        <v>93354</v>
      </c>
      <c t="n" s="5" r="E97">
        <v>117085</v>
      </c>
      <c t="n" s="5" r="F97">
        <v>183385</v>
      </c>
    </row>
    <row spans="1:6" r="98">
      <c t="s" s="4" r="A98">
        <v>79</v>
      </c>
      <c t="n" s="5" r="B98">
        <v>12978</v>
      </c>
      <c t="n" s="5" r="D98">
        <v>7483</v>
      </c>
      <c t="n" s="5" r="E98">
        <v>25584</v>
      </c>
      <c t="n" s="5" r="F98">
        <v>15476</v>
      </c>
    </row>
    <row spans="1:6" r="99">
      <c t="s" s="4" r="A99">
        <v>80</v>
      </c>
      <c t="n" s="5" r="B99">
        <v>5998</v>
      </c>
      <c t="n" s="5" r="D99">
        <v>9725</v>
      </c>
      <c t="n" s="5" r="E99">
        <v>11643</v>
      </c>
      <c t="n" s="5" r="F99">
        <v>20706</v>
      </c>
    </row>
    <row spans="1:6" r="100">
      <c t="s" s="4" r="A100">
        <v>81</v>
      </c>
      <c t="n" s="5" r="B100">
        <v>37102</v>
      </c>
      <c t="n" s="5" r="D100">
        <v>28322</v>
      </c>
      <c t="n" s="5" r="E100">
        <v>58289</v>
      </c>
      <c t="n" s="5" r="F100">
        <v>71813</v>
      </c>
    </row>
    <row spans="1:6" r="101">
      <c t="s" s="4" r="A101">
        <v>82</v>
      </c>
      <c t="n" s="5" r="B101">
        <v>0</v>
      </c>
      <c t="n" s="5" r="D101">
        <v>0</v>
      </c>
      <c t="n" s="5" r="E101">
        <v>0</v>
      </c>
      <c t="n" s="5" r="F101">
        <v>0</v>
      </c>
    </row>
    <row spans="1:6" r="102">
      <c t="s" s="4" r="A102">
        <v>83</v>
      </c>
      <c t="n" s="5" r="B102">
        <v>63052</v>
      </c>
      <c t="n" s="5" r="D102">
        <v>77753</v>
      </c>
      <c t="n" s="5" r="E102">
        <v>136031</v>
      </c>
      <c t="n" s="5" r="F102">
        <v>146384</v>
      </c>
    </row>
    <row spans="1:6" r="103">
      <c t="s" s="4" r="A103">
        <v>84</v>
      </c>
      <c t="n" s="5" r="B103">
        <v>0</v>
      </c>
      <c t="n" s="5" r="E103">
        <v>272000</v>
      </c>
    </row>
    <row spans="1:6" r="104">
      <c t="s" s="4" r="A104">
        <v>85</v>
      </c>
      <c t="n" s="5" r="B104">
        <v>22196</v>
      </c>
      <c t="n" s="5" r="D104">
        <v>23479</v>
      </c>
      <c t="n" s="5" r="E104">
        <v>45528</v>
      </c>
      <c t="n" s="5" r="F104">
        <v>46508</v>
      </c>
    </row>
    <row spans="1:6" r="105">
      <c t="s" s="4" r="A105">
        <v>86</v>
      </c>
      <c t="n" s="5" r="B105">
        <v>-811</v>
      </c>
      <c t="n" s="5" r="D105">
        <v>4257</v>
      </c>
      <c t="n" s="5" r="E105">
        <v>-5284</v>
      </c>
      <c t="n" s="5" r="F105">
        <v>7624</v>
      </c>
    </row>
    <row spans="1:6" r="106">
      <c t="s" s="4" r="A106">
        <v>87</v>
      </c>
      <c t="n" s="5" r="B106">
        <v>190411</v>
      </c>
      <c t="n" s="5" r="D106">
        <v>244373</v>
      </c>
      <c t="n" s="5" r="E106">
        <v>660876</v>
      </c>
      <c t="n" s="5" r="F106">
        <v>491896</v>
      </c>
    </row>
    <row spans="1:6" r="107">
      <c t="s" s="3" r="A107">
        <v>88</v>
      </c>
    </row>
    <row spans="1:6" r="108">
      <c t="s" s="4" r="A108">
        <v>89</v>
      </c>
      <c t="n" s="5" r="B108">
        <v>-22690</v>
      </c>
      <c t="n" s="5" r="D108">
        <v>-23486</v>
      </c>
      <c t="n" s="5" r="E108">
        <v>-44111</v>
      </c>
      <c t="n" s="5" r="F108">
        <v>-47487</v>
      </c>
    </row>
    <row spans="1:6" r="109">
      <c t="s" s="4" r="A109">
        <v>575</v>
      </c>
      <c t="n" s="5" r="B109">
        <v>0</v>
      </c>
      <c t="n" s="5" r="D109">
        <v>0</v>
      </c>
      <c t="n" s="5" r="E109">
        <v>0</v>
      </c>
      <c t="n" s="5" r="F109">
        <v>0</v>
      </c>
    </row>
    <row spans="1:6" r="110">
      <c t="s" s="4" r="A110">
        <v>576</v>
      </c>
      <c t="n" s="5" r="B110">
        <v>0</v>
      </c>
      <c t="n" s="5" r="D110">
        <v>0</v>
      </c>
      <c t="n" s="5" r="E110">
        <v>0</v>
      </c>
      <c t="n" s="5" r="F110">
        <v>0</v>
      </c>
    </row>
    <row spans="1:6" r="111">
      <c t="s" s="4" r="A111">
        <v>577</v>
      </c>
      <c t="n" s="5" r="B111">
        <v>0</v>
      </c>
      <c t="n" s="5" r="D111">
        <v>0</v>
      </c>
      <c t="n" s="5" r="E111">
        <v>0</v>
      </c>
      <c t="n" s="5" r="F111">
        <v>0</v>
      </c>
    </row>
    <row spans="1:6" r="112">
      <c t="s" s="4" r="A112">
        <v>90</v>
      </c>
      <c t="n" s="5" r="B112">
        <v>6831</v>
      </c>
      <c t="n" s="5" r="E112">
        <v>6831</v>
      </c>
    </row>
    <row spans="1:6" r="113">
      <c t="s" s="4" r="A113">
        <v>91</v>
      </c>
      <c t="n" s="5" r="B113">
        <v>-463</v>
      </c>
      <c t="n" s="5" r="D113">
        <v>-445</v>
      </c>
      <c t="n" s="5" r="E113">
        <v>-633</v>
      </c>
      <c t="n" s="5" r="F113">
        <v>-634</v>
      </c>
    </row>
    <row spans="1:6" r="114">
      <c t="s" s="4" r="A114">
        <v>92</v>
      </c>
      <c t="n" s="5" r="B114">
        <v>-16322</v>
      </c>
      <c t="n" s="5" r="D114">
        <v>-23931</v>
      </c>
      <c t="n" s="5" r="E114">
        <v>-37913</v>
      </c>
      <c t="n" s="5" r="F114">
        <v>-48121</v>
      </c>
    </row>
    <row spans="1:6" r="115">
      <c t="s" s="4" r="A115">
        <v>93</v>
      </c>
      <c t="n" s="5" r="B115">
        <v>-28843</v>
      </c>
      <c t="n" s="5" r="D115">
        <v>78957</v>
      </c>
      <c t="n" s="5" r="E115">
        <v>-351618</v>
      </c>
      <c t="n" s="5" r="F115">
        <v>158624</v>
      </c>
    </row>
    <row spans="1:6" r="116">
      <c t="s" s="4" r="A116">
        <v>94</v>
      </c>
      <c t="n" s="5" r="B116">
        <v>-11</v>
      </c>
      <c t="n" s="5" r="D116">
        <v>-51</v>
      </c>
      <c t="n" s="5" r="E116">
        <v>-61</v>
      </c>
      <c t="n" s="5" r="F116">
        <v>-82</v>
      </c>
    </row>
    <row spans="1:6" r="117">
      <c t="s" s="4" r="A117">
        <v>95</v>
      </c>
      <c t="n" s="5" r="B117">
        <v>-28832</v>
      </c>
      <c t="n" s="5" r="D117">
        <v>79008</v>
      </c>
      <c t="n" s="5" r="E117">
        <v>-351557</v>
      </c>
      <c t="n" s="5" r="F117">
        <v>158706</v>
      </c>
    </row>
    <row spans="1:6" r="118">
      <c t="s" s="4" r="A118">
        <v>573</v>
      </c>
    </row>
    <row spans="1:6" r="119">
      <c t="s" s="3" r="A119">
        <v>71</v>
      </c>
    </row>
    <row spans="1:6" r="120">
      <c t="s" s="4" r="A120">
        <v>72</v>
      </c>
      <c t="n" s="5" r="B120">
        <v>0</v>
      </c>
      <c t="n" s="5" r="D120">
        <v>0</v>
      </c>
      <c t="n" s="5" r="E120">
        <v>0</v>
      </c>
      <c t="n" s="5" r="F120">
        <v>0</v>
      </c>
    </row>
    <row spans="1:6" r="121">
      <c t="s" s="4" r="A121">
        <v>73</v>
      </c>
      <c t="n" s="5" r="B121">
        <v>0</v>
      </c>
      <c t="n" s="5" r="D121">
        <v>0</v>
      </c>
      <c t="n" s="5" r="E121">
        <v>0</v>
      </c>
      <c t="n" s="5" r="F121">
        <v>0</v>
      </c>
    </row>
    <row spans="1:6" r="122">
      <c t="s" s="4" r="A122">
        <v>74</v>
      </c>
      <c t="n" s="5" r="B122">
        <v>0</v>
      </c>
      <c t="n" s="5" r="D122">
        <v>0</v>
      </c>
      <c t="n" s="5" r="E122">
        <v>0</v>
      </c>
      <c t="n" s="5" r="F122">
        <v>0</v>
      </c>
    </row>
    <row spans="1:6" r="123">
      <c t="s" s="4" r="A123">
        <v>75</v>
      </c>
      <c t="n" s="5" r="B123">
        <v>0</v>
      </c>
      <c t="n" s="5" r="D123">
        <v>0</v>
      </c>
      <c t="n" s="5" r="E123">
        <v>0</v>
      </c>
      <c t="n" s="5" r="F123">
        <v>0</v>
      </c>
    </row>
    <row spans="1:6" r="124">
      <c t="s" s="4" r="A124">
        <v>76</v>
      </c>
      <c t="n" s="5" r="B124">
        <v>0</v>
      </c>
      <c t="n" s="5" r="D124">
        <v>0</v>
      </c>
      <c t="n" s="5" r="E124">
        <v>0</v>
      </c>
      <c t="n" s="5" r="F124">
        <v>0</v>
      </c>
    </row>
    <row spans="1:6" r="125">
      <c t="s" s="3" r="A125">
        <v>77</v>
      </c>
    </row>
    <row spans="1:6" r="126">
      <c t="s" s="4" r="A126">
        <v>78</v>
      </c>
      <c t="n" s="5" r="B126">
        <v>0</v>
      </c>
      <c t="n" s="5" r="D126">
        <v>0</v>
      </c>
      <c t="n" s="5" r="E126">
        <v>0</v>
      </c>
      <c t="n" s="5" r="F126">
        <v>0</v>
      </c>
    </row>
    <row spans="1:6" r="127">
      <c t="s" s="4" r="A127">
        <v>79</v>
      </c>
      <c t="n" s="5" r="B127">
        <v>0</v>
      </c>
      <c t="n" s="5" r="D127">
        <v>0</v>
      </c>
      <c t="n" s="5" r="E127">
        <v>0</v>
      </c>
      <c t="n" s="5" r="F127">
        <v>0</v>
      </c>
    </row>
    <row spans="1:6" r="128">
      <c t="s" s="4" r="A128">
        <v>80</v>
      </c>
      <c t="n" s="5" r="B128">
        <v>0</v>
      </c>
      <c t="n" s="5" r="D128">
        <v>0</v>
      </c>
      <c t="n" s="5" r="E128">
        <v>0</v>
      </c>
      <c t="n" s="5" r="F128">
        <v>0</v>
      </c>
    </row>
    <row spans="1:6" r="129">
      <c t="s" s="4" r="A129">
        <v>81</v>
      </c>
      <c t="n" s="5" r="B129">
        <v>0</v>
      </c>
      <c t="n" s="5" r="D129">
        <v>0</v>
      </c>
      <c t="n" s="5" r="E129">
        <v>0</v>
      </c>
      <c t="n" s="5" r="F129">
        <v>0</v>
      </c>
    </row>
    <row spans="1:6" r="130">
      <c t="s" s="4" r="A130">
        <v>82</v>
      </c>
      <c t="n" s="5" r="B130">
        <v>0</v>
      </c>
      <c t="n" s="5" r="D130">
        <v>0</v>
      </c>
      <c t="n" s="5" r="E130">
        <v>0</v>
      </c>
      <c t="n" s="5" r="F130">
        <v>0</v>
      </c>
    </row>
    <row spans="1:6" r="131">
      <c t="s" s="4" r="A131">
        <v>83</v>
      </c>
      <c t="n" s="5" r="B131">
        <v>1941</v>
      </c>
      <c t="n" s="5" r="D131">
        <v>0</v>
      </c>
      <c t="n" s="5" r="E131">
        <v>3277</v>
      </c>
      <c t="n" s="5" r="F131">
        <v>0</v>
      </c>
    </row>
    <row spans="1:6" r="132">
      <c t="s" s="4" r="A132">
        <v>84</v>
      </c>
      <c t="n" s="5" r="B132">
        <v>0</v>
      </c>
      <c t="n" s="5" r="E132">
        <v>-64800</v>
      </c>
    </row>
    <row spans="1:6" r="133">
      <c t="s" s="4" r="A133">
        <v>85</v>
      </c>
      <c t="n" s="5" r="B133">
        <v>0</v>
      </c>
      <c t="n" s="5" r="D133">
        <v>0</v>
      </c>
      <c t="n" s="5" r="E133">
        <v>0</v>
      </c>
      <c t="n" s="5" r="F133">
        <v>0</v>
      </c>
    </row>
    <row spans="1:6" r="134">
      <c t="s" s="4" r="A134">
        <v>86</v>
      </c>
      <c t="n" s="5" r="B134">
        <v>0</v>
      </c>
      <c t="n" s="5" r="D134">
        <v>0</v>
      </c>
      <c t="n" s="5" r="E134">
        <v>0</v>
      </c>
      <c t="n" s="5" r="F134">
        <v>0</v>
      </c>
    </row>
    <row spans="1:6" r="135">
      <c t="s" s="4" r="A135">
        <v>87</v>
      </c>
      <c t="n" s="5" r="B135">
        <v>1941</v>
      </c>
      <c t="n" s="5" r="D135">
        <v>0</v>
      </c>
      <c t="n" s="5" r="E135">
        <v>-61523</v>
      </c>
      <c t="n" s="5" r="F135">
        <v>0</v>
      </c>
    </row>
    <row spans="1:6" r="136">
      <c t="s" s="3" r="A136">
        <v>88</v>
      </c>
    </row>
    <row spans="1:6" r="137">
      <c t="s" s="4" r="A137">
        <v>89</v>
      </c>
      <c t="n" s="5" r="B137">
        <v>0</v>
      </c>
      <c t="n" s="5" r="D137">
        <v>0</v>
      </c>
      <c t="n" s="5" r="E137">
        <v>0</v>
      </c>
      <c t="n" s="5" r="F137">
        <v>0</v>
      </c>
    </row>
    <row spans="1:6" r="138">
      <c t="s" s="4" r="A138">
        <v>575</v>
      </c>
      <c t="n" s="5" r="B138">
        <v>3235</v>
      </c>
      <c t="n" s="5" r="D138">
        <v>1859</v>
      </c>
      <c t="n" s="5" r="E138">
        <v>5617</v>
      </c>
      <c t="n" s="5" r="F138">
        <v>3409</v>
      </c>
    </row>
    <row spans="1:6" r="139">
      <c t="s" s="4" r="A139">
        <v>576</v>
      </c>
      <c t="n" s="5" r="B139">
        <v>-3235</v>
      </c>
      <c t="n" s="5" r="D139">
        <v>-1859</v>
      </c>
      <c t="n" s="5" r="E139">
        <v>-5617</v>
      </c>
      <c t="n" s="5" r="F139">
        <v>-3409</v>
      </c>
    </row>
    <row spans="1:6" r="140">
      <c t="s" s="4" r="A140">
        <v>577</v>
      </c>
      <c t="n" s="5" r="B140">
        <v>255426</v>
      </c>
      <c t="n" s="5" r="D140">
        <v>96084</v>
      </c>
      <c t="n" s="5" r="E140">
        <v>478237</v>
      </c>
      <c t="n" s="5" r="F140">
        <v>71191</v>
      </c>
    </row>
    <row spans="1:6" r="141">
      <c t="s" s="4" r="A141">
        <v>90</v>
      </c>
      <c t="n" s="5" r="B141">
        <v>0</v>
      </c>
      <c t="n" s="5" r="E141">
        <v>0</v>
      </c>
    </row>
    <row spans="1:6" r="142">
      <c t="s" s="4" r="A142">
        <v>91</v>
      </c>
      <c t="n" s="5" r="B142">
        <v>0</v>
      </c>
      <c t="n" s="5" r="D142">
        <v>0</v>
      </c>
      <c t="n" s="5" r="E142">
        <v>0</v>
      </c>
      <c t="n" s="5" r="F142">
        <v>0</v>
      </c>
    </row>
    <row spans="1:6" r="143">
      <c t="s" s="4" r="A143">
        <v>92</v>
      </c>
      <c t="n" s="5" r="B143">
        <v>255426</v>
      </c>
      <c t="n" s="5" r="D143">
        <v>96084</v>
      </c>
      <c t="n" s="5" r="E143">
        <v>478237</v>
      </c>
      <c t="n" s="5" r="F143">
        <v>71191</v>
      </c>
    </row>
    <row spans="1:6" r="144">
      <c t="s" s="4" r="A144">
        <v>93</v>
      </c>
      <c t="n" s="5" r="B144">
        <v>253485</v>
      </c>
      <c t="n" s="5" r="D144">
        <v>96084</v>
      </c>
      <c t="n" s="5" r="E144">
        <v>539760</v>
      </c>
      <c t="n" s="5" r="F144">
        <v>71191</v>
      </c>
    </row>
    <row spans="1:6" r="145">
      <c t="s" s="4" r="A145">
        <v>94</v>
      </c>
      <c t="n" s="5" r="B145">
        <v>0</v>
      </c>
      <c t="n" s="5" r="D145">
        <v>0</v>
      </c>
      <c t="n" s="5" r="E145">
        <v>0</v>
      </c>
      <c t="n" s="5" r="F145">
        <v>0</v>
      </c>
    </row>
    <row spans="1:6" r="146">
      <c t="s" s="4" r="A146">
        <v>95</v>
      </c>
      <c t="n" s="7" r="B146">
        <v>253485</v>
      </c>
      <c t="n" s="7" r="D146">
        <v>96084</v>
      </c>
      <c t="n" s="7" r="E146">
        <v>539760</v>
      </c>
      <c t="n" s="7" r="F146">
        <v>7119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78</v>
      </c>
      <c t="s" s="2" r="B1">
        <v>68</v>
      </c>
      <c t="s" s="2" r="E1">
        <v>69</v>
      </c>
    </row>
    <row spans="1:6" r="2">
      <c t="s" s="2" r="B2">
        <v>26</v>
      </c>
      <c t="s" s="2" r="C2">
        <v>290</v>
      </c>
      <c t="s" s="2" r="D2">
        <v>70</v>
      </c>
      <c t="s" s="2" r="E2">
        <v>26</v>
      </c>
      <c t="s" s="2" r="F2">
        <v>70</v>
      </c>
    </row>
    <row spans="1:6" r="3">
      <c t="s" s="3" r="A3">
        <v>124</v>
      </c>
    </row>
    <row spans="1:6" r="4">
      <c t="s" s="4" r="A4">
        <v>95</v>
      </c>
      <c t="n" s="7" r="B4">
        <v>-379127</v>
      </c>
      <c t="n" s="7" r="D4">
        <v>-207870</v>
      </c>
      <c t="n" s="7" r="E4">
        <v>-718287</v>
      </c>
      <c t="n" s="7" r="F4">
        <v>-293207</v>
      </c>
    </row>
    <row spans="1:6" r="5">
      <c t="s" s="3" r="A5">
        <v>125</v>
      </c>
    </row>
    <row spans="1:6" r="6">
      <c t="s" s="4" r="A6">
        <v>83</v>
      </c>
      <c t="n" s="5" r="B6">
        <v>215732</v>
      </c>
      <c t="n" s="5" r="D6">
        <v>274435</v>
      </c>
      <c t="n" s="5" r="E6">
        <v>430746</v>
      </c>
      <c t="n" s="5" r="F6">
        <v>542236</v>
      </c>
    </row>
    <row spans="1:6" r="7">
      <c t="s" s="4" r="A7">
        <v>84</v>
      </c>
      <c t="n" s="5" r="B7">
        <v>0</v>
      </c>
      <c t="n" s="7" r="C7">
        <v>533000</v>
      </c>
      <c t="n" s="5" r="D7">
        <v>0</v>
      </c>
      <c t="n" s="5" r="E7">
        <v>532617</v>
      </c>
      <c t="n" s="5" r="F7">
        <v>0</v>
      </c>
    </row>
    <row spans="1:6" r="8">
      <c t="s" s="4" r="A8">
        <v>110</v>
      </c>
      <c t="n" s="5" r="E8">
        <v>33711</v>
      </c>
      <c t="n" s="5" r="F8">
        <v>32583</v>
      </c>
    </row>
    <row spans="1:6" r="9">
      <c t="s" s="4" r="A9">
        <v>90</v>
      </c>
      <c t="n" s="5" r="B9">
        <v>-9151</v>
      </c>
      <c t="n" s="5" r="D9">
        <v>0</v>
      </c>
      <c t="n" s="5" r="E9">
        <v>-15786</v>
      </c>
      <c t="n" s="5" r="F9">
        <v>0</v>
      </c>
    </row>
    <row spans="1:6" r="10">
      <c t="s" s="4" r="A10">
        <v>126</v>
      </c>
      <c t="n" s="5" r="E10">
        <v>17546</v>
      </c>
      <c t="n" s="5" r="F10">
        <v>6202</v>
      </c>
    </row>
    <row spans="1:6" r="11">
      <c t="s" s="4" r="A11">
        <v>86</v>
      </c>
      <c t="n" s="5" r="E11">
        <v>-25894</v>
      </c>
      <c t="n" s="5" r="F11">
        <v>3506</v>
      </c>
    </row>
    <row spans="1:6" r="12">
      <c t="s" s="4" r="A12">
        <v>579</v>
      </c>
      <c t="n" s="5" r="E12">
        <v>0</v>
      </c>
      <c t="n" s="5" r="F12">
        <v>0</v>
      </c>
    </row>
    <row spans="1:6" r="13">
      <c t="s" s="4" r="A13">
        <v>127</v>
      </c>
      <c t="n" s="5" r="E13">
        <v>-9857</v>
      </c>
      <c t="n" s="5" r="F13">
        <v>3475</v>
      </c>
    </row>
    <row spans="1:6" r="14">
      <c t="s" s="3" r="A14">
        <v>128</v>
      </c>
    </row>
    <row spans="1:6" r="15">
      <c t="s" s="4" r="A15">
        <v>129</v>
      </c>
      <c t="n" s="5" r="B15">
        <v>187202</v>
      </c>
      <c t="n" s="5" r="D15">
        <v>408788</v>
      </c>
      <c t="n" s="5" r="E15">
        <v>-236653</v>
      </c>
      <c t="n" s="5" r="F15">
        <v>650281</v>
      </c>
    </row>
    <row spans="1:6" r="16">
      <c t="s" s="4" r="A16">
        <v>130</v>
      </c>
      <c t="n" s="5" r="B16">
        <v>284000</v>
      </c>
      <c t="n" s="5" r="D16">
        <v>-9000</v>
      </c>
      <c t="n" s="5" r="E16">
        <v>566343</v>
      </c>
      <c t="n" s="5" r="F16">
        <v>-23123</v>
      </c>
    </row>
    <row spans="1:6" r="17">
      <c t="s" s="3" r="A17">
        <v>131</v>
      </c>
    </row>
    <row spans="1:6" r="18">
      <c t="s" s="4" r="A18">
        <v>132</v>
      </c>
      <c t="n" s="5" r="E18">
        <v>169978</v>
      </c>
      <c t="n" s="5" r="F18">
        <v>-61891</v>
      </c>
    </row>
    <row spans="1:6" r="19">
      <c t="s" s="4" r="A19">
        <v>580</v>
      </c>
      <c t="n" s="5" r="E19">
        <v>0</v>
      </c>
      <c t="n" s="5" r="F19">
        <v>0</v>
      </c>
    </row>
    <row spans="1:6" r="20">
      <c t="s" s="4" r="A20">
        <v>133</v>
      </c>
      <c t="n" s="5" r="E20">
        <v>3523</v>
      </c>
      <c t="n" s="5" r="F20">
        <v>-6947</v>
      </c>
    </row>
    <row spans="1:6" r="21">
      <c t="s" s="4" r="A21">
        <v>134</v>
      </c>
      <c t="n" s="5" r="E21">
        <v>-47474</v>
      </c>
      <c t="n" s="5" r="F21">
        <v>113582</v>
      </c>
    </row>
    <row spans="1:6" r="22">
      <c t="s" s="4" r="A22">
        <v>581</v>
      </c>
      <c t="n" s="5" r="E22">
        <v>0</v>
      </c>
      <c t="n" s="5" r="F22">
        <v>0</v>
      </c>
    </row>
    <row spans="1:6" r="23">
      <c t="s" s="4" r="A23">
        <v>135</v>
      </c>
      <c t="n" s="5" r="E23">
        <v>-27031</v>
      </c>
      <c t="n" s="5" r="F23">
        <v>-51062</v>
      </c>
    </row>
    <row spans="1:6" r="24">
      <c t="s" s="4" r="A24">
        <v>136</v>
      </c>
      <c t="n" s="5" r="E24">
        <v>673482</v>
      </c>
      <c t="n" s="5" r="F24">
        <v>915635</v>
      </c>
    </row>
    <row spans="1:6" r="25">
      <c t="s" s="3" r="A25">
        <v>137</v>
      </c>
    </row>
    <row spans="1:6" r="26">
      <c t="s" s="4" r="A26">
        <v>138</v>
      </c>
      <c t="n" s="5" r="E26">
        <v>0</v>
      </c>
      <c t="n" s="5" r="F26">
        <v>-25891</v>
      </c>
    </row>
    <row spans="1:6" r="27">
      <c t="s" s="4" r="A27">
        <v>139</v>
      </c>
      <c t="n" s="5" r="E27">
        <v>-416347</v>
      </c>
      <c t="n" s="5" r="F27">
        <v>-805617</v>
      </c>
    </row>
    <row spans="1:6" r="28">
      <c t="s" s="4" r="A28">
        <v>140</v>
      </c>
      <c t="n" s="5" r="E28">
        <v>-29287</v>
      </c>
      <c t="n" s="5" r="F28">
        <v>-31411</v>
      </c>
    </row>
    <row spans="1:6" r="29">
      <c t="s" s="4" r="A29">
        <v>582</v>
      </c>
      <c t="n" s="5" r="E29">
        <v>0</v>
      </c>
    </row>
    <row spans="1:6" r="30">
      <c t="s" s="4" r="A30">
        <v>582</v>
      </c>
      <c t="n" s="5" r="F30">
        <v>0</v>
      </c>
    </row>
    <row spans="1:6" r="31">
      <c t="s" s="4" r="A31">
        <v>583</v>
      </c>
      <c t="n" s="5" r="E31">
        <v>0</v>
      </c>
      <c t="n" s="5" r="F31">
        <v>0</v>
      </c>
    </row>
    <row spans="1:6" r="32">
      <c t="s" s="4" r="A32">
        <v>141</v>
      </c>
      <c t="n" s="5" r="E32">
        <v>58714</v>
      </c>
      <c t="n" s="5" r="F32">
        <v>-11730</v>
      </c>
    </row>
    <row spans="1:6" r="33">
      <c t="s" s="4" r="A33">
        <v>142</v>
      </c>
      <c t="n" s="5" r="E33">
        <v>-386920</v>
      </c>
      <c t="n" s="5" r="F33">
        <v>-874649</v>
      </c>
    </row>
    <row spans="1:6" r="34">
      <c t="s" s="3" r="A34">
        <v>143</v>
      </c>
    </row>
    <row spans="1:6" r="35">
      <c t="s" s="4" r="A35">
        <v>144</v>
      </c>
      <c t="n" s="5" r="E35">
        <v>233427</v>
      </c>
      <c t="n" s="5" r="F35">
        <v>0</v>
      </c>
    </row>
    <row spans="1:6" r="36">
      <c t="s" s="4" r="A36">
        <v>145</v>
      </c>
      <c t="n" s="5" r="E36">
        <v>645000</v>
      </c>
      <c t="n" s="5" r="F36">
        <v>1095000</v>
      </c>
    </row>
    <row spans="1:6" r="37">
      <c t="s" s="4" r="A37">
        <v>146</v>
      </c>
      <c t="n" s="5" r="E37">
        <v>-850051</v>
      </c>
      <c t="n" s="5" r="F37">
        <v>-616124</v>
      </c>
    </row>
    <row spans="1:6" r="38">
      <c t="s" s="4" r="A38">
        <v>109</v>
      </c>
      <c t="n" s="5" r="E38">
        <v>-212631</v>
      </c>
      <c t="n" s="5" r="F38">
        <v>-480583</v>
      </c>
    </row>
    <row spans="1:6" r="39">
      <c t="s" s="4" r="A39">
        <v>147</v>
      </c>
      <c t="n" s="5" r="E39">
        <v>-8649</v>
      </c>
      <c t="n" s="5" r="F39">
        <v>-16479</v>
      </c>
    </row>
    <row spans="1:6" r="40">
      <c t="s" s="4" r="A40">
        <v>584</v>
      </c>
      <c t="n" s="5" r="E40">
        <v>0</v>
      </c>
      <c t="n" s="5" r="F40">
        <v>0</v>
      </c>
    </row>
    <row spans="1:6" r="41">
      <c t="s" s="4" r="A41">
        <v>585</v>
      </c>
      <c t="n" s="5" r="E41">
        <v>0</v>
      </c>
    </row>
    <row spans="1:6" r="42">
      <c t="s" s="4" r="A42">
        <v>586</v>
      </c>
      <c t="n" s="5" r="F42">
        <v>0</v>
      </c>
    </row>
    <row spans="1:6" r="43">
      <c t="s" s="4" r="A43">
        <v>148</v>
      </c>
      <c t="n" s="5" r="E43">
        <v>-9467</v>
      </c>
      <c t="n" s="5" r="F43">
        <v>3016</v>
      </c>
    </row>
    <row spans="1:6" r="44">
      <c t="s" s="4" r="A44">
        <v>149</v>
      </c>
      <c t="n" s="5" r="E44">
        <v>-82057</v>
      </c>
      <c t="n" s="5" r="F44">
        <v>-39648</v>
      </c>
    </row>
    <row spans="1:6" r="45">
      <c t="s" s="4" r="A45">
        <v>150</v>
      </c>
      <c t="n" s="5" r="E45">
        <v>-284428</v>
      </c>
      <c t="n" s="5" r="F45">
        <v>-54818</v>
      </c>
    </row>
    <row spans="1:6" r="46">
      <c t="s" s="4" r="A46">
        <v>151</v>
      </c>
      <c t="n" s="5" r="E46">
        <v>2134</v>
      </c>
      <c t="n" s="5" r="F46">
        <v>-13832</v>
      </c>
    </row>
    <row spans="1:6" r="47">
      <c t="s" s="3" r="A47">
        <v>152</v>
      </c>
    </row>
    <row spans="1:6" r="48">
      <c t="s" s="4" r="A48">
        <v>153</v>
      </c>
      <c t="n" s="5" r="C48">
        <v>1809</v>
      </c>
      <c t="n" s="5" r="E48">
        <v>1809</v>
      </c>
      <c t="n" s="5" r="F48">
        <v>52171</v>
      </c>
    </row>
    <row spans="1:6" r="49">
      <c t="s" s="4" r="A49">
        <v>154</v>
      </c>
      <c t="n" s="5" r="B49">
        <v>3943</v>
      </c>
      <c t="n" s="5" r="D49">
        <v>38339</v>
      </c>
      <c t="n" s="5" r="E49">
        <v>3943</v>
      </c>
      <c t="n" s="5" r="F49">
        <v>38339</v>
      </c>
    </row>
    <row spans="1:6" r="50">
      <c t="s" s="4" r="A50">
        <v>570</v>
      </c>
    </row>
    <row spans="1:6" r="51">
      <c t="s" s="3" r="A51">
        <v>124</v>
      </c>
    </row>
    <row spans="1:6" r="52">
      <c t="s" s="4" r="A52">
        <v>95</v>
      </c>
      <c t="n" s="5" r="B52">
        <v>-379127</v>
      </c>
      <c t="n" s="5" r="D52">
        <v>-207870</v>
      </c>
      <c t="n" s="5" r="E52">
        <v>-718287</v>
      </c>
      <c t="n" s="5" r="F52">
        <v>-293207</v>
      </c>
    </row>
    <row spans="1:6" r="53">
      <c t="s" s="3" r="A53">
        <v>125</v>
      </c>
    </row>
    <row spans="1:6" r="54">
      <c t="s" s="4" r="A54">
        <v>83</v>
      </c>
      <c t="n" s="5" r="B54">
        <v>0</v>
      </c>
      <c t="n" s="5" r="D54">
        <v>0</v>
      </c>
      <c t="n" s="5" r="E54">
        <v>0</v>
      </c>
      <c t="n" s="5" r="F54">
        <v>0</v>
      </c>
    </row>
    <row spans="1:6" r="55">
      <c t="s" s="4" r="A55">
        <v>84</v>
      </c>
      <c t="n" s="5" r="B55">
        <v>0</v>
      </c>
      <c t="n" s="5" r="E55">
        <v>0</v>
      </c>
    </row>
    <row spans="1:6" r="56">
      <c t="s" s="4" r="A56">
        <v>110</v>
      </c>
      <c t="n" s="5" r="E56">
        <v>0</v>
      </c>
      <c t="n" s="5" r="F56">
        <v>0</v>
      </c>
    </row>
    <row spans="1:6" r="57">
      <c t="s" s="4" r="A57">
        <v>90</v>
      </c>
      <c t="n" s="5" r="B57">
        <v>-2320</v>
      </c>
      <c t="n" s="5" r="E57">
        <v>-8955</v>
      </c>
    </row>
    <row spans="1:6" r="58">
      <c t="s" s="4" r="A58">
        <v>126</v>
      </c>
      <c t="n" s="5" r="E58">
        <v>16692</v>
      </c>
      <c t="n" s="5" r="F58">
        <v>11694</v>
      </c>
    </row>
    <row spans="1:6" r="59">
      <c t="s" s="4" r="A59">
        <v>86</v>
      </c>
      <c t="n" s="5" r="E59">
        <v>0</v>
      </c>
      <c t="n" s="5" r="F59">
        <v>0</v>
      </c>
    </row>
    <row spans="1:6" r="60">
      <c t="s" s="4" r="A60">
        <v>579</v>
      </c>
      <c t="n" s="5" r="E60">
        <v>478237</v>
      </c>
      <c t="n" s="5" r="F60">
        <v>71191</v>
      </c>
    </row>
    <row spans="1:6" r="61">
      <c t="s" s="4" r="A61">
        <v>127</v>
      </c>
      <c t="n" s="5" r="E61">
        <v>0</v>
      </c>
      <c t="n" s="5" r="F61">
        <v>0</v>
      </c>
    </row>
    <row spans="1:6" r="62">
      <c t="s" s="3" r="A62">
        <v>128</v>
      </c>
    </row>
    <row spans="1:6" r="63">
      <c t="s" s="4" r="A63">
        <v>129</v>
      </c>
      <c t="n" s="5" r="E63">
        <v>0</v>
      </c>
      <c t="n" s="5" r="F63">
        <v>0</v>
      </c>
    </row>
    <row spans="1:6" r="64">
      <c t="s" s="4" r="A64">
        <v>130</v>
      </c>
      <c t="n" s="5" r="E64">
        <v>0</v>
      </c>
      <c t="n" s="5" r="F64">
        <v>0</v>
      </c>
    </row>
    <row spans="1:6" r="65">
      <c t="s" s="3" r="A65">
        <v>131</v>
      </c>
    </row>
    <row spans="1:6" r="66">
      <c t="s" s="4" r="A66">
        <v>132</v>
      </c>
      <c t="n" s="5" r="E66">
        <v>0</v>
      </c>
      <c t="n" s="5" r="F66">
        <v>0</v>
      </c>
    </row>
    <row spans="1:6" r="67">
      <c t="s" s="4" r="A67">
        <v>580</v>
      </c>
      <c t="n" s="5" r="E67">
        <v>371275</v>
      </c>
      <c t="n" s="5" r="F67">
        <v>220694</v>
      </c>
    </row>
    <row spans="1:6" r="68">
      <c t="s" s="4" r="A68">
        <v>133</v>
      </c>
      <c t="n" s="5" r="E68">
        <v>0</v>
      </c>
      <c t="n" s="5" r="F68">
        <v>-146</v>
      </c>
    </row>
    <row spans="1:6" r="69">
      <c t="s" s="4" r="A69">
        <v>134</v>
      </c>
      <c t="n" s="5" r="E69">
        <v>0</v>
      </c>
      <c t="n" s="5" r="F69">
        <v>2</v>
      </c>
    </row>
    <row spans="1:6" r="70">
      <c t="s" s="4" r="A70">
        <v>581</v>
      </c>
      <c t="n" s="5" r="E70">
        <v>0</v>
      </c>
      <c t="n" s="5" r="F70">
        <v>0</v>
      </c>
    </row>
    <row spans="1:6" r="71">
      <c t="s" s="4" r="A71">
        <v>135</v>
      </c>
      <c t="n" s="5" r="E71">
        <v>-3597</v>
      </c>
      <c t="n" s="5" r="F71">
        <v>702</v>
      </c>
    </row>
    <row spans="1:6" r="72">
      <c t="s" s="4" r="A72">
        <v>136</v>
      </c>
      <c t="n" s="5" r="E72">
        <v>135365</v>
      </c>
      <c t="n" s="5" r="F72">
        <v>10930</v>
      </c>
    </row>
    <row spans="1:6" r="73">
      <c t="s" s="3" r="A73">
        <v>137</v>
      </c>
    </row>
    <row spans="1:6" r="74">
      <c t="s" s="4" r="A74">
        <v>138</v>
      </c>
      <c t="n" s="5" r="F74">
        <v>0</v>
      </c>
    </row>
    <row spans="1:6" r="75">
      <c t="s" s="4" r="A75">
        <v>139</v>
      </c>
      <c t="n" s="5" r="E75">
        <v>0</v>
      </c>
      <c t="n" s="5" r="F75">
        <v>0</v>
      </c>
    </row>
    <row spans="1:6" r="76">
      <c t="s" s="4" r="A76">
        <v>140</v>
      </c>
      <c t="n" s="5" r="E76">
        <v>0</v>
      </c>
      <c t="n" s="5" r="F76">
        <v>0</v>
      </c>
    </row>
    <row spans="1:6" r="77">
      <c t="s" s="4" r="A77">
        <v>582</v>
      </c>
      <c t="n" s="5" r="E77">
        <v>57223</v>
      </c>
    </row>
    <row spans="1:6" r="78">
      <c t="s" s="4" r="A78">
        <v>582</v>
      </c>
      <c t="n" s="5" r="F78">
        <v>-178463</v>
      </c>
    </row>
    <row spans="1:6" r="79">
      <c t="s" s="4" r="A79">
        <v>583</v>
      </c>
      <c t="n" s="5" r="E79">
        <v>-30400</v>
      </c>
      <c t="n" s="5" r="F79">
        <v>-28200</v>
      </c>
    </row>
    <row spans="1:6" r="80">
      <c t="s" s="4" r="A80">
        <v>141</v>
      </c>
      <c t="n" s="5" r="E80">
        <v>-2168</v>
      </c>
      <c t="n" s="5" r="F80">
        <v>-12983</v>
      </c>
    </row>
    <row spans="1:6" r="81">
      <c t="s" s="4" r="A81">
        <v>142</v>
      </c>
      <c t="n" s="5" r="E81">
        <v>24655</v>
      </c>
      <c t="n" s="5" r="F81">
        <v>-219646</v>
      </c>
    </row>
    <row spans="1:6" r="82">
      <c t="s" s="3" r="A82">
        <v>143</v>
      </c>
    </row>
    <row spans="1:6" r="83">
      <c t="s" s="4" r="A83">
        <v>144</v>
      </c>
      <c t="n" s="5" r="E83">
        <v>233427</v>
      </c>
    </row>
    <row spans="1:6" r="84">
      <c t="s" s="4" r="A84">
        <v>145</v>
      </c>
      <c t="n" s="5" r="E84">
        <v>645000</v>
      </c>
      <c t="n" s="5" r="F84">
        <v>1095000</v>
      </c>
    </row>
    <row spans="1:6" r="85">
      <c t="s" s="4" r="A85">
        <v>146</v>
      </c>
      <c t="n" s="5" r="E85">
        <v>-804698</v>
      </c>
      <c t="n" s="5" r="F85">
        <v>-410000</v>
      </c>
    </row>
    <row spans="1:6" r="86">
      <c t="s" s="4" r="A86">
        <v>109</v>
      </c>
      <c t="n" s="5" r="E86">
        <v>-212631</v>
      </c>
      <c t="n" s="5" r="F86">
        <v>-480583</v>
      </c>
    </row>
    <row spans="1:6" r="87">
      <c t="s" s="4" r="A87">
        <v>147</v>
      </c>
      <c t="n" s="5" r="E87">
        <v>-8646</v>
      </c>
      <c t="n" s="5" r="F87">
        <v>-5613</v>
      </c>
    </row>
    <row spans="1:6" r="88">
      <c t="s" s="4" r="A88">
        <v>584</v>
      </c>
      <c t="n" s="5" r="E88">
        <v>0</v>
      </c>
      <c t="n" s="5" r="F88">
        <v>0</v>
      </c>
    </row>
    <row spans="1:6" r="89">
      <c t="s" s="4" r="A89">
        <v>585</v>
      </c>
      <c t="n" s="5" r="E89">
        <v>0</v>
      </c>
    </row>
    <row spans="1:6" r="90">
      <c t="s" s="4" r="A90">
        <v>586</v>
      </c>
      <c t="n" s="5" r="F90">
        <v>0</v>
      </c>
    </row>
    <row spans="1:6" r="91">
      <c t="s" s="4" r="A91">
        <v>148</v>
      </c>
      <c t="n" s="5" r="E91">
        <v>-9467</v>
      </c>
      <c t="n" s="5" r="F91">
        <v>3016</v>
      </c>
    </row>
    <row spans="1:6" r="92">
      <c t="s" s="4" r="A92">
        <v>149</v>
      </c>
      <c t="n" s="5" r="E92">
        <v>-3008</v>
      </c>
      <c t="n" s="5" r="F92">
        <v>6876</v>
      </c>
    </row>
    <row spans="1:6" r="93">
      <c t="s" s="4" r="A93">
        <v>150</v>
      </c>
      <c t="n" s="5" r="E93">
        <v>-160023</v>
      </c>
      <c t="n" s="5" r="F93">
        <v>208696</v>
      </c>
    </row>
    <row spans="1:6" r="94">
      <c t="s" s="4" r="A94">
        <v>151</v>
      </c>
      <c t="n" s="5" r="E94">
        <v>-3</v>
      </c>
      <c t="n" s="5" r="F94">
        <v>-20</v>
      </c>
    </row>
    <row spans="1:6" r="95">
      <c t="s" s="3" r="A95">
        <v>152</v>
      </c>
    </row>
    <row spans="1:6" r="96">
      <c t="s" s="4" r="A96">
        <v>153</v>
      </c>
      <c t="n" s="5" r="C96">
        <v>38</v>
      </c>
      <c t="n" s="5" r="E96">
        <v>38</v>
      </c>
      <c t="n" s="5" r="F96">
        <v>52</v>
      </c>
    </row>
    <row spans="1:6" r="97">
      <c t="s" s="4" r="A97">
        <v>154</v>
      </c>
      <c t="n" s="5" r="B97">
        <v>35</v>
      </c>
      <c t="n" s="5" r="D97">
        <v>32</v>
      </c>
      <c t="n" s="5" r="E97">
        <v>35</v>
      </c>
      <c t="n" s="5" r="F97">
        <v>32</v>
      </c>
    </row>
    <row spans="1:6" r="98">
      <c t="s" s="4" r="A98">
        <v>571</v>
      </c>
    </row>
    <row spans="1:6" r="99">
      <c t="s" s="3" r="A99">
        <v>124</v>
      </c>
    </row>
    <row spans="1:6" r="100">
      <c t="s" s="4" r="A100">
        <v>95</v>
      </c>
      <c t="n" s="5" r="B100">
        <v>-224653</v>
      </c>
      <c t="n" s="5" r="D100">
        <v>-175092</v>
      </c>
      <c t="n" s="5" r="E100">
        <v>-188203</v>
      </c>
      <c t="n" s="5" r="F100">
        <v>-229897</v>
      </c>
    </row>
    <row spans="1:6" r="101">
      <c t="s" s="3" r="A101">
        <v>125</v>
      </c>
    </row>
    <row spans="1:6" r="102">
      <c t="s" s="4" r="A102">
        <v>83</v>
      </c>
      <c t="n" s="5" r="B102">
        <v>150739</v>
      </c>
      <c t="n" s="5" r="D102">
        <v>196682</v>
      </c>
      <c t="n" s="5" r="E102">
        <v>291438</v>
      </c>
      <c t="n" s="5" r="F102">
        <v>395852</v>
      </c>
    </row>
    <row spans="1:6" r="103">
      <c t="s" s="4" r="A103">
        <v>84</v>
      </c>
      <c t="n" s="5" r="B103">
        <v>0</v>
      </c>
      <c t="n" s="5" r="E103">
        <v>325417</v>
      </c>
    </row>
    <row spans="1:6" r="104">
      <c t="s" s="4" r="A104">
        <v>110</v>
      </c>
      <c t="n" s="5" r="E104">
        <v>33711</v>
      </c>
      <c t="n" s="5" r="F104">
        <v>32583</v>
      </c>
    </row>
    <row spans="1:6" r="105">
      <c t="s" s="4" r="A105">
        <v>90</v>
      </c>
      <c t="n" s="5" r="B105">
        <v>0</v>
      </c>
      <c t="n" s="5" r="E105">
        <v>0</v>
      </c>
    </row>
    <row spans="1:6" r="106">
      <c t="s" s="4" r="A106">
        <v>126</v>
      </c>
      <c t="n" s="5" r="E106">
        <v>0</v>
      </c>
      <c t="n" s="5" r="F106">
        <v>0</v>
      </c>
    </row>
    <row spans="1:6" r="107">
      <c t="s" s="4" r="A107">
        <v>86</v>
      </c>
      <c t="n" s="5" r="E107">
        <v>-22903</v>
      </c>
      <c t="n" s="5" r="F107">
        <v>3506</v>
      </c>
    </row>
    <row spans="1:6" r="108">
      <c t="s" s="4" r="A108">
        <v>579</v>
      </c>
      <c t="n" s="5" r="E108">
        <v>0</v>
      </c>
      <c t="n" s="5" r="F108">
        <v>0</v>
      </c>
    </row>
    <row spans="1:6" r="109">
      <c t="s" s="4" r="A109">
        <v>127</v>
      </c>
      <c t="n" s="5" r="E109">
        <v>-9796</v>
      </c>
      <c t="n" s="5" r="F109">
        <v>3557</v>
      </c>
    </row>
    <row spans="1:6" r="110">
      <c t="s" s="3" r="A110">
        <v>128</v>
      </c>
    </row>
    <row spans="1:6" r="111">
      <c t="s" s="4" r="A111">
        <v>129</v>
      </c>
      <c t="n" s="5" r="E111">
        <v>-234800</v>
      </c>
      <c t="n" s="5" r="F111">
        <v>628184</v>
      </c>
    </row>
    <row spans="1:6" r="112">
      <c t="s" s="4" r="A112">
        <v>130</v>
      </c>
      <c t="n" s="5" r="E112">
        <v>533400</v>
      </c>
      <c t="n" s="5" r="F112">
        <v>-12651</v>
      </c>
    </row>
    <row spans="1:6" r="113">
      <c t="s" s="3" r="A113">
        <v>131</v>
      </c>
    </row>
    <row spans="1:6" r="114">
      <c t="s" s="4" r="A114">
        <v>132</v>
      </c>
      <c t="n" s="5" r="E114">
        <v>154697</v>
      </c>
      <c t="n" s="5" r="F114">
        <v>-27597</v>
      </c>
    </row>
    <row spans="1:6" r="115">
      <c t="s" s="4" r="A115">
        <v>580</v>
      </c>
      <c t="n" s="5" r="E115">
        <v>-15425</v>
      </c>
      <c t="n" s="5" r="F115">
        <v>-9964</v>
      </c>
    </row>
    <row spans="1:6" r="116">
      <c t="s" s="4" r="A116">
        <v>133</v>
      </c>
      <c t="n" s="5" r="E116">
        <v>8</v>
      </c>
      <c t="n" s="5" r="F116">
        <v>-8287</v>
      </c>
    </row>
    <row spans="1:6" r="117">
      <c t="s" s="4" r="A117">
        <v>134</v>
      </c>
      <c t="n" s="5" r="E117">
        <v>-43427</v>
      </c>
      <c t="n" s="5" r="F117">
        <v>111675</v>
      </c>
    </row>
    <row spans="1:6" r="118">
      <c t="s" s="4" r="A118">
        <v>581</v>
      </c>
      <c t="n" s="5" r="E118">
        <v>-371275</v>
      </c>
      <c t="n" s="5" r="F118">
        <v>-220694</v>
      </c>
    </row>
    <row spans="1:6" r="119">
      <c t="s" s="4" r="A119">
        <v>135</v>
      </c>
      <c t="n" s="5" r="E119">
        <v>-13124</v>
      </c>
      <c t="n" s="5" r="F119">
        <v>-26291</v>
      </c>
    </row>
    <row spans="1:6" r="120">
      <c t="s" s="4" r="A120">
        <v>136</v>
      </c>
      <c t="n" s="5" r="E120">
        <v>439718</v>
      </c>
      <c t="n" s="5" r="F120">
        <v>639976</v>
      </c>
    </row>
    <row spans="1:6" r="121">
      <c t="s" s="3" r="A121">
        <v>137</v>
      </c>
    </row>
    <row spans="1:6" r="122">
      <c t="s" s="4" r="A122">
        <v>138</v>
      </c>
      <c t="n" s="5" r="F122">
        <v>-25891</v>
      </c>
    </row>
    <row spans="1:6" r="123">
      <c t="s" s="4" r="A123">
        <v>139</v>
      </c>
      <c t="n" s="5" r="E123">
        <v>-413271</v>
      </c>
      <c t="n" s="5" r="F123">
        <v>-536488</v>
      </c>
    </row>
    <row spans="1:6" r="124">
      <c t="s" s="4" r="A124">
        <v>140</v>
      </c>
      <c t="n" s="5" r="E124">
        <v>-26305</v>
      </c>
      <c t="n" s="5" r="F124">
        <v>-25786</v>
      </c>
    </row>
    <row spans="1:6" r="125">
      <c t="s" s="4" r="A125">
        <v>582</v>
      </c>
      <c t="n" s="5" r="E125">
        <v>0</v>
      </c>
    </row>
    <row spans="1:6" r="126">
      <c t="s" s="4" r="A126">
        <v>582</v>
      </c>
      <c t="n" s="5" r="F126">
        <v>0</v>
      </c>
    </row>
    <row spans="1:6" r="127">
      <c t="s" s="4" r="A127">
        <v>583</v>
      </c>
      <c t="n" s="5" r="E127">
        <v>0</v>
      </c>
      <c t="n" s="5" r="F127">
        <v>0</v>
      </c>
    </row>
    <row spans="1:6" r="128">
      <c t="s" s="4" r="A128">
        <v>141</v>
      </c>
      <c t="n" s="5" r="E128">
        <v>49580</v>
      </c>
      <c t="n" s="5" r="F128">
        <v>1253</v>
      </c>
    </row>
    <row spans="1:6" r="129">
      <c t="s" s="4" r="A129">
        <v>142</v>
      </c>
      <c t="n" s="5" r="E129">
        <v>-389996</v>
      </c>
      <c t="n" s="5" r="F129">
        <v>-586912</v>
      </c>
    </row>
    <row spans="1:6" r="130">
      <c t="s" s="3" r="A130">
        <v>143</v>
      </c>
    </row>
    <row spans="1:6" r="131">
      <c t="s" s="4" r="A131">
        <v>144</v>
      </c>
      <c t="n" s="5" r="E131">
        <v>0</v>
      </c>
    </row>
    <row spans="1:6" r="132">
      <c t="s" s="4" r="A132">
        <v>145</v>
      </c>
      <c t="n" s="5" r="E132">
        <v>0</v>
      </c>
      <c t="n" s="5" r="F132">
        <v>0</v>
      </c>
    </row>
    <row spans="1:6" r="133">
      <c t="s" s="4" r="A133">
        <v>146</v>
      </c>
      <c t="n" s="5" r="E133">
        <v>0</v>
      </c>
      <c t="n" s="5" r="F133">
        <v>0</v>
      </c>
    </row>
    <row spans="1:6" r="134">
      <c t="s" s="4" r="A134">
        <v>109</v>
      </c>
      <c t="n" s="5" r="E134">
        <v>0</v>
      </c>
      <c t="n" s="5" r="F134">
        <v>0</v>
      </c>
    </row>
    <row spans="1:6" r="135">
      <c t="s" s="4" r="A135">
        <v>147</v>
      </c>
      <c t="n" s="5" r="E135">
        <v>0</v>
      </c>
      <c t="n" s="5" r="F135">
        <v>0</v>
      </c>
    </row>
    <row spans="1:6" r="136">
      <c t="s" s="4" r="A136">
        <v>584</v>
      </c>
      <c t="n" s="5" r="E136">
        <v>30400</v>
      </c>
      <c t="n" s="5" r="F136">
        <v>28200</v>
      </c>
    </row>
    <row spans="1:6" r="137">
      <c t="s" s="4" r="A137">
        <v>585</v>
      </c>
      <c t="n" s="5" r="E137">
        <v>0</v>
      </c>
    </row>
    <row spans="1:6" r="138">
      <c t="s" s="4" r="A138">
        <v>586</v>
      </c>
      <c t="n" s="5" r="F138">
        <v>0</v>
      </c>
    </row>
    <row spans="1:6" r="139">
      <c t="s" s="4" r="A139">
        <v>148</v>
      </c>
      <c t="n" s="5" r="E139">
        <v>0</v>
      </c>
      <c t="n" s="5" r="F139">
        <v>0</v>
      </c>
    </row>
    <row spans="1:6" r="140">
      <c t="s" s="4" r="A140">
        <v>149</v>
      </c>
      <c t="n" s="5" r="E140">
        <v>-79063</v>
      </c>
      <c t="n" s="5" r="F140">
        <v>-46524</v>
      </c>
    </row>
    <row spans="1:6" r="141">
      <c t="s" s="4" r="A141">
        <v>150</v>
      </c>
      <c t="n" s="5" r="E141">
        <v>-48663</v>
      </c>
      <c t="n" s="5" r="F141">
        <v>-18324</v>
      </c>
    </row>
    <row spans="1:6" r="142">
      <c t="s" s="4" r="A142">
        <v>151</v>
      </c>
      <c t="n" s="5" r="E142">
        <v>1059</v>
      </c>
      <c t="n" s="5" r="F142">
        <v>34740</v>
      </c>
    </row>
    <row spans="1:6" r="143">
      <c t="s" s="3" r="A143">
        <v>152</v>
      </c>
    </row>
    <row spans="1:6" r="144">
      <c t="s" s="4" r="A144">
        <v>153</v>
      </c>
      <c t="n" s="5" r="C144">
        <v>185</v>
      </c>
      <c t="n" s="5" r="E144">
        <v>185</v>
      </c>
      <c t="n" s="5" r="F144">
        <v>1078</v>
      </c>
    </row>
    <row spans="1:6" r="145">
      <c t="s" s="4" r="A145">
        <v>154</v>
      </c>
      <c t="n" s="5" r="B145">
        <v>1244</v>
      </c>
      <c t="n" s="5" r="D145">
        <v>35818</v>
      </c>
      <c t="n" s="5" r="E145">
        <v>1244</v>
      </c>
      <c t="n" s="5" r="F145">
        <v>35818</v>
      </c>
    </row>
    <row spans="1:6" r="146">
      <c t="s" s="4" r="A146">
        <v>572</v>
      </c>
    </row>
    <row spans="1:6" r="147">
      <c t="s" s="3" r="A147">
        <v>124</v>
      </c>
    </row>
    <row spans="1:6" r="148">
      <c t="s" s="4" r="A148">
        <v>95</v>
      </c>
      <c t="n" s="5" r="B148">
        <v>-28832</v>
      </c>
      <c t="n" s="5" r="D148">
        <v>79008</v>
      </c>
      <c t="n" s="5" r="E148">
        <v>-351557</v>
      </c>
      <c t="n" s="5" r="F148">
        <v>158706</v>
      </c>
    </row>
    <row spans="1:6" r="149">
      <c t="s" s="3" r="A149">
        <v>125</v>
      </c>
    </row>
    <row spans="1:6" r="150">
      <c t="s" s="4" r="A150">
        <v>83</v>
      </c>
      <c t="n" s="5" r="B150">
        <v>63052</v>
      </c>
      <c t="n" s="5" r="D150">
        <v>77753</v>
      </c>
      <c t="n" s="5" r="E150">
        <v>136031</v>
      </c>
      <c t="n" s="5" r="F150">
        <v>146384</v>
      </c>
    </row>
    <row spans="1:6" r="151">
      <c t="s" s="4" r="A151">
        <v>84</v>
      </c>
      <c t="n" s="5" r="B151">
        <v>0</v>
      </c>
      <c t="n" s="5" r="E151">
        <v>272000</v>
      </c>
    </row>
    <row spans="1:6" r="152">
      <c t="s" s="4" r="A152">
        <v>110</v>
      </c>
      <c t="n" s="5" r="E152">
        <v>0</v>
      </c>
      <c t="n" s="5" r="F152">
        <v>0</v>
      </c>
    </row>
    <row spans="1:6" r="153">
      <c t="s" s="4" r="A153">
        <v>90</v>
      </c>
      <c t="n" s="5" r="B153">
        <v>-6831</v>
      </c>
      <c t="n" s="5" r="E153">
        <v>-6831</v>
      </c>
    </row>
    <row spans="1:6" r="154">
      <c t="s" s="4" r="A154">
        <v>126</v>
      </c>
      <c t="n" s="5" r="E154">
        <v>854</v>
      </c>
      <c t="n" s="5" r="F154">
        <v>-5492</v>
      </c>
    </row>
    <row spans="1:6" r="155">
      <c t="s" s="4" r="A155">
        <v>86</v>
      </c>
      <c t="n" s="5" r="E155">
        <v>-2991</v>
      </c>
      <c t="n" s="5" r="F155">
        <v>0</v>
      </c>
    </row>
    <row spans="1:6" r="156">
      <c t="s" s="4" r="A156">
        <v>579</v>
      </c>
      <c t="n" s="5" r="E156">
        <v>0</v>
      </c>
      <c t="n" s="5" r="F156">
        <v>0</v>
      </c>
    </row>
    <row spans="1:6" r="157">
      <c t="s" s="4" r="A157">
        <v>127</v>
      </c>
      <c t="n" s="5" r="E157">
        <v>-61</v>
      </c>
      <c t="n" s="5" r="F157">
        <v>-82</v>
      </c>
    </row>
    <row spans="1:6" r="158">
      <c t="s" s="3" r="A158">
        <v>128</v>
      </c>
    </row>
    <row spans="1:6" r="159">
      <c t="s" s="4" r="A159">
        <v>129</v>
      </c>
      <c t="n" s="5" r="E159">
        <v>-1853</v>
      </c>
      <c t="n" s="5" r="F159">
        <v>22097</v>
      </c>
    </row>
    <row spans="1:6" r="160">
      <c t="s" s="4" r="A160">
        <v>130</v>
      </c>
      <c t="n" s="5" r="E160">
        <v>32943</v>
      </c>
      <c t="n" s="5" r="F160">
        <v>-10472</v>
      </c>
    </row>
    <row spans="1:6" r="161">
      <c t="s" s="3" r="A161">
        <v>131</v>
      </c>
    </row>
    <row spans="1:6" r="162">
      <c t="s" s="4" r="A162">
        <v>132</v>
      </c>
      <c t="n" s="5" r="E162">
        <v>15281</v>
      </c>
      <c t="n" s="5" r="F162">
        <v>-34294</v>
      </c>
    </row>
    <row spans="1:6" r="163">
      <c t="s" s="4" r="A163">
        <v>580</v>
      </c>
      <c t="n" s="5" r="E163">
        <v>0</v>
      </c>
      <c t="n" s="5" r="F163">
        <v>0</v>
      </c>
    </row>
    <row spans="1:6" r="164">
      <c t="s" s="4" r="A164">
        <v>133</v>
      </c>
      <c t="n" s="5" r="E164">
        <v>3515</v>
      </c>
      <c t="n" s="5" r="F164">
        <v>1486</v>
      </c>
    </row>
    <row spans="1:6" r="165">
      <c t="s" s="4" r="A165">
        <v>134</v>
      </c>
      <c t="n" s="5" r="E165">
        <v>-4047</v>
      </c>
      <c t="n" s="5" r="F165">
        <v>1905</v>
      </c>
    </row>
    <row spans="1:6" r="166">
      <c t="s" s="4" r="A166">
        <v>581</v>
      </c>
      <c t="n" s="5" r="E166">
        <v>15425</v>
      </c>
      <c t="n" s="5" r="F166">
        <v>9964</v>
      </c>
    </row>
    <row spans="1:6" r="167">
      <c t="s" s="4" r="A167">
        <v>135</v>
      </c>
      <c t="n" s="5" r="E167">
        <v>-10310</v>
      </c>
      <c t="n" s="5" r="F167">
        <v>-25473</v>
      </c>
    </row>
    <row spans="1:6" r="168">
      <c t="s" s="4" r="A168">
        <v>136</v>
      </c>
      <c t="n" s="5" r="E168">
        <v>98399</v>
      </c>
      <c t="n" s="5" r="F168">
        <v>264729</v>
      </c>
    </row>
    <row spans="1:6" r="169">
      <c t="s" s="3" r="A169">
        <v>137</v>
      </c>
    </row>
    <row spans="1:6" r="170">
      <c t="s" s="4" r="A170">
        <v>138</v>
      </c>
      <c t="n" s="5" r="F170">
        <v>0</v>
      </c>
    </row>
    <row spans="1:6" r="171">
      <c t="s" s="4" r="A171">
        <v>139</v>
      </c>
      <c t="n" s="5" r="E171">
        <v>-3076</v>
      </c>
      <c t="n" s="5" r="F171">
        <v>-269129</v>
      </c>
    </row>
    <row spans="1:6" r="172">
      <c t="s" s="4" r="A172">
        <v>140</v>
      </c>
      <c t="n" s="5" r="E172">
        <v>-2982</v>
      </c>
      <c t="n" s="5" r="F172">
        <v>-5625</v>
      </c>
    </row>
    <row spans="1:6" r="173">
      <c t="s" s="4" r="A173">
        <v>582</v>
      </c>
      <c t="n" s="5" r="E173">
        <v>0</v>
      </c>
    </row>
    <row spans="1:6" r="174">
      <c t="s" s="4" r="A174">
        <v>582</v>
      </c>
      <c t="n" s="5" r="F174">
        <v>0</v>
      </c>
    </row>
    <row spans="1:6" r="175">
      <c t="s" s="4" r="A175">
        <v>583</v>
      </c>
      <c t="n" s="5" r="E175">
        <v>0</v>
      </c>
      <c t="n" s="5" r="F175">
        <v>0</v>
      </c>
    </row>
    <row spans="1:6" r="176">
      <c t="s" s="4" r="A176">
        <v>141</v>
      </c>
      <c t="n" s="5" r="E176">
        <v>11302</v>
      </c>
      <c t="n" s="5" r="F176">
        <v>0</v>
      </c>
    </row>
    <row spans="1:6" r="177">
      <c t="s" s="4" r="A177">
        <v>142</v>
      </c>
      <c t="n" s="5" r="E177">
        <v>5244</v>
      </c>
      <c t="n" s="5" r="F177">
        <v>-274754</v>
      </c>
    </row>
    <row spans="1:6" r="178">
      <c t="s" s="3" r="A178">
        <v>143</v>
      </c>
    </row>
    <row spans="1:6" r="179">
      <c t="s" s="4" r="A179">
        <v>144</v>
      </c>
      <c t="n" s="5" r="E179">
        <v>0</v>
      </c>
    </row>
    <row spans="1:6" r="180">
      <c t="s" s="4" r="A180">
        <v>145</v>
      </c>
      <c t="n" s="5" r="E180">
        <v>0</v>
      </c>
      <c t="n" s="5" r="F180">
        <v>0</v>
      </c>
    </row>
    <row spans="1:6" r="181">
      <c t="s" s="4" r="A181">
        <v>146</v>
      </c>
      <c t="n" s="5" r="E181">
        <v>-45353</v>
      </c>
      <c t="n" s="5" r="F181">
        <v>-206124</v>
      </c>
    </row>
    <row spans="1:6" r="182">
      <c t="s" s="4" r="A182">
        <v>109</v>
      </c>
      <c t="n" s="5" r="E182">
        <v>0</v>
      </c>
      <c t="n" s="5" r="F182">
        <v>0</v>
      </c>
    </row>
    <row spans="1:6" r="183">
      <c t="s" s="4" r="A183">
        <v>147</v>
      </c>
      <c t="n" s="5" r="E183">
        <v>-3</v>
      </c>
      <c t="n" s="5" r="F183">
        <v>-10866</v>
      </c>
    </row>
    <row spans="1:6" r="184">
      <c t="s" s="4" r="A184">
        <v>584</v>
      </c>
      <c t="n" s="5" r="E184">
        <v>0</v>
      </c>
      <c t="n" s="5" r="F184">
        <v>0</v>
      </c>
    </row>
    <row spans="1:6" r="185">
      <c t="s" s="4" r="A185">
        <v>585</v>
      </c>
      <c t="n" s="5" r="E185">
        <v>57223</v>
      </c>
    </row>
    <row spans="1:6" r="186">
      <c t="s" s="4" r="A186">
        <v>586</v>
      </c>
      <c t="n" s="5" r="F186">
        <v>178463</v>
      </c>
    </row>
    <row spans="1:6" r="187">
      <c t="s" s="4" r="A187">
        <v>148</v>
      </c>
      <c t="n" s="5" r="E187">
        <v>0</v>
      </c>
      <c t="n" s="5" r="F187">
        <v>0</v>
      </c>
    </row>
    <row spans="1:6" r="188">
      <c t="s" s="4" r="A188">
        <v>149</v>
      </c>
      <c t="n" s="5" r="E188">
        <v>14</v>
      </c>
      <c t="n" s="5" r="F188">
        <v>0</v>
      </c>
    </row>
    <row spans="1:6" r="189">
      <c t="s" s="4" r="A189">
        <v>150</v>
      </c>
      <c t="n" s="5" r="E189">
        <v>-102565</v>
      </c>
      <c t="n" s="5" r="F189">
        <v>-38527</v>
      </c>
    </row>
    <row spans="1:6" r="190">
      <c t="s" s="4" r="A190">
        <v>151</v>
      </c>
      <c t="n" s="5" r="E190">
        <v>1078</v>
      </c>
      <c t="n" s="5" r="F190">
        <v>-48552</v>
      </c>
    </row>
    <row spans="1:6" r="191">
      <c t="s" s="3" r="A191">
        <v>152</v>
      </c>
    </row>
    <row spans="1:6" r="192">
      <c t="s" s="4" r="A192">
        <v>153</v>
      </c>
      <c t="n" s="5" r="C192">
        <v>1586</v>
      </c>
      <c t="n" s="5" r="E192">
        <v>1586</v>
      </c>
      <c t="n" s="5" r="F192">
        <v>51041</v>
      </c>
    </row>
    <row spans="1:6" r="193">
      <c t="s" s="4" r="A193">
        <v>154</v>
      </c>
      <c t="n" s="5" r="B193">
        <v>2664</v>
      </c>
      <c t="n" s="5" r="D193">
        <v>2489</v>
      </c>
      <c t="n" s="5" r="E193">
        <v>2664</v>
      </c>
      <c t="n" s="5" r="F193">
        <v>2489</v>
      </c>
    </row>
    <row spans="1:6" r="194">
      <c t="s" s="4" r="A194">
        <v>573</v>
      </c>
    </row>
    <row spans="1:6" r="195">
      <c t="s" s="3" r="A195">
        <v>124</v>
      </c>
    </row>
    <row spans="1:6" r="196">
      <c t="s" s="4" r="A196">
        <v>95</v>
      </c>
      <c t="n" s="5" r="B196">
        <v>253485</v>
      </c>
      <c t="n" s="5" r="D196">
        <v>96084</v>
      </c>
      <c t="n" s="5" r="E196">
        <v>539760</v>
      </c>
      <c t="n" s="5" r="F196">
        <v>71191</v>
      </c>
    </row>
    <row spans="1:6" r="197">
      <c t="s" s="3" r="A197">
        <v>125</v>
      </c>
    </row>
    <row spans="1:6" r="198">
      <c t="s" s="4" r="A198">
        <v>83</v>
      </c>
      <c t="n" s="5" r="B198">
        <v>1941</v>
      </c>
      <c t="n" s="5" r="D198">
        <v>0</v>
      </c>
      <c t="n" s="5" r="E198">
        <v>3277</v>
      </c>
      <c t="n" s="5" r="F198">
        <v>0</v>
      </c>
    </row>
    <row spans="1:6" r="199">
      <c t="s" s="4" r="A199">
        <v>84</v>
      </c>
      <c t="n" s="5" r="B199">
        <v>0</v>
      </c>
      <c t="n" s="5" r="E199">
        <v>-64800</v>
      </c>
    </row>
    <row spans="1:6" r="200">
      <c t="s" s="4" r="A200">
        <v>110</v>
      </c>
      <c t="n" s="5" r="E200">
        <v>0</v>
      </c>
      <c t="n" s="5" r="F200">
        <v>0</v>
      </c>
    </row>
    <row spans="1:6" r="201">
      <c t="s" s="4" r="A201">
        <v>90</v>
      </c>
      <c t="n" s="5" r="B201">
        <v>0</v>
      </c>
      <c t="n" s="5" r="E201">
        <v>0</v>
      </c>
    </row>
    <row spans="1:6" r="202">
      <c t="s" s="4" r="A202">
        <v>126</v>
      </c>
      <c t="n" s="5" r="E202">
        <v>0</v>
      </c>
      <c t="n" s="5" r="F202">
        <v>0</v>
      </c>
    </row>
    <row spans="1:6" r="203">
      <c t="s" s="4" r="A203">
        <v>86</v>
      </c>
      <c t="n" s="5" r="E203">
        <v>0</v>
      </c>
      <c t="n" s="5" r="F203">
        <v>0</v>
      </c>
    </row>
    <row spans="1:6" r="204">
      <c t="s" s="4" r="A204">
        <v>579</v>
      </c>
      <c t="n" s="5" r="E204">
        <v>-478237</v>
      </c>
      <c t="n" s="5" r="F204">
        <v>-71191</v>
      </c>
    </row>
    <row spans="1:6" r="205">
      <c t="s" s="4" r="A205">
        <v>127</v>
      </c>
      <c t="n" s="5" r="E205">
        <v>0</v>
      </c>
      <c t="n" s="5" r="F205">
        <v>0</v>
      </c>
    </row>
    <row spans="1:6" r="206">
      <c t="s" s="3" r="A206">
        <v>128</v>
      </c>
    </row>
    <row spans="1:6" r="207">
      <c t="s" s="4" r="A207">
        <v>129</v>
      </c>
      <c t="n" s="5" r="E207">
        <v>0</v>
      </c>
      <c t="n" s="5" r="F207">
        <v>0</v>
      </c>
    </row>
    <row spans="1:6" r="208">
      <c t="s" s="4" r="A208">
        <v>130</v>
      </c>
      <c t="n" s="5" r="E208">
        <v>0</v>
      </c>
      <c t="n" s="5" r="F208">
        <v>0</v>
      </c>
    </row>
    <row spans="1:6" r="209">
      <c t="s" s="3" r="A209">
        <v>131</v>
      </c>
    </row>
    <row spans="1:6" r="210">
      <c t="s" s="4" r="A210">
        <v>132</v>
      </c>
      <c t="n" s="5" r="E210">
        <v>0</v>
      </c>
      <c t="n" s="5" r="F210">
        <v>0</v>
      </c>
    </row>
    <row spans="1:6" r="211">
      <c t="s" s="4" r="A211">
        <v>580</v>
      </c>
      <c t="n" s="5" r="E211">
        <v>-355850</v>
      </c>
      <c t="n" s="5" r="F211">
        <v>-210730</v>
      </c>
    </row>
    <row spans="1:6" r="212">
      <c t="s" s="4" r="A212">
        <v>133</v>
      </c>
      <c t="n" s="5" r="E212">
        <v>0</v>
      </c>
      <c t="n" s="5" r="F212">
        <v>0</v>
      </c>
    </row>
    <row spans="1:6" r="213">
      <c t="s" s="4" r="A213">
        <v>134</v>
      </c>
      <c t="n" s="5" r="E213">
        <v>0</v>
      </c>
      <c t="n" s="5" r="F213">
        <v>0</v>
      </c>
    </row>
    <row spans="1:6" r="214">
      <c t="s" s="4" r="A214">
        <v>581</v>
      </c>
      <c t="n" s="5" r="E214">
        <v>355850</v>
      </c>
      <c t="n" s="5" r="F214">
        <v>210730</v>
      </c>
    </row>
    <row spans="1:6" r="215">
      <c t="s" s="4" r="A215">
        <v>135</v>
      </c>
      <c t="n" s="5" r="E215">
        <v>0</v>
      </c>
      <c t="n" s="5" r="F215">
        <v>0</v>
      </c>
    </row>
    <row spans="1:6" r="216">
      <c t="s" s="4" r="A216">
        <v>136</v>
      </c>
      <c t="n" s="5" r="E216">
        <v>0</v>
      </c>
      <c t="n" s="5" r="F216">
        <v>0</v>
      </c>
    </row>
    <row spans="1:6" r="217">
      <c t="s" s="3" r="A217">
        <v>137</v>
      </c>
    </row>
    <row spans="1:6" r="218">
      <c t="s" s="4" r="A218">
        <v>138</v>
      </c>
      <c t="n" s="5" r="F218">
        <v>0</v>
      </c>
    </row>
    <row spans="1:6" r="219">
      <c t="s" s="4" r="A219">
        <v>139</v>
      </c>
      <c t="n" s="5" r="E219">
        <v>0</v>
      </c>
      <c t="n" s="5" r="F219">
        <v>0</v>
      </c>
    </row>
    <row spans="1:6" r="220">
      <c t="s" s="4" r="A220">
        <v>140</v>
      </c>
      <c t="n" s="5" r="E220">
        <v>0</v>
      </c>
      <c t="n" s="5" r="F220">
        <v>0</v>
      </c>
    </row>
    <row spans="1:6" r="221">
      <c t="s" s="4" r="A221">
        <v>582</v>
      </c>
      <c t="n" s="5" r="E221">
        <v>-57223</v>
      </c>
    </row>
    <row spans="1:6" r="222">
      <c t="s" s="4" r="A222">
        <v>582</v>
      </c>
      <c t="n" s="5" r="F222">
        <v>178463</v>
      </c>
    </row>
    <row spans="1:6" r="223">
      <c t="s" s="4" r="A223">
        <v>583</v>
      </c>
      <c t="n" s="5" r="E223">
        <v>30400</v>
      </c>
      <c t="n" s="5" r="F223">
        <v>28200</v>
      </c>
    </row>
    <row spans="1:6" r="224">
      <c t="s" s="4" r="A224">
        <v>141</v>
      </c>
      <c t="n" s="5" r="E224">
        <v>0</v>
      </c>
      <c t="n" s="5" r="F224">
        <v>0</v>
      </c>
    </row>
    <row spans="1:6" r="225">
      <c t="s" s="4" r="A225">
        <v>142</v>
      </c>
      <c t="n" s="5" r="E225">
        <v>-26823</v>
      </c>
      <c t="n" s="5" r="F225">
        <v>206663</v>
      </c>
    </row>
    <row spans="1:6" r="226">
      <c t="s" s="3" r="A226">
        <v>143</v>
      </c>
    </row>
    <row spans="1:6" r="227">
      <c t="s" s="4" r="A227">
        <v>144</v>
      </c>
      <c t="n" s="5" r="E227">
        <v>0</v>
      </c>
    </row>
    <row spans="1:6" r="228">
      <c t="s" s="4" r="A228">
        <v>145</v>
      </c>
      <c t="n" s="5" r="E228">
        <v>0</v>
      </c>
      <c t="n" s="5" r="F228">
        <v>0</v>
      </c>
    </row>
    <row spans="1:6" r="229">
      <c t="s" s="4" r="A229">
        <v>146</v>
      </c>
      <c t="n" s="5" r="E229">
        <v>0</v>
      </c>
      <c t="n" s="5" r="F229">
        <v>0</v>
      </c>
    </row>
    <row spans="1:6" r="230">
      <c t="s" s="4" r="A230">
        <v>109</v>
      </c>
      <c t="n" s="5" r="E230">
        <v>0</v>
      </c>
      <c t="n" s="5" r="F230">
        <v>0</v>
      </c>
    </row>
    <row spans="1:6" r="231">
      <c t="s" s="4" r="A231">
        <v>147</v>
      </c>
      <c t="n" s="5" r="E231">
        <v>0</v>
      </c>
      <c t="n" s="5" r="F231">
        <v>0</v>
      </c>
    </row>
    <row spans="1:6" r="232">
      <c t="s" s="4" r="A232">
        <v>584</v>
      </c>
      <c t="n" s="5" r="E232">
        <v>-30400</v>
      </c>
      <c t="n" s="5" r="F232">
        <v>-28200</v>
      </c>
    </row>
    <row spans="1:6" r="233">
      <c t="s" s="4" r="A233">
        <v>585</v>
      </c>
      <c t="n" s="5" r="E233">
        <v>-57223</v>
      </c>
    </row>
    <row spans="1:6" r="234">
      <c t="s" s="4" r="A234">
        <v>586</v>
      </c>
      <c t="n" s="5" r="F234">
        <v>-178463</v>
      </c>
    </row>
    <row spans="1:6" r="235">
      <c t="s" s="4" r="A235">
        <v>148</v>
      </c>
      <c t="n" s="5" r="E235">
        <v>0</v>
      </c>
      <c t="n" s="5" r="F235">
        <v>0</v>
      </c>
    </row>
    <row spans="1:6" r="236">
      <c t="s" s="4" r="A236">
        <v>149</v>
      </c>
      <c t="n" s="5" r="E236">
        <v>0</v>
      </c>
      <c t="n" s="5" r="F236">
        <v>0</v>
      </c>
    </row>
    <row spans="1:6" r="237">
      <c t="s" s="4" r="A237">
        <v>150</v>
      </c>
      <c t="n" s="5" r="E237">
        <v>26823</v>
      </c>
      <c t="n" s="5" r="F237">
        <v>-206663</v>
      </c>
    </row>
    <row spans="1:6" r="238">
      <c t="s" s="4" r="A238">
        <v>151</v>
      </c>
      <c t="n" s="5" r="E238">
        <v>0</v>
      </c>
      <c t="n" s="5" r="F238">
        <v>0</v>
      </c>
    </row>
    <row spans="1:6" r="239">
      <c t="s" s="3" r="A239">
        <v>152</v>
      </c>
    </row>
    <row spans="1:6" r="240">
      <c t="s" s="4" r="A240">
        <v>153</v>
      </c>
      <c t="n" s="7" r="C240">
        <v>0</v>
      </c>
      <c t="n" s="5" r="E240">
        <v>0</v>
      </c>
      <c t="n" s="5" r="F240">
        <v>0</v>
      </c>
    </row>
    <row spans="1:6" r="241">
      <c t="s" s="4" r="A241">
        <v>154</v>
      </c>
      <c t="n" s="7" r="B241">
        <v>0</v>
      </c>
      <c t="n" s="7" r="D241">
        <v>0</v>
      </c>
      <c t="n" s="7" r="E241">
        <v>0</v>
      </c>
      <c t="n" s="7" r="F241">
        <v>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587</v>
      </c>
      <c t="s" s="2" r="B1">
        <v>68</v>
      </c>
    </row>
    <row spans="1:2" r="2">
      <c t="s" s="2" r="B2">
        <v>26</v>
      </c>
    </row>
    <row spans="1:2" r="3">
      <c t="s" s="3" r="A3">
        <v>198</v>
      </c>
    </row>
    <row spans="1:2" r="4">
      <c t="s" s="4" r="A4">
        <v>588</v>
      </c>
      <c t="s" s="4" r="B4">
        <v>5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9</v>
      </c>
      <c t="s" s="2" r="B1">
        <v>69</v>
      </c>
    </row>
    <row spans="1:2" r="2">
      <c t="s" s="2" r="B2">
        <v>120</v>
      </c>
    </row>
    <row spans="1:2" r="3">
      <c t="s" s="3" r="A3">
        <v>121</v>
      </c>
    </row>
    <row spans="1:2" r="4">
      <c t="s" s="4" r="A4">
        <v>122</v>
      </c>
      <c t="n" s="7" r="B4">
        <v>88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v>
      </c>
      <c t="s" s="2" r="B1">
        <v>68</v>
      </c>
      <c t="s" s="2" r="D1">
        <v>69</v>
      </c>
    </row>
    <row spans="1:5" r="2">
      <c t="s" s="2" r="B2">
        <v>26</v>
      </c>
      <c t="s" s="2" r="C2">
        <v>70</v>
      </c>
      <c t="s" s="2" r="D2">
        <v>26</v>
      </c>
      <c t="s" s="2" r="E2">
        <v>70</v>
      </c>
    </row>
    <row spans="1:5" r="3">
      <c t="s" s="3" r="A3">
        <v>124</v>
      </c>
    </row>
    <row spans="1:5" r="4">
      <c t="s" s="4" r="A4">
        <v>95</v>
      </c>
      <c t="n" s="7" r="B4">
        <v>-379127</v>
      </c>
      <c t="n" s="7" r="C4">
        <v>-207870</v>
      </c>
      <c t="n" s="7" r="D4">
        <v>-718287</v>
      </c>
      <c t="n" s="7" r="E4">
        <v>-293207</v>
      </c>
    </row>
    <row spans="1:5" r="5">
      <c t="s" s="3" r="A5">
        <v>125</v>
      </c>
    </row>
    <row spans="1:5" r="6">
      <c t="s" s="4" r="A6">
        <v>83</v>
      </c>
      <c t="n" s="5" r="B6">
        <v>215732</v>
      </c>
      <c t="n" s="5" r="C6">
        <v>274435</v>
      </c>
      <c t="n" s="5" r="D6">
        <v>430746</v>
      </c>
      <c t="n" s="5" r="E6">
        <v>542236</v>
      </c>
    </row>
    <row spans="1:5" r="7">
      <c t="s" s="4" r="A7">
        <v>84</v>
      </c>
      <c t="n" s="5" r="B7">
        <v>0</v>
      </c>
      <c t="n" s="5" r="C7">
        <v>0</v>
      </c>
      <c t="n" s="5" r="D7">
        <v>532617</v>
      </c>
      <c t="n" s="5" r="E7">
        <v>0</v>
      </c>
    </row>
    <row spans="1:5" r="8">
      <c t="s" s="4" r="A8">
        <v>110</v>
      </c>
      <c t="n" s="5" r="D8">
        <v>33711</v>
      </c>
      <c t="n" s="5" r="E8">
        <v>32583</v>
      </c>
    </row>
    <row spans="1:5" r="9">
      <c t="s" s="4" r="A9">
        <v>90</v>
      </c>
      <c t="n" s="5" r="B9">
        <v>-9151</v>
      </c>
      <c t="n" s="5" r="C9">
        <v>0</v>
      </c>
      <c t="n" s="5" r="D9">
        <v>-15786</v>
      </c>
      <c t="n" s="5" r="E9">
        <v>0</v>
      </c>
    </row>
    <row spans="1:5" r="10">
      <c t="s" s="4" r="A10">
        <v>126</v>
      </c>
      <c t="n" s="5" r="D10">
        <v>17546</v>
      </c>
      <c t="n" s="5" r="E10">
        <v>6202</v>
      </c>
    </row>
    <row spans="1:5" r="11">
      <c t="s" s="4" r="A11">
        <v>86</v>
      </c>
      <c t="n" s="5" r="D11">
        <v>-25894</v>
      </c>
      <c t="n" s="5" r="E11">
        <v>3506</v>
      </c>
    </row>
    <row spans="1:5" r="12">
      <c t="s" s="4" r="A12">
        <v>127</v>
      </c>
      <c t="n" s="5" r="D12">
        <v>-9857</v>
      </c>
      <c t="n" s="5" r="E12">
        <v>3475</v>
      </c>
    </row>
    <row spans="1:5" r="13">
      <c t="s" s="3" r="A13">
        <v>128</v>
      </c>
    </row>
    <row spans="1:5" r="14">
      <c t="s" s="4" r="A14">
        <v>129</v>
      </c>
      <c t="n" s="5" r="B14">
        <v>187202</v>
      </c>
      <c t="n" s="5" r="C14">
        <v>408788</v>
      </c>
      <c t="n" s="5" r="D14">
        <v>-236653</v>
      </c>
      <c t="n" s="5" r="E14">
        <v>650281</v>
      </c>
    </row>
    <row spans="1:5" r="15">
      <c t="s" s="4" r="A15">
        <v>130</v>
      </c>
      <c t="n" s="5" r="B15">
        <v>284000</v>
      </c>
      <c t="n" s="5" r="C15">
        <v>-9000</v>
      </c>
      <c t="n" s="5" r="D15">
        <v>566343</v>
      </c>
      <c t="n" s="5" r="E15">
        <v>-23123</v>
      </c>
    </row>
    <row spans="1:5" r="16">
      <c t="s" s="3" r="A16">
        <v>131</v>
      </c>
    </row>
    <row spans="1:5" r="17">
      <c t="s" s="4" r="A17">
        <v>132</v>
      </c>
      <c t="n" s="5" r="D17">
        <v>169978</v>
      </c>
      <c t="n" s="5" r="E17">
        <v>-61891</v>
      </c>
    </row>
    <row spans="1:5" r="18">
      <c t="s" s="4" r="A18">
        <v>133</v>
      </c>
      <c t="n" s="5" r="D18">
        <v>3523</v>
      </c>
      <c t="n" s="5" r="E18">
        <v>-6947</v>
      </c>
    </row>
    <row spans="1:5" r="19">
      <c t="s" s="4" r="A19">
        <v>134</v>
      </c>
      <c t="n" s="5" r="D19">
        <v>-47474</v>
      </c>
      <c t="n" s="5" r="E19">
        <v>113582</v>
      </c>
    </row>
    <row spans="1:5" r="20">
      <c t="s" s="4" r="A20">
        <v>135</v>
      </c>
      <c t="n" s="5" r="D20">
        <v>-27031</v>
      </c>
      <c t="n" s="5" r="E20">
        <v>-51062</v>
      </c>
    </row>
    <row spans="1:5" r="21">
      <c t="s" s="4" r="A21">
        <v>136</v>
      </c>
      <c t="n" s="5" r="D21">
        <v>673482</v>
      </c>
      <c t="n" s="5" r="E21">
        <v>915635</v>
      </c>
    </row>
    <row spans="1:5" r="22">
      <c t="s" s="3" r="A22">
        <v>137</v>
      </c>
    </row>
    <row spans="1:5" r="23">
      <c t="s" s="4" r="A23">
        <v>138</v>
      </c>
      <c t="n" s="5" r="D23">
        <v>0</v>
      </c>
      <c t="n" s="5" r="E23">
        <v>-25891</v>
      </c>
    </row>
    <row spans="1:5" r="24">
      <c t="s" s="4" r="A24">
        <v>139</v>
      </c>
      <c t="n" s="5" r="D24">
        <v>-416347</v>
      </c>
      <c t="n" s="5" r="E24">
        <v>-805617</v>
      </c>
    </row>
    <row spans="1:5" r="25">
      <c t="s" s="4" r="A25">
        <v>140</v>
      </c>
      <c t="n" s="5" r="D25">
        <v>-29287</v>
      </c>
      <c t="n" s="5" r="E25">
        <v>-31411</v>
      </c>
    </row>
    <row spans="1:5" r="26">
      <c t="s" s="4" r="A26">
        <v>141</v>
      </c>
      <c t="n" s="5" r="D26">
        <v>58714</v>
      </c>
      <c t="n" s="5" r="E26">
        <v>-11730</v>
      </c>
    </row>
    <row spans="1:5" r="27">
      <c t="s" s="4" r="A27">
        <v>142</v>
      </c>
      <c t="n" s="5" r="D27">
        <v>-386920</v>
      </c>
      <c t="n" s="5" r="E27">
        <v>-874649</v>
      </c>
    </row>
    <row spans="1:5" r="28">
      <c t="s" s="3" r="A28">
        <v>143</v>
      </c>
    </row>
    <row spans="1:5" r="29">
      <c t="s" s="4" r="A29">
        <v>144</v>
      </c>
      <c t="n" s="5" r="D29">
        <v>233427</v>
      </c>
      <c t="n" s="5" r="E29">
        <v>0</v>
      </c>
    </row>
    <row spans="1:5" r="30">
      <c t="s" s="4" r="A30">
        <v>145</v>
      </c>
      <c t="n" s="5" r="D30">
        <v>645000</v>
      </c>
      <c t="n" s="5" r="E30">
        <v>1095000</v>
      </c>
    </row>
    <row spans="1:5" r="31">
      <c t="s" s="4" r="A31">
        <v>146</v>
      </c>
      <c t="n" s="5" r="D31">
        <v>-850051</v>
      </c>
      <c t="n" s="5" r="E31">
        <v>-616124</v>
      </c>
    </row>
    <row spans="1:5" r="32">
      <c t="s" s="4" r="A32">
        <v>109</v>
      </c>
      <c t="n" s="5" r="D32">
        <v>-212631</v>
      </c>
      <c t="n" s="5" r="E32">
        <v>-480583</v>
      </c>
    </row>
    <row spans="1:5" r="33">
      <c t="s" s="4" r="A33">
        <v>147</v>
      </c>
      <c t="n" s="5" r="D33">
        <v>-8649</v>
      </c>
      <c t="n" s="5" r="E33">
        <v>-16479</v>
      </c>
    </row>
    <row spans="1:5" r="34">
      <c t="s" s="4" r="A34">
        <v>148</v>
      </c>
      <c t="n" s="5" r="D34">
        <v>-9467</v>
      </c>
      <c t="n" s="5" r="E34">
        <v>3016</v>
      </c>
    </row>
    <row spans="1:5" r="35">
      <c t="s" s="4" r="A35">
        <v>149</v>
      </c>
      <c t="n" s="5" r="D35">
        <v>-82057</v>
      </c>
      <c t="n" s="5" r="E35">
        <v>-39648</v>
      </c>
    </row>
    <row spans="1:5" r="36">
      <c t="s" s="4" r="A36">
        <v>150</v>
      </c>
      <c t="n" s="5" r="D36">
        <v>-284428</v>
      </c>
      <c t="n" s="5" r="E36">
        <v>-54818</v>
      </c>
    </row>
    <row spans="1:5" r="37">
      <c t="s" s="4" r="A37">
        <v>151</v>
      </c>
      <c t="n" s="5" r="D37">
        <v>2134</v>
      </c>
      <c t="n" s="5" r="E37">
        <v>-13832</v>
      </c>
    </row>
    <row spans="1:5" r="38">
      <c t="s" s="3" r="A38">
        <v>152</v>
      </c>
    </row>
    <row spans="1:5" r="39">
      <c t="s" s="4" r="A39">
        <v>153</v>
      </c>
      <c t="n" s="5" r="D39">
        <v>1809</v>
      </c>
      <c t="n" s="5" r="E39">
        <v>52171</v>
      </c>
    </row>
    <row spans="1:5" r="40">
      <c t="s" s="4" r="A40">
        <v>154</v>
      </c>
      <c t="n" s="7" r="B40">
        <v>3943</v>
      </c>
      <c t="n" s="7" r="C40">
        <v>38339</v>
      </c>
      <c t="n" s="7" r="D40">
        <v>3943</v>
      </c>
      <c t="n" s="7" r="E40">
        <v>383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69</v>
      </c>
    </row>
    <row spans="1:2" r="2">
      <c t="s" s="2" r="B2">
        <v>26</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69</v>
      </c>
    </row>
    <row spans="1:2" r="2">
      <c t="s" s="2" r="B2">
        <v>26</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s, Divestiture and J</vt:lpstr>
      <vt:lpstr>Unitholders' Capital</vt:lpstr>
      <vt:lpstr>Oil and Natural Gas Properties</vt:lpstr>
      <vt:lpstr>Unit-Based Compensation</vt:lpstr>
      <vt:lpstr>Debt</vt:lpstr>
      <vt:lpstr>Derivatives</vt:lpstr>
      <vt:lpstr>Fair Value Measurements on a Re</vt:lpstr>
      <vt:lpstr>Asset Retirement Obligations</vt:lpstr>
      <vt:lpstr>Commitments and Contingencies</vt:lpstr>
      <vt:lpstr>Earnings Per Unit</vt:lpstr>
      <vt:lpstr>Income Taxes</vt:lpstr>
      <vt:lpstr>Supplemental Disclosures to the</vt:lpstr>
      <vt:lpstr>Related Party Transactions</vt:lpstr>
      <vt:lpstr>Subsidiary Guarantors</vt:lpstr>
      <vt:lpstr>Basis of Presentation (Policies</vt:lpstr>
      <vt:lpstr>Acquisitions, Divestiture and24</vt:lpstr>
      <vt:lpstr>Oil and Natural Gas Properties </vt:lpstr>
      <vt:lpstr>Unit-Based Compensation (Tables</vt:lpstr>
      <vt:lpstr>Debt (Tables)</vt:lpstr>
      <vt:lpstr>Derivatives (Tables)</vt:lpstr>
      <vt:lpstr>Fair Value Measurements on a 29</vt:lpstr>
      <vt:lpstr>Asset Retirement Obligations (T</vt:lpstr>
      <vt:lpstr>Earnings Per Unit (Tables)</vt:lpstr>
      <vt:lpstr>Supplemental Disclosures to t32</vt:lpstr>
      <vt:lpstr>Subsidiary Guarantors (Tables)</vt:lpstr>
      <vt:lpstr>Acquisitions, Divestiture and34</vt:lpstr>
      <vt:lpstr>Acquisitions, Divestiture and35</vt:lpstr>
      <vt:lpstr>Unitholders' Capital (Details)</vt:lpstr>
      <vt:lpstr>Unitholders' Capital Equity Off</vt:lpstr>
      <vt:lpstr>Oil and Natural Gas Propertie38</vt:lpstr>
      <vt:lpstr>Unit-Based Compensation (Narrat</vt:lpstr>
      <vt:lpstr>Unit-Based Compensation (Compen</vt:lpstr>
      <vt:lpstr>Debt (Details)</vt:lpstr>
      <vt:lpstr>Debt Schedule of Long Term Debt</vt:lpstr>
      <vt:lpstr>Debt Debt Fair Value Disclosure</vt:lpstr>
      <vt:lpstr>Derivatives (Commodity Derivati</vt:lpstr>
      <vt:lpstr>Derivatives (Balance Sheet Pres</vt:lpstr>
      <vt:lpstr>Derivatives (Gains (Losses) On </vt:lpstr>
      <vt:lpstr>Derivatives (Income Statement P</vt:lpstr>
      <vt:lpstr>Fair Value Measurements on a 48</vt:lpstr>
      <vt:lpstr>Asset Retirement Obligations (D</vt:lpstr>
      <vt:lpstr>Commitments and Contingencies (</vt:lpstr>
      <vt:lpstr>Earnings Per Unit (Details)</vt:lpstr>
      <vt:lpstr>Supplemental Disclosures to t52</vt:lpstr>
      <vt:lpstr>Supplemental Disclosures to t53</vt:lpstr>
      <vt:lpstr>Related Party Transactions (Det</vt:lpstr>
      <vt:lpstr>Subsidiary Guarantors Condensed</vt:lpstr>
      <vt:lpstr>Subsidiary Guarantors Condens56</vt:lpstr>
      <vt:lpstr>Subsidiary Guarantors Condens57</vt:lpstr>
      <vt:lpstr>Subsidiary Guarantor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15:23Z</dcterms:created>
  <dcterms:modified xmlns:dcterms="http://purl.org/dc/terms/" xmlns:xsi="http://www.w3.org/2001/XMLSchema-instance" xsi:type="dcterms:W3CDTF">2015-07-30T17:15:23Z</dcterms:modified>
  <dc:title xmlns:dc="http://purl.org/dc/elements/1.1/">Untitled</dc:title>
  <dc:description xmlns:dc="http://purl.org/dc/elements/1.1/"/>
  <dc:subject xmlns:dc="http://purl.org/dc/elements/1.1/"/>
  <cp:keywords/>
  <cp:category/>
</cp:coreProperties>
</file>